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llowance For Doubtful Accou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Credit Facility and Other Long "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venues" sheetId="20" state="visible" r:id="rId20"/>
    <sheet xmlns:r="http://schemas.openxmlformats.org/officeDocument/2006/relationships" name="Restructuring and Related Impai" sheetId="21" state="visible" r:id="rId21"/>
    <sheet xmlns:r="http://schemas.openxmlformats.org/officeDocument/2006/relationships" name="Other Employee Benefits" sheetId="22" state="visible" r:id="rId22"/>
    <sheet xmlns:r="http://schemas.openxmlformats.org/officeDocument/2006/relationships" name="Stock Based Compensation" sheetId="23" state="visible" r:id="rId23"/>
    <sheet xmlns:r="http://schemas.openxmlformats.org/officeDocument/2006/relationships" name="Fair Value Measurements" sheetId="24" state="visible" r:id="rId24"/>
    <sheet xmlns:r="http://schemas.openxmlformats.org/officeDocument/2006/relationships" name="Risk Management and Derivatives" sheetId="25" state="visible" r:id="rId25"/>
    <sheet xmlns:r="http://schemas.openxmlformats.org/officeDocument/2006/relationships" name="Provision for Income Taxes" sheetId="26" state="visible" r:id="rId26"/>
    <sheet xmlns:r="http://schemas.openxmlformats.org/officeDocument/2006/relationships" name="Earnings per Share" sheetId="27" state="visible" r:id="rId27"/>
    <sheet xmlns:r="http://schemas.openxmlformats.org/officeDocument/2006/relationships" name="Segment Data and Disaggregated "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llowance For Doubtful Accoun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Credit Facility and Other Lon_2" sheetId="39" state="visible" r:id="rId39"/>
    <sheet xmlns:r="http://schemas.openxmlformats.org/officeDocument/2006/relationships" name="Commitments and Contingencies (" sheetId="40" state="visible" r:id="rId40"/>
    <sheet xmlns:r="http://schemas.openxmlformats.org/officeDocument/2006/relationships" name="Revenues (Tables)" sheetId="41" state="visible" r:id="rId41"/>
    <sheet xmlns:r="http://schemas.openxmlformats.org/officeDocument/2006/relationships" name="Restructuring and Related Imp_2" sheetId="42" state="visible" r:id="rId42"/>
    <sheet xmlns:r="http://schemas.openxmlformats.org/officeDocument/2006/relationships" name="Stock Based Compensation (Table" sheetId="43" state="visible" r:id="rId43"/>
    <sheet xmlns:r="http://schemas.openxmlformats.org/officeDocument/2006/relationships" name="Fair Value Measurements (Tables" sheetId="44" state="visible" r:id="rId44"/>
    <sheet xmlns:r="http://schemas.openxmlformats.org/officeDocument/2006/relationships" name="Risk Management and Derivativ_2" sheetId="45" state="visible" r:id="rId45"/>
    <sheet xmlns:r="http://schemas.openxmlformats.org/officeDocument/2006/relationships" name="Provision for Income Taxes (Tab" sheetId="46" state="visible" r:id="rId46"/>
    <sheet xmlns:r="http://schemas.openxmlformats.org/officeDocument/2006/relationships" name="Earnings per Share (Tables)" sheetId="47" state="visible" r:id="rId47"/>
    <sheet xmlns:r="http://schemas.openxmlformats.org/officeDocument/2006/relationships" name="Segment Data and Disaggregat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Allowance For Doubtful Accoun_3" sheetId="54" state="visible" r:id="rId54"/>
    <sheet xmlns:r="http://schemas.openxmlformats.org/officeDocument/2006/relationships" name="Property and Equipment, Net- Co" sheetId="55" state="visible" r:id="rId55"/>
    <sheet xmlns:r="http://schemas.openxmlformats.org/officeDocument/2006/relationships" name="Property and Equipment, Net - N" sheetId="56" state="visible" r:id="rId56"/>
    <sheet xmlns:r="http://schemas.openxmlformats.org/officeDocument/2006/relationships" name="Leases - Leases Costs (Details)" sheetId="57" state="visible" r:id="rId57"/>
    <sheet xmlns:r="http://schemas.openxmlformats.org/officeDocument/2006/relationships" name="Leases - Maturities of Lease Li" sheetId="58" state="visible" r:id="rId58"/>
    <sheet xmlns:r="http://schemas.openxmlformats.org/officeDocument/2006/relationships" name="Goodwill - Changes in Carrying " sheetId="59" state="visible" r:id="rId59"/>
    <sheet xmlns:r="http://schemas.openxmlformats.org/officeDocument/2006/relationships" name="Intangible Assets, Net - Summar" sheetId="60" state="visible" r:id="rId60"/>
    <sheet xmlns:r="http://schemas.openxmlformats.org/officeDocument/2006/relationships" name="Intangible Assets, Net - Narrat" sheetId="61" state="visible" r:id="rId61"/>
    <sheet xmlns:r="http://schemas.openxmlformats.org/officeDocument/2006/relationships" name="Intangible Assets, Net - Estima" sheetId="62" state="visible" r:id="rId62"/>
    <sheet xmlns:r="http://schemas.openxmlformats.org/officeDocument/2006/relationships" name="Credit Facility and Other Lon_3" sheetId="63" state="visible" r:id="rId63"/>
    <sheet xmlns:r="http://schemas.openxmlformats.org/officeDocument/2006/relationships" name="Credit Facility and Other Lon_4" sheetId="64" state="visible" r:id="rId64"/>
    <sheet xmlns:r="http://schemas.openxmlformats.org/officeDocument/2006/relationships" name="Credit Facility and Other Lon_5" sheetId="65" state="visible" r:id="rId65"/>
    <sheet xmlns:r="http://schemas.openxmlformats.org/officeDocument/2006/relationships" name="Credit Facility and Other Lon_6" sheetId="66" state="visible" r:id="rId66"/>
    <sheet xmlns:r="http://schemas.openxmlformats.org/officeDocument/2006/relationships" name="Credit Facility and Other Lon_7"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 Equity (Details)" sheetId="70" state="visible" r:id="rId70"/>
    <sheet xmlns:r="http://schemas.openxmlformats.org/officeDocument/2006/relationships" name="Revenues - Customer Refund Liab" sheetId="71" state="visible" r:id="rId71"/>
    <sheet xmlns:r="http://schemas.openxmlformats.org/officeDocument/2006/relationships" name="Revenues - Narrative (Details)" sheetId="72" state="visible" r:id="rId72"/>
    <sheet xmlns:r="http://schemas.openxmlformats.org/officeDocument/2006/relationships" name="Restructuring and Related Imp_3" sheetId="73" state="visible" r:id="rId73"/>
    <sheet xmlns:r="http://schemas.openxmlformats.org/officeDocument/2006/relationships" name="Restructuring and Related Imp_4" sheetId="74" state="visible" r:id="rId74"/>
    <sheet xmlns:r="http://schemas.openxmlformats.org/officeDocument/2006/relationships" name="Restructuring and Related Imp_5" sheetId="75" state="visible" r:id="rId75"/>
    <sheet xmlns:r="http://schemas.openxmlformats.org/officeDocument/2006/relationships" name="Other Employee Benefits (Detail" sheetId="76" state="visible" r:id="rId76"/>
    <sheet xmlns:r="http://schemas.openxmlformats.org/officeDocument/2006/relationships" name="Stock Based Compensation - Stoc" sheetId="77" state="visible" r:id="rId77"/>
    <sheet xmlns:r="http://schemas.openxmlformats.org/officeDocument/2006/relationships" name="Stock-Based Compensation - Stoc" sheetId="78" state="visible" r:id="rId78"/>
    <sheet xmlns:r="http://schemas.openxmlformats.org/officeDocument/2006/relationships" name="Stock-Based Compensation - Sche" sheetId="79" state="visible" r:id="rId79"/>
    <sheet xmlns:r="http://schemas.openxmlformats.org/officeDocument/2006/relationships" name="Stock-Based Compensation - Summ" sheetId="80" state="visible" r:id="rId80"/>
    <sheet xmlns:r="http://schemas.openxmlformats.org/officeDocument/2006/relationships" name="Stock-Based Compensation - Su_2" sheetId="81" state="visible" r:id="rId81"/>
    <sheet xmlns:r="http://schemas.openxmlformats.org/officeDocument/2006/relationships" name="Fair Value Measurements - Finan" sheetId="82" state="visible" r:id="rId82"/>
    <sheet xmlns:r="http://schemas.openxmlformats.org/officeDocument/2006/relationships" name="Fair Value Measurements - Narra" sheetId="83" state="visible" r:id="rId83"/>
    <sheet xmlns:r="http://schemas.openxmlformats.org/officeDocument/2006/relationships" name="Risk Management and Derivativ_3" sheetId="84" state="visible" r:id="rId84"/>
    <sheet xmlns:r="http://schemas.openxmlformats.org/officeDocument/2006/relationships" name="Risk Management and Derivativ_4" sheetId="85" state="visible" r:id="rId85"/>
    <sheet xmlns:r="http://schemas.openxmlformats.org/officeDocument/2006/relationships" name="Risk Management and Derivativ_5" sheetId="86" state="visible" r:id="rId86"/>
    <sheet xmlns:r="http://schemas.openxmlformats.org/officeDocument/2006/relationships" name="Risk Management and Derivativ_6" sheetId="87" state="visible" r:id="rId87"/>
    <sheet xmlns:r="http://schemas.openxmlformats.org/officeDocument/2006/relationships" name="Risk Management and Derivativ_7" sheetId="88" state="visible" r:id="rId88"/>
    <sheet xmlns:r="http://schemas.openxmlformats.org/officeDocument/2006/relationships" name="Provision for Income Taxes - In" sheetId="89" state="visible" r:id="rId89"/>
    <sheet xmlns:r="http://schemas.openxmlformats.org/officeDocument/2006/relationships" name="Provision for Income Taxes - Co" sheetId="90" state="visible" r:id="rId90"/>
    <sheet xmlns:r="http://schemas.openxmlformats.org/officeDocument/2006/relationships" name="Provision for Income Taxes - Re" sheetId="91" state="visible" r:id="rId91"/>
    <sheet xmlns:r="http://schemas.openxmlformats.org/officeDocument/2006/relationships" name="Provision for Income Taxes - Na" sheetId="92" state="visible" r:id="rId92"/>
    <sheet xmlns:r="http://schemas.openxmlformats.org/officeDocument/2006/relationships" name="Provision for Income Taxes - De" sheetId="93" state="visible" r:id="rId93"/>
    <sheet xmlns:r="http://schemas.openxmlformats.org/officeDocument/2006/relationships" name="Provision for Income Taxes - Un" sheetId="94" state="visible" r:id="rId94"/>
    <sheet xmlns:r="http://schemas.openxmlformats.org/officeDocument/2006/relationships" name="Earnings per Share - Schedule O" sheetId="95" state="visible" r:id="rId95"/>
    <sheet xmlns:r="http://schemas.openxmlformats.org/officeDocument/2006/relationships" name="Segment Data and Disaggregate_3" sheetId="96" state="visible" r:id="rId96"/>
    <sheet xmlns:r="http://schemas.openxmlformats.org/officeDocument/2006/relationships" name="Segment Data and Disaggregate_4" sheetId="97" state="visible" r:id="rId97"/>
    <sheet xmlns:r="http://schemas.openxmlformats.org/officeDocument/2006/relationships" name="Segment Data and Disaggregate_5" sheetId="98" state="visible" r:id="rId98"/>
    <sheet xmlns:r="http://schemas.openxmlformats.org/officeDocument/2006/relationships" name="Related Party Disclosures (Deta" sheetId="99" state="visible" r:id="rId99"/>
    <sheet xmlns:r="http://schemas.openxmlformats.org/officeDocument/2006/relationships" name="Subsequent Events (Details)"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202</t>
        </is>
      </c>
    </row>
    <row r="10">
      <c r="A10" s="4" t="inlineStr">
        <is>
          <t>Entity Registrant Name</t>
        </is>
      </c>
      <c r="B10" s="4" t="inlineStr">
        <is>
          <t>UNDER ARMOUR, INC.</t>
        </is>
      </c>
    </row>
    <row r="11">
      <c r="A11" s="4" t="inlineStr">
        <is>
          <t>Entity Incorporation, State or Country Code</t>
        </is>
      </c>
      <c r="B11" s="4" t="inlineStr">
        <is>
          <t>MD</t>
        </is>
      </c>
    </row>
    <row r="12">
      <c r="A12" s="4" t="inlineStr">
        <is>
          <t>Entity Tax Identification Number</t>
        </is>
      </c>
      <c r="B12" s="4" t="inlineStr">
        <is>
          <t>52-1990078</t>
        </is>
      </c>
    </row>
    <row r="13">
      <c r="A13" s="4" t="inlineStr">
        <is>
          <t>Entity Address, Address Line One</t>
        </is>
      </c>
      <c r="B13" s="4" t="inlineStr">
        <is>
          <t>1020 Hull Street</t>
        </is>
      </c>
    </row>
    <row r="14">
      <c r="A14" s="4" t="inlineStr">
        <is>
          <t>Entity Address, City or Town</t>
        </is>
      </c>
      <c r="B14" s="4" t="inlineStr">
        <is>
          <t>Baltimore</t>
        </is>
      </c>
    </row>
    <row r="15">
      <c r="A15" s="4" t="inlineStr">
        <is>
          <t>Entity Address, State or Province</t>
        </is>
      </c>
      <c r="B15" s="4" t="inlineStr">
        <is>
          <t>MD</t>
        </is>
      </c>
    </row>
    <row r="16">
      <c r="A16" s="4" t="inlineStr">
        <is>
          <t>Entity Address, Postal Zip Code</t>
        </is>
      </c>
      <c r="B16" s="4" t="inlineStr">
        <is>
          <t>21230</t>
        </is>
      </c>
    </row>
    <row r="17">
      <c r="A17" s="4" t="inlineStr">
        <is>
          <t>City Area Code</t>
        </is>
      </c>
      <c r="B17" s="4" t="inlineStr">
        <is>
          <t>410</t>
        </is>
      </c>
    </row>
    <row r="18">
      <c r="A18" s="4" t="inlineStr">
        <is>
          <t>Local Phone Number</t>
        </is>
      </c>
      <c r="B18" s="4" t="inlineStr">
        <is>
          <t>468-251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Documents Incorporated by Reference</t>
        </is>
      </c>
      <c r="B28" s="4" t="inlineStr">
        <is>
          <t>Portions of Under Armour, Inc.’s Proxy Statement for the Annual Meeting of Stockholders to be held on May 11, 2022 are incorporated by reference in Part III of this Form 10-K.</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336917</t>
        </is>
      </c>
    </row>
    <row r="33">
      <c r="A33" s="4" t="inlineStr">
        <is>
          <t>Class A Common Stock</t>
        </is>
      </c>
    </row>
    <row r="34">
      <c r="A34" s="3" t="inlineStr">
        <is>
          <t>Document Information [Line Items]</t>
        </is>
      </c>
    </row>
    <row r="35">
      <c r="A35" s="4" t="inlineStr">
        <is>
          <t>Title of 12(b) Security</t>
        </is>
      </c>
      <c r="B35" s="4" t="inlineStr">
        <is>
          <t>Class A Common Stock</t>
        </is>
      </c>
    </row>
    <row r="36">
      <c r="A36" s="4" t="inlineStr">
        <is>
          <t>Trading Symbol</t>
        </is>
      </c>
      <c r="B36" s="4" t="inlineStr">
        <is>
          <t>UAA</t>
        </is>
      </c>
    </row>
    <row r="37">
      <c r="A37" s="4" t="inlineStr">
        <is>
          <t>Security Exchange Name</t>
        </is>
      </c>
      <c r="B37" s="4" t="inlineStr">
        <is>
          <t>NYSE</t>
        </is>
      </c>
    </row>
    <row r="38">
      <c r="A38" s="4" t="inlineStr">
        <is>
          <t>Entity Public Float</t>
        </is>
      </c>
      <c r="D38" s="5" t="n">
        <v>3975044486</v>
      </c>
    </row>
    <row r="39">
      <c r="A39" s="4" t="inlineStr">
        <is>
          <t>Entity Common Stock, Shares Outstanding</t>
        </is>
      </c>
      <c r="C39" s="6" t="n">
        <v>188668560</v>
      </c>
    </row>
    <row r="40">
      <c r="A40" s="4" t="inlineStr">
        <is>
          <t>Class B Convertible Common Stock</t>
        </is>
      </c>
    </row>
    <row r="41">
      <c r="A41" s="3" t="inlineStr">
        <is>
          <t>Document Information [Line Items]</t>
        </is>
      </c>
    </row>
    <row r="42">
      <c r="A42" s="4" t="inlineStr">
        <is>
          <t>Entity Common Stock, Shares Outstanding</t>
        </is>
      </c>
      <c r="C42" s="6" t="n">
        <v>34450000</v>
      </c>
    </row>
    <row r="43">
      <c r="A43" s="4" t="inlineStr">
        <is>
          <t>Class C Common Stock</t>
        </is>
      </c>
    </row>
    <row r="44">
      <c r="A44" s="3" t="inlineStr">
        <is>
          <t>Document Information [Line Items]</t>
        </is>
      </c>
    </row>
    <row r="45">
      <c r="A45" s="4" t="inlineStr">
        <is>
          <t>Title of 12(b) Security</t>
        </is>
      </c>
      <c r="B45" s="4" t="inlineStr">
        <is>
          <t>Class C Common Stock</t>
        </is>
      </c>
    </row>
    <row r="46">
      <c r="A46" s="4" t="inlineStr">
        <is>
          <t>Trading Symbol</t>
        </is>
      </c>
      <c r="B46" s="4" t="inlineStr">
        <is>
          <t>UA</t>
        </is>
      </c>
    </row>
    <row r="47">
      <c r="A47" s="4" t="inlineStr">
        <is>
          <t>Security Exchange Name</t>
        </is>
      </c>
      <c r="B47" s="4" t="inlineStr">
        <is>
          <t>NYSE</t>
        </is>
      </c>
    </row>
    <row r="48">
      <c r="A48" s="4" t="inlineStr">
        <is>
          <t>Entity Public Float</t>
        </is>
      </c>
      <c r="D48" s="5" t="n">
        <v>3826345691</v>
      </c>
    </row>
    <row r="49">
      <c r="A49" s="4" t="inlineStr">
        <is>
          <t>Entity Common Stock, Shares Outstanding</t>
        </is>
      </c>
      <c r="C49" s="6" t="n">
        <v>253217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Business Under Armour, Inc. (together with its wholly owned subsidiaries, the "Company") is a developer, marketer and distributor of branded athletic performance apparel, footwear and accessories. The Company creates products engineered to make athletes better with a vision to inspire performance solutions you never knew you needed and can't imagine living without. The Company's products are made, sold and worn worldwide. Basis of Presentation The accompanying Consolidated Financial Statements include the accounts of Under Armour, Inc. and its wholly owned subsidiaries. All intercompany balances and transactions were eliminated upon consolidation. The accompanying Consolidated Financial Statements were prepared in accordance with accounting principles generally accepted in the United States of America ("U.S. GAAP"). Throughout this Annual Report on Form 10-K, the term “Fiscal 2021” means the Company's fiscal year beginning on January 1, 2021 and ended December 31, 2021; the term “Fiscal 2020” means the Company's fiscal year beginning on January 1, 2020 and ended December 31,2020; and the term "Fiscal 2019" means the Company's fiscal year beginning on January 1, 2019 and ended December 31, 2019. Connected Fitness Prior to January 1, 2021, the Company's previously reported "Connected Fitness" segment was comprised of digital subscription and advertising conducted through various platforms, predominantly the MyFitnessPal, MapMyFitness, consisting of applications such as MapMyRun and MapMyRide (collectively "MMR"), and Endomondo platforms. While the Company continues to operate the MMR platforms, MyFitnessPal was sold in December 2020 and Endomondo was wound down in December 2020 as part of the Company's 2020 restructuring plan. As a result of these changes, beginning in the first quarter of Fiscal 2021, the Company no longer reports Connected Fitness as a discrete reportable segment. The operating results of MMR are now included within the Company’s Corporate Other segment. Where applicable, all prior periods that used to separately reflect financial information about the Connected Fitness business have been recast to be included within the Corporate Other reportable segment, in order to conform with current period presentation. Such reclassifications did not affect total consolidated net revenues, consolidated income from operations or consolidated net income. 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t>
        </is>
      </c>
      <c r="B1" s="2" t="inlineStr">
        <is>
          <t>Feb. 23, 2022USD ($)</t>
        </is>
      </c>
    </row>
    <row r="2">
      <c r="A2" s="4" t="inlineStr">
        <is>
          <t>Subsequent Event | Class C Common Stock Repurchase Program</t>
        </is>
      </c>
    </row>
    <row r="3">
      <c r="A3" s="3" t="inlineStr">
        <is>
          <t>Subsequent Event [Line Items]</t>
        </is>
      </c>
    </row>
    <row r="4">
      <c r="A4" s="4" t="inlineStr">
        <is>
          <t>Stock repurchase program, authorized amount</t>
        </is>
      </c>
      <c r="B4" s="5" t="n">
        <v>50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0350</v>
      </c>
      <c r="C5" s="5" t="n">
        <v>15082</v>
      </c>
      <c r="D5" s="5" t="n">
        <v>22224</v>
      </c>
    </row>
    <row r="6">
      <c r="A6" s="4" t="inlineStr">
        <is>
          <t>Charged to Costs and Expenses</t>
        </is>
      </c>
      <c r="B6" s="6" t="n">
        <v>-3821</v>
      </c>
      <c r="C6" s="6" t="n">
        <v>10456</v>
      </c>
      <c r="D6" s="6" t="n">
        <v>-4066</v>
      </c>
    </row>
    <row r="7">
      <c r="A7" s="4" t="inlineStr">
        <is>
          <t>Write-Offs Net of Recoveries</t>
        </is>
      </c>
      <c r="B7" s="6" t="n">
        <v>9401</v>
      </c>
      <c r="C7" s="6" t="n">
        <v>5188</v>
      </c>
      <c r="D7" s="6" t="n">
        <v>3076</v>
      </c>
    </row>
    <row r="8">
      <c r="A8" s="4" t="inlineStr">
        <is>
          <t>Balance at End of Year</t>
        </is>
      </c>
      <c r="B8" s="6" t="n">
        <v>7128</v>
      </c>
      <c r="C8" s="6" t="n">
        <v>20350</v>
      </c>
      <c r="D8" s="6" t="n">
        <v>15082</v>
      </c>
    </row>
    <row r="9">
      <c r="A9" s="4" t="inlineStr">
        <is>
          <t>Sales returns and allowances</t>
        </is>
      </c>
    </row>
    <row r="10">
      <c r="A10" s="3" t="inlineStr">
        <is>
          <t>SEC Schedule, 12-09, Movement in Valuation Allowances and Reserves [Roll Forward]</t>
        </is>
      </c>
    </row>
    <row r="11">
      <c r="A11" s="4" t="inlineStr">
        <is>
          <t>Balance at Beginning of Year</t>
        </is>
      </c>
      <c r="B11" s="6" t="n">
        <v>94179</v>
      </c>
      <c r="C11" s="6" t="n">
        <v>98652</v>
      </c>
      <c r="D11" s="6" t="n">
        <v>136734</v>
      </c>
    </row>
    <row r="12">
      <c r="A12" s="4" t="inlineStr">
        <is>
          <t>Charged to Costs and Expenses</t>
        </is>
      </c>
      <c r="B12" s="6" t="n">
        <v>-96632</v>
      </c>
      <c r="C12" s="6" t="n">
        <v>-431253</v>
      </c>
      <c r="D12" s="6" t="n">
        <v>180124</v>
      </c>
    </row>
    <row r="13">
      <c r="A13" s="4" t="inlineStr">
        <is>
          <t>Write-Offs Net of Recoveries</t>
        </is>
      </c>
      <c r="B13" s="6" t="n">
        <v>-71523</v>
      </c>
      <c r="C13" s="6" t="n">
        <v>-426780</v>
      </c>
      <c r="D13" s="6" t="n">
        <v>218206</v>
      </c>
    </row>
    <row r="14">
      <c r="A14" s="4" t="inlineStr">
        <is>
          <t>Balance at End of Year</t>
        </is>
      </c>
      <c r="B14" s="6" t="n">
        <v>69070</v>
      </c>
      <c r="C14" s="6" t="n">
        <v>94179</v>
      </c>
      <c r="D14" s="6" t="n">
        <v>98652</v>
      </c>
    </row>
    <row r="15">
      <c r="A15" s="4" t="inlineStr">
        <is>
          <t>Deferred tax asset valuation allowance</t>
        </is>
      </c>
    </row>
    <row r="16">
      <c r="A16" s="3" t="inlineStr">
        <is>
          <t>SEC Schedule, 12-09, Movement in Valuation Allowances and Reserves [Roll Forward]</t>
        </is>
      </c>
    </row>
    <row r="17">
      <c r="A17" s="4" t="inlineStr">
        <is>
          <t>Balance at Beginning of Year</t>
        </is>
      </c>
      <c r="B17" s="6" t="n">
        <v>388431</v>
      </c>
      <c r="C17" s="6" t="n">
        <v>101997</v>
      </c>
      <c r="D17" s="6" t="n">
        <v>72710</v>
      </c>
    </row>
    <row r="18">
      <c r="A18" s="4" t="inlineStr">
        <is>
          <t>Charged to Costs and Expenses</t>
        </is>
      </c>
      <c r="B18" s="6" t="n">
        <v>12605</v>
      </c>
      <c r="C18" s="6" t="n">
        <v>291887</v>
      </c>
      <c r="D18" s="6" t="n">
        <v>31926</v>
      </c>
    </row>
    <row r="19">
      <c r="A19" s="4" t="inlineStr">
        <is>
          <t>Write-Offs Net of Recoveries</t>
        </is>
      </c>
      <c r="B19" s="6" t="n">
        <v>82815</v>
      </c>
      <c r="C19" s="6" t="n">
        <v>5453</v>
      </c>
      <c r="D19" s="6" t="n">
        <v>2639</v>
      </c>
    </row>
    <row r="20">
      <c r="A20" s="4" t="inlineStr">
        <is>
          <t>Balance at End of Year</t>
        </is>
      </c>
      <c r="B20" s="5" t="n">
        <v>318221</v>
      </c>
      <c r="C20" s="5" t="n">
        <v>388431</v>
      </c>
      <c r="D20" s="5" t="n">
        <v>10199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Cash, Cash Equivalents and Restricted Cash In accordance with Accounting Standards Codification ("ASC") Topic 305 "Cash and Cash Equivalents", the Company considers all highly liquid investments with an original maturity of three months or less at the date of purchase to be cash and cash equivalents. The Company's restricted cash is reserved for cash collateral held for standby letters of credit and payments related to claims for its captive insurance program, which is included in prepaid expenses and other current assets on the Company's Consolidated Balance Sheets. Concentration of Credit Risk Financial instruments that subject the Company to significant concentration of credit risk consist primarily of accounts receivable. The majority of the Company’s accounts receivable is due from large wholesale customers. One of the Company's customers accounted for more than 10% of the accounts receivable balance as of December 31, 2021. None of the Company's customers accounted for more than 10% of the accounts receivable balance as of December 31, 2020. For Fiscal 2021, one customer in North America accounted for approximately 11% of the Company's net revenues. For Fiscal 2020 and Fiscal 2019, no customer accounted for more than 10% of the Company's net revenues. The Company regularly evaluates the credit risk of its large wholesale customers, which make up the majority of the Company's accounts receivable. Refer to "Credit Losses - Allowance for Doubtful Accounts" below for a discussion of the evaluation of credit losses. 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 of products within the Company's wholesale channel, recorded within accounts receivable, net on the Company's Consolidated Balance Sheets. The Company also has other receivables, including receivables from licensing arrangements recorded in prepaid expenses and other current assets on the Company's Consolidated Balance Sheets. Credit is extended to wholesale customers based on a credit review. The credit review considers each customer’s financial condition, including a review of the customer's established credit rating or, if an established credit rating is not available, then the Company's assessment of the customer’s creditworthiness is based on their financial statements, local industry practices, and business strategy. A credit limit and invoice terms are established for each customer based on the outcome of this review. The Company actively monitors ongoing credit exposure through review of customer balances against terms and payments against due dates. To mitigate credit risk from the wholesale channel, the Company may require customers to provide security in the form of guarantees, letters of credit, deposits, collateral or prepayment. Further, to mitigate certain risk from other wholesale customers, the Company has acquired specific trade accounts receivable insurance policies. The Company is also exposed to credit losses through credit card receivables associated with the sale of products within the Company's direct-to-consumer channel. The allowance for doubtful accounts is based on the Company’s assessment of the collectability of customer accounts receivable. In accordance with Accounting Standards Update ("ASU") No. 2016-13 "Financial Instruments - Credit Losses", the Company makes ongoing estimates relating to the collectability of accounts receivable and records an allowance for estimated losses expected from the inability of its customers to make required payments. The Company establishes expected credit losses by evaluating historical levels of credit losses, current economic conditions that may affect a customer’s ability to pay, and creditworthiness of significant customers. These inputs are used to determine a range of expected credit losses and an allowance is recorded within the range. Accounts receivable are written off when there is no reasonable expectation of recovery. Inventories Inventories consist primarily of finished goods. Costs of finished goods inventories include all costs incurred to bring inventory to its current condition, including inbound freight, duties and other costs. In accordance with ASC Topic 330 "Inventory",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Property and Equipment In accordance with ASC Topic 360 "Property, Plant and Equipmen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The Company periodically reviews it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1.2 million as of December 31, 2021 (Fiscal 2020: $1.4 million) . Upon retirement or disposition of property and equipment, the cost and accumulated depreciation are removed from the accounts and any resulting gain or loss is reflected in selling, general and administrative expenses for that period. Major additions and betterments are capitalized to the asset accounts while maintenance and repairs, which do not improve or extend the useful lives of the assets, are expensed as incurred. 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In accordance with ASC Topic 842 "Lease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mpany's Consolidated Balance Sheets for leases with an expected term greater than one year. Short-term lease payments were not material for Fiscal 2021 and Fiscal 2020.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These variable lease payments are recognized in the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 Income Taxes In accordance with ASC Topic 740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line on the Consolidated Statements of Operations. 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in accordance with ASC Topic 350-20 "Goodwill",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year.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During Fiscal 2021, the Company performed an impairment analysis on its long-lived assets, including retail stores at an individual store level. Based on this analysis, the Company determined that certain long-lived assets had net carrying values that exceeded their estimated undiscounted future cash flows. Accordingly, the Company estimated the fair values of these long-lived assets based on their market rent assessments or discounted cash flows. The Company compared these estimated fair values to the net carrying values. Accordingly, the Company recognized $2.0 million of long-lived asset impairment charges for Fiscal 2021 (Fiscal 2020: $89.7 million; Fiscal 2019: $0). In Fiscal 2021, the long-lived asset impairment charge was recorded within selling, general and administrative expenses on the Consolidated Statements of Operations and recorded as a reduction to the related asset balances on the Consolidated Balance Sheets. In Fiscal 2020, these long-lived asset impairment charges were part of our restructuring and impairment charges on the Consolidated Statements of Operations. The long-lived asset impairment charges for Fiscal 2021 are included within the Company's operating segments as follows: $0.2 million recorded in North America, $1.7 million recorded in Asia-Pacific,and $0.1 million recorded in Latin America. The significant estimates used in the fair value methodology, which are based on Level 3 inputs, include: the Company's expectations for future operations and projected cash flows, including net revenue, gross profit and operating expenses and market conditions, including estimated market rent. Additionally, during Fiscal 2021, the Company recognized $1.7 million of long-lived asset impairment charges related to the Company's New York City flagship store, which was recorded in connection with the Company's 2020 restructuring plan (Fiscal 2020: $290.8 million; Fiscal 2019: $0). Refer to Note 12 for a further discussion of the restructuring and related impairment charges. Accrued Expenses As of December 31, 2021, accrued expenses primarily included $151.9 million and $58.8 million of accrued compensation and benefits and marketing expenses, respectively (as of December 31, 2020: $77.9 million and $45.9 million, respectively). Foreign Currency Translation and Transactions The functional currency for each of the Company’s wholly owned foreign subsidiaries is generally the applicable local currency. In accordance with ASC Topic 830 "Foreign Currency Matters",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 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in accordance with ASC Topic 815 "Derivatives and Hedging".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period or within an additional two-month period of time, the Company is required to reclassify the cumulative change in fair value of the over-hedged portion of the related hedge contract from Other comprehensive income (loss) to Other expense, net during the period in which the decrease occurs. The Company does not enter into derivative financial instruments for speculative or trading purposes. Revenue Recognition The Company recognizes revenue in accordance with ASC Topic 606 "Revenue from Contracts with Customers". Net revenues primarily consist of net sales of apparel, footwear and accessories, license revenues and revenues from digital subscriptions, advertising and other digital business.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to-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Consolidated Balance Sheets. Related commission cost is included in selling, general and administrative expense in the Consolidated Statements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s. At a minimum, the Company reviews and refines these estimates on a quarterly basis.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MMR platforms as they have an original expected length of one year or less. Advertising Costs 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 Advertising expense, including amortization of in-store marketing fixtures and displays, was $649.2 million for Fiscal 2021 (Fiscal 2020 and Fiscal 2019: $550.4 million and $578.9 million, respectively). As of December 31, 2021, prepaid advertising costs were $22.4 million (as of December 31, 2020: $15.2 million). 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For Fiscal 2021, these costs totaled $82.9 million (Fiscal 2020 and Fiscal 2019: $80.5 million and $81.0 million, respectively). Equity Method Investment The Company has a common stock investment of 29.5% in its Japanese licensee. The Company accounts for its investment in its licensee under the equity method, given it has the ability to exercise significant influence, but not control, over the entity. The Company recorded its allocable share of its Japanese licensee's net income (loss) of $1.8 million for Fiscal 2021, (Fiscal 2020 and Fiscal 2019: $3.5 million and $(8.7) million, respectively) within income (loss) from equity method investment on the Consolidated Statements of Operations and as an adjustment to the invested balance within other long term assets on the Consolidated Balance Sheets. As of December 31, 2021, the carrying value of the Company's investment in its Japanese licensee was $1.8 million. The Company's investment in its Japanese licensee had no carrying value as of December 31, 2020 as it was fully impaired in Fiscal 2020. In connection with the license agreement with the Japanese licensee, the Company recorded license revenues of $42.4 million for Fiscal 2021 (Fiscal 2020 and Fiscal 2019: $40.1 million and $37.8 million, respectively). As of December 31, 2021 and December 31, 2020, the Company had $17.1 million and $22.9 million, respectively, in licensing receivables outstanding, recorded in the prepaid expenses and other current assets line item within the Company's Consolidated Balance Sheets.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Fiscal 2021, the Company recorded the allocable share of UA Sports Thailand’s net income (loss) of $(0.6) million (Fiscal 2020 and Fiscal 2019: $(1.1) million and $0, respectively) within income (loss) from equity method investment on the Consolidated Statements of Operations and as an adjustment to the invested balance within other long term assets on the Consolidated Balance Sheets. As of December 31, 2021 and December 31, 2020, the carrying value of the Company’s investment in UA Sports Thailand was $5.0 million and $4.5 million, respectively. 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8 for a further discussion of earnings per share. Stock-Based Compensation The Company accounts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The Company uses the Black-Scholes option-pricing model to estimate the fair market value of stock option awards and grant date fair value for other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4 for further details on stock-based compensation. Fair Value of Financial Instruments The carrying amounts shown for the Company’s cash and cash equivalents, accounts receivable and accounts payable approximate fair value because of the short term maturity of those instruments. As of December 31, 2021, the fair value of the Company's 3.250% Senior Notes were $619.9 million (December 31, 2020: $602.6 million). The fair value of the Company's 1.50% Convertible Senior Notes, was $149.6 million as of December 31, 2021 (December 31, 2020: $828.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1</t>
        </is>
      </c>
    </row>
    <row r="3">
      <c r="A3" s="3" t="inlineStr">
        <is>
          <t>Credit Loss [Abstract]</t>
        </is>
      </c>
    </row>
    <row r="4">
      <c r="A4" s="4" t="inlineStr">
        <is>
          <t>ALLOWANCE FOR DOUBTFUL ACCOUNTS</t>
        </is>
      </c>
      <c r="B4" s="4" t="inlineStr">
        <is>
          <t>ALLOWANCE FOR DOUBTFUL ACCOUNTS The following table illustrates the activity in the Company's allowance for doubtful accounts: (In thousands) Allowance for doubtful accounts - within accounts receivable, net Allowance for doubtful accounts - within prepaid expenses and other current assets (1) Balance at December 31, 2019 $ 15,083 $ — Increases (decreases) to costs and expenses 10,456 7,029 Write-offs, net of recoveries (5,188) — Balance at December 31, 2020 $ 20,350 $ 7,029 Increases (decreases) to costs and expenses (3,821) — Write-offs, net of recoveries (9,401) — Balance at December 31, 2021 $ 7,128 $ 7,029 (1) Includes an allowance pertaining to a royalty receivable. The allowance for doubtful accounts was established with information available as of December 31, 2021, including reasonable and supportable estimates of future risk. For Fiscal 2020, the increase in allowance for doubtful accounts was primarily due to negative developments experienced by our customers as a result of the COVID-19 pandemic, representing a higher risk of credit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ed of the following: December 31, (In thousands) 2021 2020 (1) Leasehold and tenant improvements $ 462,588 $ 462,597 Furniture, fixtures and displays 259,534 237,275 Buildings 48,382 48,382 Software 333,560 342,937 Office equipment 132,629 129,546 Plant equipment 178,187 200,625 Land 83,626 83,626 Construction in progress (2) 52,598 31,217 Other 5,545 6,047 Subtotal property and equipment 1,556,649 1,542,252 Accumulated depreciation (949,423) (883,574) Property and equipment, net $ 607,226 $ 658,678 (1) Certain prior period balances have been reclassified to conform to the current period presentation. Such reclassifications were not considered material and did not affect the consolidated financial statements. (2) Construction in progress primarily includes costs incurred for software systems, leasehold improvements and in-store fixtures and displays not yet placed in use. Depreciation expense related to property and equipment was $139.2 million for Fiscal 2021 (Fiscal 2020: $154.4 million; Fiscal 2019: $177.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Short-term lease payments were not material for Fiscal 2021 and Fiscal 2020. As a result of the impacts of COVID-19, the Company sought concessions during Fiscal 2020 from landlords for certain leases of Brand and Factory House stores in the form of rent deferrals or rent waivers. Consistent with updated guidance from the FASB in April 2020, the Company elected to account for treating these concessions as though the enforceable rights and obligations to the deferrals existed in the respective contracts at lease inception and will not account for the concessions as lease modifications, unless the concession results in a substantial change in the Company's obligations. The Company's rent deferrals had no impact to rent expense during Fiscal 2021 and Fiscal 2020, and amounts deferred and payable in future periods have been included in short term lease liability on the Company's Consolidated Balance Sheet as of December 31, 2021. The Company's rent waivers, which were recorded as a reduction of rent expense, were approximately $5.5 million for Fiscal 2021 (Fiscal 2020: $4.1 million; Fiscal 2019: $0). Lease Costs and Other Information The Company recognizes lease expense on a straight-line basis over the lease term. The following table illustrates operating and variable lease costs, included in selling, general and administrative expenses within the Company's Consolidated Statements of Operations, for the periods indicated: Year ended December 31, (In thousands) 2021 2020 2019 Operating lease costs $ 142,965 $ 147,390 $ 153,551 Variable lease costs $ 16,115 $ 9,293 $ 12,856 There are no residual value guarantees that exist, and there are no restrictions or covenants imposed by leases. The Company rents or subleases excess office facilities and warehouse space to third parties. Sublease income is not material. The weighted average remaining lease term and discount rate for the periods indicated below were as follows: December 31, 2021 December 31, 2020 Weighted average remaining lease term (in years) 8.73 9.12 Weighted average discount rate 3.72 % 3.83 % Supplemental Cash Flow Information The following table presents supplemental information relating to cash flow arising from lease transactions: Year ended December 31, (In thousands) 2021 2020 2019 Cash paid for amounts included in the measurement of lease liabilities Operating cash outflows from operating leases $ 177,391 $ 155,990 $ 116,811 Leased assets obtained in exchange for new operating lease liabilities $ 28,244 $ 390,957 $ 70,075 Maturity of Lease Liabilities The following table presents the future minimum lease payments under our operating lease liabilities as of December 31, 2021: (In thousands) Fiscal year ending December 31, 2022 $ 169,994 2023 146,732 2024 126,466 2025 96,066 2026 75,225 2027 and thereafter 379,133 Total lease payments $ 993,616 Less: Interest 151,841 Total present value of lease liabilities $ 841,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The following table summarizes changes in the carrying amount of the Company’s goodwill by reportable segment as of the periods indicated: (In thousands) North America EMEA Asia-Pacific Latin America Total Balance as of December 31, 2019 $ 318,288 $ 106,066 $ 79,168 $ 46,656 $ 550,178 Effect of currency translation adjustment (1,420) 6,971 8,486 (10,426) 3,611 Impairment (15,345) — — (36,230) (51,575) Balance as of December 31, 2020 301,523 113,037 87,654 — 502,214 Effect of currency translation adjustment (152) (5,296) (1,551) — (6,999) Balance as of December 31, 2021 $ 301,371 $ 107,741 $ 86,103 $ — $ 495,215 During Fiscal 2021, there were no goodwill impairments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following tables summarize the Company’s intangible assets as of the periods indicated: December 31, 2021 (In thousands) Useful Lives from Date of Acquisitions (in years) Gross Accumulated Impairment Sale of Business Purchase of Business Net Intangible assets subject to amortization: Technology 5-7 $ 2,536 $ (2,003) $ — $ — $ — $ 533 Customer relationships 2-3 8,567 (2,552) — — — 6,015 User/Nutrition database 10 — — — — — — Lease-related intangible assets 1-15 8,852 (8,602) — — — 250 Other 5-10 475 (415) — — — 60 Total $ 20,430 $ (13,572) $ — $ — $ — $ 6,858 Indefinite-lived intangible assets 4,152 Intangible assets, net $ 11,010 December 31, 2020 (In thousands) Useful Lives from Date of Acquisitions (in years) Gross Accumulated Impairment Sale of Business Purchase of Business Net Intangible assets subject to amortization: Technology 5-7 $ 1,138 $ (145) $ — $ — $ — $ 993 Customer relationships 2-3 — (1,208) — — 8,770 7,562 User/Nutrition database 10 46,314 (23,790) (4,351) (18,173) — — Lease-related intangible assets 1-15 12,896 (9,180) (1,058) — — 2,658 Other 5-10 295 (188) — — — 107 Total $ 60,643 $ (34,510) $ (5,410) $ (18,173) $ 8,770 $ 11,320 Indefinite-lived intangible assets 1,975 Intangible assets, net $ 13,295 Amortization expense, which is included in selling, general and administrative expenses, was $2.0 million, $7.0 million and $6.1 million for Fiscal 2021, Fiscal 2020 and Fiscal 2019, respectively. The following is the estimated amortization expense for the Company’s intangible assets as of December 31, 2021: (In thousands) 2022 $ 2,000 2023 1,641 2024 1,479 2025 1,479 2026 259 2027 and thereafter — Amortization expense of intangible assets $ 6,8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and Other Long Term Debt</t>
        </is>
      </c>
      <c r="B1" s="2" t="inlineStr">
        <is>
          <t>12 Months Ended</t>
        </is>
      </c>
    </row>
    <row r="2">
      <c r="B2" s="2" t="inlineStr">
        <is>
          <t>Dec. 31, 2021</t>
        </is>
      </c>
    </row>
    <row r="3">
      <c r="A3" s="3" t="inlineStr">
        <is>
          <t>Debt Disclosure [Abstract]</t>
        </is>
      </c>
    </row>
    <row r="4">
      <c r="A4" s="4" t="inlineStr">
        <is>
          <t>CREDIT FACILITY AND OTHER LONG TERM DEBT</t>
        </is>
      </c>
      <c r="B4" s="4" t="inlineStr">
        <is>
          <t xml:space="preserve">CREDIT FACILITY AND OTHER LONG TERM DEBT The Company's outstanding debt consisted of the following: (In thousands) As of December 31, 2021 As of December 31, 2020 1.50% Convertible Senior Notes due 2024 $ 80,919 $ 500,000 3.25% Senior Notes due 2026 600,000 600,000 Credit Facility borrowings — — Total principal payments due 680,919 1,100,000 Unamortized debt discount on Convertible Senior Notes (9,207) (79,031) Unamortized debt discount on Senior Notes (1,131) (1,385) Unamortized debt issuance costs - Convertible Senior Notes (779) (8,763) Unamortized debt issuance costs - Senior Notes (2,401) (2,940) Unamortized debt issuance costs - Credit facility (4,870) (4,325) Total amount outstanding 662,531 1,003,556 Less: Current portion of long-term debt: Credit Facility borrowings — — Non-current portion of long-term debt $ 662,531 $ 1,003,556 Credit Facility On March 8, 2019, the Company entered into an amended and restated credit agreement by and among the Company, as borrower, JPMorgan Chase Bank, N.A., as administrative agent, and the other lenders and arrangers party thereto (the “credit agreement”). In May 2020, the Company entered into an amendment to the credit agreement (the “first amendment”), pursuant to which the prior revolving credit commitments were reduced from $1.25 billion to $1.1 billion of borrowings. Subsequently, in May 2021, the Company entered into a second amendment to the credit agreement (the "second amendment"), which provides for certain changes to the Company's covenants and decreases to certain applicable rates effected by the first amendment. In December 2021, the Company entered into a third amendment to the credit agreement (the "third amendment" and, the credit agreement as amended by the first amendment and the second amendment, the "amended credit agreement" or the "revolving credit facility"), which extends the term of the credit agreement from March 8, 2024 to December 3, 2026, with permitted extensions under certain circumstances. As of December 31, 2021 and December 31, 2020 there were no amounts outstanding under the revolving credit facility. Where the first amendment previously provided for suspensions of and adjustments to the Company's existing interest coverage covenant and leverage covenant (each as defined below), and further required the Company to maintain a specific amount of minimum liquidity during certain quarters, the second amendment provided that these financial covenants became effective again as of March 31, 2021 and removed the minimum liquidity covenant. The second amendment also (i) decreases the interest rate margins that were previously provided for under the first amendment; (ii) reverses limitations effected by the first amendment on expansions of and extensions of the maturity of the revolving credit facility during the covenant suspension period; and (iii) removes additional limitations on the availability of certain exceptions to the negative covenants, including the restricted payments covenant, that were imposed during the covenant suspension period. The third amendment also (i) decreases the applicable margins for borrowings and undrawn commitment fees; (ii) provides for the fall away of collateral and guarantee requirements following an investment-grade rating from two rating agencies; (iii) implements SOFR as the replacement of LIBOR as a benchmark interest rate for U.S. dollar borrowings (and analogous benchmark rate replacements for borrowings in Yen, Canadian Dollars, Pound Sterling and Euro); and (iv) amends certain affirmative and negative covenants and related definitions. At the Company's request and a lender's consent, commitments under the amended credit agreement may be increased by up to $300.0 million in aggregate, subject to certain conditions as set forth in the amended credit agreement. Incremental borrowings are uncommitted and the availability thereof will depend on market conditions at the time the Company seeks to incur such borrowings. Borrowings, if any, under the revolving credit facility have maturities of less than one year. Up to $50.0 million of the facility may be used for the issuance of letters of credit. As of December 31, 2021, there were $4.3 million of letters of credit outstanding (December 31, 2020 had $4.3 million letters of credit outstanding). The obligations of the Company under the amended credit agreement are guaranteed by certain domestic significant subsidiaries of Under Armour, Inc., subject to customary exceptions (the “subsidiary guarantors”) and primarily secured by a first-priority security interest in substantially all of the assets of Under Armour, Inc. and the subsidiary guarantors, excluding real property, capital stock in and debt of subsidiaries of Under Armour, Inc. holding certain real property and other customary exceptions. However, the third amendment provides for the permanent fall away of guarantees and collateral upon the Company's achievement of investment grade rating from two rating agencies. The amended credit agreement contains negative covenants that, subject to significant exceptions, limit the Company's ability to, among other things: incur additional secured and unsecured indebtedness; pledge the assets as security; make investments, loans, advances, guarantees and acquisitions, (including investments in and loans to non-guarantor subsidiaries); undergo fundamental changes; sell assets outside the ordinary course of business; enter into transactions with affiliates; and make restricted payments. The Company is also required to maintain a ratio of consolidated EBITDA, to consolidated interest expense of not less than 3.50 to 1.0 (the "interest coverage covenant") and the Company is not permitted to allow the ratio of consolidated total indebtedness to consolidated EBITDA to be greater than 3.25 to 1.0 (the "leverage covenant"), as described in more detail in the amended credit agreement. As of December 31, 2021, the Company was in compliance with the applicable covenants. In addition, the amended credit agreement contains events of default that are customary for a facility of this nature, and includes a cross default provision whereby an event of default under other material indebtedness, as defined in the amended credit agreement, will be considered an event of default under the amended credit agreement. Borrowings under the amended credit agreement bear interest at a rate per annum equal to, at the Company’s option, either (a) an alternate base rate (for borrowings in U.S. dollars), (b) a term rate (for borrowings in U.S. dollars, Euro, Japaneses Yen or Canadian Dollars) or (c) a "risk free" rate (for borrowings in U.S. dollars or Pounds Sterling), plus in each case an applicable margin. The applicable margin for loans will be adjusted by reference to a grid (the “pricing grid”) based on the leverage ratio of consolidated total indebtedness to consolidated EBITDA and ranges between 1.00% to 1.75% (or, in the case of alternate base loans, 0.00% to 0.75%). The Company will also pay a commitment fee determined in accordance with the pricing grid on the average daily unused amount of the revolving credit facility and certain fees with respect to letters of credit. The weighted average interest rate under the revolving credit facility borrowings was 2.3% during Fiscal 2020. There were no borrowings outstanding during Fiscal 2021. As of December 31, 2021, the commitment fee was 15 basis points. 1.50% Convertible Senior Notes In May 2020, the Company issued $500.0 million aggregate principal amount of 1.50% convertible senior notes due 2024 (the “Convertible Senior Notes”). The Convertible Senior Notes bear interest at the rate of 1.50% per annum, payable semiannually in arrears on June 1 and December 1 of each year, beginning December 1, 2020. The Convertible Senior Notes will mature on June 1, 2024, unless earlier converted in accordance with their terms, redeemed in accordance with their terms or repurchased. The net proceeds from the offering (including the net proceeds from the exercise of the over-allotment option) were $488.8 million, after deducting the initial purchasers’ discount and estimated offering expenses paid by the Company, of which the Company used $47.9 million to pay the cost of the capped call transactions described below. The Company utilized $439.9 million to repay indebtedness that was outstanding under its revolving credit facility at the time, and to pay related fees and expenses. The Convertible Senior Notes are not secured and are not guaranteed by any of the Company’s subsidiaries. The indenture governing the Convertible Senior Notes does not contain any financial or operating covenants or restrictions on the payments of dividends, the incurrence of indebtedness or the issuance or repurchase of securities by the Company or any of its subsidiaries. In May 2021, the Company entered into exchange agreements with certain holders of the Convertible Senior Notes (the "first exchanging holders"), who agreed to exchange $250.0 million in aggregate principal amount of the Convertible Senior Notes for cash and/or shares of the Company's Class C Common Stock, plus payment for accrued and unpaid interest (the "First Exchange"). In connection with the First Exchange, the Company paid approximately $300.0 million cash and issued approximately 11.1 million shares of the Company's Class C Common Stock to the first exchanging holders. In August 2021, the Company entered into additional exchange agreements with certain holders of the Convertible Senior Notes (the "second exchanging holders"), who agreed to exchange approximately $169.1 million in aggregate principal amount of the Convertible Senior Notes for cash and/or shares of the Company's Class C Common Stock, plus payment for accrued an unpaid interest (the "Second Exchange" and, together with the First Exchange, the "Exchanges"). In connection with the Second Exchange, the Company paid approximately $207.0 million cash and issued approximately 7.7 million shares of the Company's Class C Common Stock to the second exchanging holders. In connection with the Exchanges, the Company recognized a loss on debt extinguishment of approximately $58.5 million for Fiscal 2021, which has been recorded within Other Income (Expense), net on the Company's Consolidated Statements of Operations. Following the Exchanges, approximately $80.9 million aggregate principal amount of the Convertible Senior Notes remain outstanding. The Convertible Senior Notes are convertible into cash, shares of the Company’s Class C Common Stock or a combination of cash and shares of Class C Common Stock, at the Company’s election, as described further below. The initial conversion rate is 101.8589 shares of the Company’s Class C Common Stock per $1,000 principal amount of Convertible Senior Notes (equivalent to an initial conversion price of approximately $9.82 per share of Class C Common Stock), subject to adjustment if certain events occur. Prior to the close of business on the business day immediately preceding January 1, 2024, holders may (at their option) convert their Convertible Senior Notes only upon satisfaction of one or more of the following conditions: • during any calendar quarter commencing after the calendar quarter ended on September 30, 2020 (and only during such calendar quarter), if the last reported sale price of the Company’s Class C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 during the five five • upon the occurrence of specified corporate events or distributions on the Company’s Class C Common Stock; or • if the Company calls any Convertible Senior Notes for redemption prior to the close of business on the business day immediately preceding January 1, 2024. On or after January 1, 2024, until the close of business on the second scheduled trading day immediately preceding the maturity date, holders may convert all or any portion of their Convertible Senior Notes at the conversion rate at any time irrespective of the foregoing conditions. On or after December 6, 2022, the Company may redeem for cash all or any part of the Convertible Senior Notes, at its option, if the last reported sale price of the Company’s Class C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aggregate principal amount of the Convertible Senior Notes to be redeemed, plus accrued and unpaid interest to, but excluding, the redemption date. If the Company undergoes a fundamental change (as defined in the indenture governing the Convertible Senior Notes) prior to the maturity date, subject to certain conditions, holders may require the Company to repurchase for cash all or any portion of their Convertible Senior Notes in principal amounts of $1,000 or an integral multiple thereof at a price which will be equal to 100% of the aggregate principal amount of the Convertible Senior Notes to be repurchased, plus accrued and unpaid interest to, but excluding, the fundamental change repurchase date. Concurrently with the offering of the Convertible Senior Notes, the Company entered into privately negotiated capped call transactions with JPMorgan Chase Bank, National Association, HSBC Bank USA, National Association, and Citibank, N.A. (the “option counterparties”). The capped call transactions are expected generally to reduce potential dilution to the Company’s Class C Common Stock upon any conversion of Convertible Senior Notes and/or offset any cash payments the Company is required to make in excess of the aggregate principal amount of converted Convertible Senior Notes upon any conversion thereof, as the case may be, with such reduction and/or offset subject to a cap based on the cap price. The cap price of the capped call transactions is initially $13.4750 per share of the Company’s Class C Common Stock, representing a premium of 75% above the last reported sale price of the Company’s Class C Common Stock on May 21, 2020, and is subject to certain adjustments under the terms of the capped call transactions. In May 2021 and August 2021, concurrently with the Exchanges, the Company entered into, with each of the option counterparties, termination agreements relating to a number of options corresponding to the number of Convertible Senior Notes exchanged. Pursuant to such termination agreements, each of the option counterparties paid the Company a cash settlement amount in respect of the portion of capped call transactions being terminated. The Company received approximately $53.0 million and $38.6 million, in connection with such termination agreements related to the First Exchange and the Second Exchange, respectively. The Convertible Senior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a debt discount, was valued as the difference between the face value of the Convertible Senior Notes and the fair value of the liability component. In connection with the Convertible Senior Notes issuance, the Company incurred deferred financing costs of $12.3 million, primarily related to fees paid to the initial purchasers of the offering, as well as legal and accounting fees. These costs were allocated on a pro rata basis, with $10.0 million allocated to the debt component and $2.2 million allocated to the equity component. As of December 31, 2021, the equity component, net of issuance costs was $88.7 million. The debt discount and the debt portion of the deferred financing costs are being amortized to interest expense over the term of the Convertible Senior Notes using the effective interest rate method. The effective interest rate for Fiscal 2021 was 6.8%. 3.250% Senior Notes In June 2016, the Company issued $600.0 million aggregate principal amount of 3.250% senior unsecured notes due June 15, 2026 (the “Senior Notes”). Interest is payable semi-annually on June 15 and December 15 beginning December 15, 2016. The Company may redeem some or all of the Senior Notes at any time, or from time to time, at redemption prices described in the indenture governing the Senior Notes. The indenture governing the Senior Notes contains negative covenants that limit the Company’s ability to engage in certain transactions and are subject to material exceptions described in the indenture. The Company incurred and deferred $5.4 million in financing costs in connection with the Senior Notes. Interest Expense Interest expense includes amortization of deferred financing costs, bank fees, capital and built-to-suit lease interest and interest expense under the credit and other long term debt facilities. Interest expense, net, was $44.3 million, $47.3 million and $21.2 million for Fiscal 2021, 2020 and 2019, respectively. The following are the scheduled maturities of long term debt as of December 31, 2021: (In thousands) 2022 $ — 2023 — 2024 80,919 2025 — 2026 600,000 2027 and thereafter Total scheduled maturities of long term debt $ 680,919 Current maturities of long term deb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ports Marketing and Other Commitments Within the normal course of business, the Company enters into contractual commitments in order to promote the Company’s brand and products. These commitments include sponsorship agreements with teams and athletes on the collegiate and professional levels, official supplier agreements, athletic event sponsorships and other marketing commitments. The following is a schedule of the Company’s future minimum payments under its sponsorship and other marketing agreements as of December 31, 2021: (In thousands) 2022 $ 98,726 2023 78,038 2024 61,134 2025 37,205 2026 8,108 2027 and thereafter 4,345 Total future minimum sponsorship and other payments $ 287,556 The amounts listed above are the minimum compensation obligations and guaranteed royalty fees required to be paid under the Company’s sponsorship and other marketing agreements. The amounts listed above do not include additional performance incentives and product supply obligations provided under the agreements. It is not possible to determine how much the Company will spend on product supply obligations on an annual basis as contracts generally do not stipulate specific cash amounts to be spent on products. The amount of product provided to the sponsorships depends on many factors including general playing conditions, the number of sporting events in which they participate and the Company’s decisions regarding product and marketing initiatives. In addition, the costs to design, develop, source and purchase the products furnished to the endorsers are incurred over a period of time and are not necessarily tracked separately from similar costs incurred for products sold to customers. Other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However, the matters described below, if decided adversely to or settled by the Company, could result, individually or in the aggregate, in a liability material to the Company's consolidated financial position, results of operations or cash flows. In re Under Armour Securities Litigation On March 23, 2017, three separate securities cases previously filed against the Company in the United States District Court for the District of Maryland (the “District Court”) were consolidated under the caption In re Under Armour Securities Litigation, Case No. 17-cv-00388-RDB (the “Consolidated Securities Action”). On August 4, 2017, the lead plaintiff in the Consolidated Securities Action, Aberdeen City Council as Administrating Authority for the North East Scotland Pension Fund (“Aberdeen”), joined by named plaintiff Bucks County Employees Retirement Fund (“Bucks County”), filed a consolidated amended complaint (the “Amended Complaint”) against the Company, the Company’s then-Chief Executive Officer, Kevin Plank, and former Chief Financial Officers Lawrence Molloy and Brad Dickerson. The Amended Complaint alleged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was September 16, 2015 through January 30, 2017. The Amended Complaint also asserted claims under Sections 11 and 15 of the Securities Act of 1933, as amended (the “Securities Act”), in connection with the Company’s public offering of senior unsecured notes in June 2016. The Securities Act claims were asserted against the Company, Mr. Plank, Mr. Molloy, the Company’s directors who signed the registration statement pursuant to which the offering was made and the underwriters that participated in the offering. The Amended Complaint alleged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District Court dismissed the Securities Act claims with prejudice and the Exchange Act claims without prejudice. Lead plaintiff Aberdeen, joined by named plaintiff Monroe County Employees’ Retirement Fund (“Monroe”), filed a Second Amended Complaint on November 16, 2018, asserting claims under the Exchange Act and naming the Company and Mr. Plank as the remaining defendants. The remaining defendants filed a motion to dismiss the Second Amended Complaint on January 17, 2019. On August 19, 2019, the District Court dismissed the Second Amended Complaint with prejudice. In September 2019, plaintiffs Aberdeen and Bucks County filed an appeal in the United States Court of Appeals for the Fourth Circuit challenging the decisions by the District Court on September 19, 2018 and August 19, 2019 (the “Appeal”). The Appeal was fully briefed as of January 16, 2020. On November 6 and December 17, 2019, two purported shareholders of the Company filed putative securities class actions in the District Court against the Company and certain of its current and former executives (captioned Patel v. Under Armour, Inc., No. 1:19-cv-03209-RDB (“Patel”), and Waronker v. Under Armour, Inc., No. 1:19-cv-03581-RDB (“Waronker”), respectively). The complaints in Patel and Waronker alleged violations of Section 10(b) (and Rule 10b-5) of the Exchange Act, against all defendants, and Section 20(a) control person liability under the Exchange Act against the current and former officers named in the complaints. The complaints claimed that the defendants’ disclosures and statements supposedly misrepresented or omitted that the Company was purportedly shifting sales between quarterly periods allegedly to appear healthier and that the Company was under investigation by and cooperating with the United States Department of Justice (“DOJ”) and the United States Securities and Exchange Commission (“SEC”) since July 2017. On November 18, 2019, Aberdeen, the lead plaintiff in the Consolidated Securities Action, filed in the District Court a motion for an indicative ruling under Federal Rule of Civil Procedure 62.1 (the “Rule 62.1 Motion”) seeking relief from the final judgment pursuant to Federal Rule of Civil Procedure 60(b). The Rule 62.1 Motion alleged that purported newly discovered evidence entitled Aberdeen to relief from the District Court’s final judgment. Aberdeen also filed motions seeking (i) to consolidate the Patel and Waronker cases with the Consolidated Securities Action, and (ii) to be appointed lead plaintiff over the consolidated cases. On January 22, 2020, the District Court granted Aberdeen’s Rule 62.1 motion and indicated that it would grant a motion for relief from the final judgment and provide Aberdeen with the opportunity to file a third amended complaint if the Fourth Circuit remanded for that purpose. The District Court further stated that it would, upon remand, consolidate the Patel and Waronker cases with the Consolidated Securities Action and appoint Aberdeen as the lead plaintiff over the consolidated cases. On August 13, 2020, the Fourth Circuit remanded the Appeal to the District Court for the limited purpose of allowing the District Court to rule on Aberdeen’s motion seeking relief from the final judgment pursuant to Federal Rule of Civil Procedure 60(b). On September 14, 2020, the District Court issued an order granting that relief. The District Court’s order also consolidated the Patel and Waronker cases into the Consolidated Securities Action and appointed Aberdeen as lead plaintiff over the Consolidated Securities Action. On October 14, 2020, Aberdeen, along with named plaintiffs Monroe and KBC Asset Management NV, filed a third amended complaint (the “TAC”) in the Consolidated Securities Action, asserting claims under Sections 10(b) and 20(a) of the Exchange Act against the Company and Mr. Plank and under Section 20A of the Exchange Act against Mr. Plank. The TAC alleges that the defendants supposedly concealed purportedly declining consumer demand for certain of the Company's products between the third quarter of 2015 and the fourth quarter of 2016 by making allegedly false and misleading statements regarding the Company’s performance and future prospects and by engaging in undisclosed and allegedly improper sales and accounting practices, including shifting sales between quarterly periods allegedly to appear healthier. The TAC also alleges that the defendants purportedly failed to disclose that the Company was under investigation by and cooperating with DOJ and the SEC since July 2017. The class period identified in the TAC is September 16, 2015 through November 1, 2019. On December 4, 2020, the Company and Mr. Plank filed a motion to dismiss the TAC for failure to state a claim. That motion was denied by the Court on May 18, 2021. Discovery in the Consolidated Securities Action commenced on June 4, 2021 and is currently ongoing. On July 23, 2021, the Company and Mr. Plank filed an answer to the TAC denying all allegations of wrongdoing and asserting affirmative defenses to the claims asserted in the TAC. On December 1, 2021, the plaintiffs filed a motion seeking, among other things, certification of the class they are seeking to represent in the Consolidated Securities Action. The Company and Mr. Plank have opposed this motion, and briefing on the motion is scheduled to be completed as of May 12, 2022. The Company continues to believe that the claims asserted in the Consolidated Securities Action are without merit and intends to defend the lawsuit vigorously. However, because of the inherent uncertainty as to the outcome of this proceeding, the Company is unable at this time to estimate the possible impact of this matter. State Court Derivative Complaints In June and July 2018, two purported stockholder derivative complaints were filed in Maryland state court (in cases captioned Kenney v. Plank, et al. (filed June 29, 2018) and Luger v. Plank, et al. (filed July 26, 2018), respectively). The cases were consolidated on October 19, 2018 under the caption Kenney v. Plank, et. al. The consolidated complaint in the Kenney matter names Mr. Plank, certain other current and former members of the Company’s Board of Directors, certain former Company executives, and Sagamore Development Company, LLC (“Sagamore”) as defendants, and names the Company as a nominal defendant. The consolidated complaint asserts breach of fiduciary duty, unjust enrichment, and corporate waste claims against the individual defendants and asserts a claim against Sagamore for aiding and abetting certain of the alleged breaches of fiduciary duty. The consolidated complaint seeks damages on behalf of the Company and certain corporate governance related actions. The consolidated complaint includes allegations similar to those in the Amended Complaint in the Consolidated Securities Action matter discussed above, challenging, among other things, the Company’s disclosures related to growth and consumer demand for certain of the Company’s products, as well as stock sales by certain individual defendants. The consolidated complaint also makes allegations related to the Company’s purchase of certain parcels of land from entities controlled by Mr. Plank (through Sagamore). Sagamore purchased the parcels in 2014. Its total investment in the parcels was approximately $72.0 million,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On March 29, 2019, the court in the consolidated Kenney action granted the Company’s and the defendants’ motion to stay that case pending the outcome of both the Consolidated Securities Action and an earlier-filed derivative action asserting similar claims relating to the Company’s purchase of parcels in Port Covington (which derivative action has since been dismissed in its entirety). Prior to the filing of the derivative complaints in Kenney v. Plank, et al. and Luger v. Plank, et al., both of the purported stockholders had sent the Company’s Board of Directors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both of these purported stockholders of that determination. In 2020, two additional purported shareholder derivative complaints were filed in Maryland state court, in cases captioned Cordell v. Plank, et al. (filed August 11, 2020) and Salo v. Plank, et al. (filed October 21, 2020), respectively. The complaints in the Cordell and Salo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v) the compensation paid to the Company’s directors and executives while the alleged wrongdoing was occurring; and/or (vi) stock sales by certain individual defendants. The complaints assert breach of fiduciary duty, unjust enrichment, and corporate waste claims against the individual defendants. These complaints seek damages on behalf of the Company and certain corporate governance related actions. Prior to the filing of the derivative complaints in these two actions, neither of the purported stockholders made a demand that the Company’s Board of Directors pursue the claims asserted in the complaints. In October 2021, the court issued an order (i) consolidating the Cordell and Salo actions with the consolidated Kenney action into a single consolidated derivative action (the "Consolidated State Derivative Action"); (ii) designating the Kenney action as the lead case; and (iii) specifying that the scheduling order in the Kenney action shall control the Consolidated State Derivative Action. On December 20, 2021, the court issued an order dismissing the Consolidated State Derivative Action for lack of prosecution pursuant to Maryland Rule 2-507 without prejudice to plaintiffs' right to reinstate the action. Federal Court Derivative Complaints In July 2018, a stockholder derivative complaint was filed in the United States District Court for the District of Maryland, in a case captioned Andersen v. Plank, et al. The complaint in the Andersen matter names Mr. Plank, certain other current and former members of the Company’s Board of Directors and certain former Company executives as defendants, and names the Company as a nominal defendant. The complaint asserts breach of fiduciary duty and unjust enrichment claims against the individual defendants, and seeks damages on behalf of the Company and certain corporate governance related actions. The complaint includes allegations similar to those in the Amended Complaint in the Consolidated Securities Action matter discussed above, challenging, among other things, the Company’s disclosures related to growth and consumer demand for certain of the Company’s products and stock sales by certain individual defendants. The Andersen action was stayed from December 2018 to August 2019 and again from September 2019 to September 2020 (the “2019 Stay Order”). Pursuant to a series of court ordered stipulations, the terms of the 2019 Stay Order remained in effect through and including January 19, 2021. The stay expired on January 19, 2021. Prior to the filing of the complaint in the Andersen action, the plaintiff had sent the Company’s Board of Directors a letter demanding that the Company pursue claims similar to the claims asserted in the complaint. Following an investigation, a majority of disinterested and independent directors of the Company determined that the claims should not be pursued by the Company and informed the plaintiff of that determination. During the pendency of the Andersen action, the plaintiff sent the Company’s Board of Directors a second letter demanding that the Company pursue claims similar to the claims asserted in the TAC in the Consolidated Securities Action. Following an investigation, a majority of disinterested and independent directors of the Company determined that the claims should not be pursued by the Company and informed the plaintiff of that determination. In September 2020, two additional derivative complaints were filed in the United States District Court for the District of Maryland (in cases captioned Olin v. Plank, et al. (filed September 1, 2020), and Smith v. Plank, et al. (filed September 8, 2020), respectively). Prior to the filing of the derivative complaints in these two actions, neither of the purported stockholders made a demand that the Company’s Board of Directors pursue the claims asserted in the complaints. On November 20, 2020, another derivative complaint was filed in the United States District Court for the District of Maryland, in a case captioned Viskovich v. Plank, et al. Prior to filing his derivative complaint, the plaintiff in the Viskovich matter made a demand that the Company’s Board of Directors pursue the claims asserted in the complaint but filed suit before the Board had responded to the demand. Following an investigation, a majority of disinterested and independent directors of the Company determined that the claims asserted in the demand by the plaintiff in the Viskovich action should not be pursued by the Company and informed the plaintiff of that determination. The complaints in the Olin, Smith, and Viskovich cases name Mr. Plank, certain other current and former members of the Company’s Board of Directors, and certain current and former Company executives as defendants, and name the Company as a nominal defendant. The complaints in these actions assert allegations similar to those in the TAC filed in the Consolidated Securities Action matter discussed above, including allegations challenging (i) the Company’s disclosures related to growth and consumer demand for certain of the Company’s products; (ii) the Company’s practice of shifting sales between quarterly periods supposedly to appear healthier and its purported failure to disclose that practice; (iii) the Company’s internal controls with respect to revenue recognition and inventory management; (iv) the Company’s supposed failure to timely disclose investigations by the SEC and DOJ; and/or (v) the compensation paid to the Company’s directors and executives while the alleged wrongdoing was occurring. The complaints assert breach of fiduciary duty, unjust enrichment, gross mismanagement, and/or corporate waste claims against the individual defendants. The Viskovich complaint also asserts a contribution claim against certain defendants under the federal securities laws. These complaints seek damages on behalf of the Company and certain corporate governance related actions. On January 27, 2021, the court entered an order consolidating for all purposes the Andersen, Olin, Smith and Viskovich actions into a single action under the caption Andersen v. Plank, et al. (the “Federal Court Derivative Action”). In February 2021, counsel for the Smith and Olin plaintiffs, on the one hand, and counsel for the Andersen and Viskovich plaintiffs, on the other hand, filed motions seeking to be appointed as lead counsel in the Federal Court Derivative Action. These motions are currently pending. The Company believes that the claims asserted in the Federal Court Derivative Action are without merit and intends to defend this matter vigorously. However, because of the inherent uncertainty as to the outcome of this proceeding, the Company is unable at this time to estimate the possible impact of the outcome of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The Company’s Class A Common Stock and Class B Convertible Common Stock have an authorized number of 400.0 million shares and 34.45 million shares, respectively, and each have a par value of $0.0003 1/3 per share as of December 31, 2021. Holders of Class A Common Stock and Class B Convertible Common Stock have identical rights, including liquidation preferences, except that the holders of Class A Common Stock are entitled to one vote per share and holders of Class B Convertible Common Stock are entitled to 10 votes per share on all matters submitted to a stockholder vote. Class B Convertible Common Stock may only be held by Kevin Plank, the Company’s founder, Executive Chairman and Brand Chief, or a related party of Mr. Plank, as defined in the Company’s charter. As a result, Mr. Plank has a majority voting control over the Company. Upon the transfer of shares of Class B Convertible Stock to a person other than Mr. Plank or a related party of Mr. Plank, the shares automatically convert into shares of Class A Common Stock on a one-for-one basis. In addition, all of the outstanding shares of Class B Convertible Common Stock will automatically convert into shares of Class A Common Stock on a one-for-one basis upon the death or disability of Mr. Plank or on the record date for any stockholders’ meeting upon which the shares of Class A Common Stock and Class B Convertible Common Stock beneficially owned by Mr. Plank is less than 15% of the total shares of Class A Common Stock and Class B Convertible Common Stock outstanding or upon the other events specified in the Class C Articles Supplementary to the Company's charter as documented below. Holders of the Company’s common stock are entitled to receive dividends when and if authorized and declared out of assets legally available for the payment of dividends. The Company's Class C Common Stock has an authorized number of of 400.0 million shares and have a par value of $0.0003 1/3 per share as of December 31, 2021.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For a discussion of disaggregated revenue, refer to Note 19. The Company records reductions to revenue for estimated customer returns, allowances, markdowns and discounts. These reserves are included within customer refund liability and the value of the inventory associated with reserves for sales returns are included within prepaid expenses and other current assets on the Consolidated Balance Sheets. The following table presents the customer refund liability, as well as the associated value of inventory for the periods indicated: (In thousands) Balance as of Balance as of Customer refund liability $ 164,294 $ 203,399 Inventory associated with the reserves $ 47,569 $ 57,867 Contract Liabilitie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contract liabilities primarily consist of payments received in advance of revenue recognition for subscriptions for the Company's digital fitness applications and royalty arrangements, included in other current and other long-term For Fiscal 2021, the Company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Impairment Charges</t>
        </is>
      </c>
      <c r="B1" s="2" t="inlineStr">
        <is>
          <t>12 Months Ended</t>
        </is>
      </c>
    </row>
    <row r="2">
      <c r="B2" s="2" t="inlineStr">
        <is>
          <t>Dec. 31, 2021</t>
        </is>
      </c>
    </row>
    <row r="3">
      <c r="A3" s="3" t="inlineStr">
        <is>
          <t>Restructuring and Related Activities [Abstract]</t>
        </is>
      </c>
    </row>
    <row r="4">
      <c r="A4" s="4" t="inlineStr">
        <is>
          <t>RESTRUCTURING AND RELATED IMPAIRMENT CHARGES</t>
        </is>
      </c>
      <c r="B4" s="4" t="inlineStr">
        <is>
          <t>RESTRUCTURING AND RELATED IMPAIRMENT CHARGES During Fiscal 2020, the Company's Board of Directors approved a restructuring plan ranging between $550 million to $600 million in costs (the "2020 restructuring plan") designed to rebalance the Company’s cost base to further improve profitability and cash flow generation. Restructuring and related impairment charges and recoveries require the Company to make certain judgments and estimates regarding the amount and timing as to when these charges or recoveries occur. The estimated liability could change subsequent to its recognition, requiring adjustments to the expense and the liability recorded. On a quarterly basis, the Company conducts an evaluation of the related liabilities and expenses and revises its assumptions and estimates as appropriate, as new or updated information becomes available. As of December 31, 2021, the Company currently estimates total restructuring and related charges associated with the 2020 restructuring plan will range between $525 million to $550 million. The restructuring and related charges primarily consist of approximately: • $172 million of cash restructuring charges, of which approximately $26 million relates to employee severance and benefit costs, $14 million relates to facility and lease termination costs and $132 million relates to contract termination and other restructuring costs; and • $378 million of non-cash charges, of which approximately $293 million relates to an impairment charge on the Company’s New York City flagship store and $85 million relates to intangibles and other asset related impairments. The Company recorded $41.0 million of restructuring and related impairment charges during Fiscal 2021 and $472.7 million during Fiscal 2020, under the 2020 restructuring plan. As of December 31, 2021, $513.8 million of restructuring and related impairment charges under the 2020 restructuring plan have been recorded since the inception of the plan. The following table illustrates the costs recorded during Fiscal 2021 and Fiscal 2020, as well as the Company's current estimates of the amount expected to be incurred in connection with the 2020 restructuring plan: Estimated Restructuring and Impairment Charges (1) (In thousands) Year ended December 31, Remaining to be Incurred Total Plan 2021 2020 Costs recorded in cost of goods sold: Contract-based royalties $ — $ 11,608 $ — $ 11,608 Inventory write-offs 515 768 — 1,283 Total costs recorded in cost of goods sold 515 12,376 — 12,891 Net costs (recoveries) recorded in restructuring and related impairment charges: Property and equipment impairment 3,064 29,280 — 32,344 Intangible asset impairment — 4,351 — 4,351 Right-of-use asset impairment 1,686 293,495 — 295,181 Employee related costs (1,655) 28,579 — 26,924 Contract exit costs (2) 14,954 79,008 35,240 129,202 Other asset write off 1,821 13,074 — 14,895 Other restructuring costs 20,648 12,564 1,000 34,212 Total costs recorded in restructuring and impairment charges 40,518 460,351 36,240 537,109 Total restructuring and impairment charges $ 41,033 $ 472,727 $ 36,240 $ 550,000 (1) Estimated restructuring and impairment charges reflect the high end of the range of the estimated charges expected by the Company in connection with the 2020 restructuring plan. (2) Contract exit costs primarily consist of proposed lease exits of certain Brand and Factory House stores and office facilities, and proposed marketing and other contract exits. All restructuring and related impairment charges are included in the Company's Corporate Other segment. For Fiscal 2021, approximately $17.6 million of the charges are North America related, $23.2 million are Latin America related and $1.8 million are Asia-Pacific related. These charges were offset by a recovery of $1.6 million related to EMEA. For Fiscal 2020, approximately $397.6 million of the charges are North America related, $14.4 million are EMEA related, $14.9 million are Latin America related and $6.8 million are Asia-Pacific related and $4.6 million are Connected Fitness related. A summary of the activity in the restructuring reserve related to the Company's 2020 restructuring plan, as well as prior restructuring plans in 2018 and 2017, for Fiscal 2021 and Fiscal 2020 are as follows: (In thousands) Employee Related Costs Contract Exit Costs Other Restructuring Related Costs Balance at January 1, 2020 $ 462 $ 17,843 $ — Net additions (recoveries) charged to expense 27,452 72,747 11,843 Cash payments charged against reserve (14,584) (28,456) (5,745) Changes in reserve estimate (462) (492) — Balance at December 31, 2020 $ 12,868 $ 61,642 $ 6,098 Net additions (recoveries) charged to expense (1,655) 17,814 (1,494) Cash payments charged against reserve (5,473) (47,486) (6,078) Foreign exchange and other (2,192) (565) 120 Balance at December 31, 2021 $ 3,548 $ 31,405 $ (1,354) During Fiscal 2021, the Company also incurred net costs of $25.9 million associated with abandoned facilities and the write-off of fixed assets under the 2020 restructuring plan. Latin America operating model change During the Fiscal 2021, the Company substantially completed its change to a distributor model for certain countries within its Latin America region. The Company recognized a net loss on disposal of its assets and liabilities of approximately $30.6 million, which has been recorded as part of total restructuring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12 Months Ended</t>
        </is>
      </c>
    </row>
    <row r="2">
      <c r="B2" s="2" t="inlineStr">
        <is>
          <t>Dec. 31, 2021</t>
        </is>
      </c>
    </row>
    <row r="3">
      <c r="A3" s="3" t="inlineStr">
        <is>
          <t>Retirement Benefits [Abstract]</t>
        </is>
      </c>
    </row>
    <row r="4">
      <c r="A4" s="4" t="inlineStr">
        <is>
          <t>OTHER EMPLOYEE BENEFITS</t>
        </is>
      </c>
      <c r="B4" s="4" t="inlineStr">
        <is>
          <t>OTHER EMPLOYEE BENEFITS The Company offers a 401(k) Deferred Compensation Plan for the benefit of eligible employees. Employee contributions are voluntary and subject to Internal Revenue Service limitations. The Company matches a portion of the participant’s contribution and recorded expense of $8.9 million, $5.4 million and $7.5 million for Fiscal 2021, Fiscal 2020 and Fiscal 2019, respectively. During Fiscal 2020, the Company temporarily suspended 401(k) matching contributions for approximately five months as part of the Company's capital preservation efforts in response to COVID-19. Shares of the Company’s Class A Common Stock and Class C common stock are not investment options in this plan. In addition, the Company offers the Under Armour, Inc. Deferred Compensation Plan which allows a select group of management or highly compensated employees, as approved by the Compensation Committee, to make an annual base salary and/or bonus deferral for each year. As of December 31, 2021 and 2020, the Deferred Compensation Plan obligations were $14.5 million and $14.3 million, respectively, and were included in other long term liabilities on the Consolidated Balance Sheets. The Company established a Rabbi Trust to fund obligations to participants in the Deferred Compensation Plan. As of December 31, 2021 and 2020, the assets held in the Rabbi Trust were TOLI policies with cash-surrender values of $9.0 million and $7.7 million, respectively. These assets are consolidated and are included in other long term assets on the Consolidated Balance Sheets. Refer to Note 15 for a discussion of the fair value measurements of the assets held in the Rabbi Trust and the Deferred Compensation Pla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 BASED COMPENSATION The Under Armour, Inc. Third Amended and Restated 2005 Omnibus Long-Term Incentive Plan as amended (the “2005 Plan”) provides for the issuance of stock options, restricted stock, restricted stock units and other equity awards to officers, directors, key employees and other persons. The 2005 Plan terminates in 2025. As of December 31, 2021, 8.3 million Class A shares and 28.6 million Class C shares are available for future grants of awards under the 2005 Plan. Awards Granted to Employees and Non-Employee Directors Total stock-based compensation expense associated with awards granted to employees and non-employee directors for Fiscal 2021, Fiscal 2020 and Fiscal 2019 was $43.8 million, $42.1 million and $49.6 million, respectively. The related tax benefits, excluding consideration of valuation allowances, were $8.2 million, $9.0 million, and $11.8 million for Fiscal 2021, Fiscal 2020, and Fiscal 2019, respectively. The deferred tax assets and valuation allowances associated with these benefits were $7.2 million, $9.0 million, and $2.7 million for Fiscal 2021, Fiscal 2020, and Fiscal 2019, respectively. As of December 31, 2021, the Company had $78.5 million of unrecognized compensation expense related to these awards expected to be recognized over a weighted average period of 2.44 years. Refer to “Stock Options” and “Restricted Stock and Restricted Stock Unit Awards” below for further information on these awards. A summary of each of these plans is as follows: Employee Stock Compensation Plan Stock options, restricted stock and restricted stock unit awards under the 2005 Plan generally vest ratably over a two Non-Employee Director Compensation Plan The Company’s Non-Employee Director Compensation Plan (the “Director Compensation Plan”) provides for cash compensation and equity awards to non-employee directors of the Company under the 2005 Plan. Non-employee directors have the option to defer the value of their annual cash retainers as deferred stock units in accordance with the Under Armour, Inc. Non-Employee Deferred Stock Unit Plan (the “DSU Plan”). Each new non- employee director receives an award of restricted stock units upon the initial election to the Board of Directors, with the units covering stock valued at $100 thousand on the grant date and vesting in three equal annual installments. In addition, each non-employee director receives, following each annual stockholders’ meeting, a grant under the 2005 Plan of restricted stock units covering stock valued at $150 thousand on the grant date. Each award vests 100% on the date of the next annual stockholders’ meeting following the grant date. The receipt of the shares otherwise deliverable upon vesting of the restricted stock units automatically defers into deferred stock units under the DSU Plan. Under the DSU Plan each deferred stock unit represents the Company’s obligation to issue one share of the Company’s Class A or Class C Common Stock with the shares delivered six months following the termination of the director’s service. Employee Stock Purchase Plan The Company’s Employee Stock Purchase Plan (the “ESPP”) allows for the purchase of Class A Common Stock and Class C Common Stock by all eligible employees at a 15% discount from fair market value subject to certain limits as defined in the ESPP. As of December 31, 2021, 2.7 million Class A shares and 1.7 million Class C shares are available for future purchases under the ESPP. During Fiscal 2021, Fiscal 2020 and Fiscal 2019, 234.7 thousand, 482.9 thousand and 329.1 thousand Class C shares were purchased under the ESPP, respectively . Awards granted to Marketing Partners In addition to the plans discussed above, the Company may also, from time to time, issue deferred stock units or restricted stock units to certain of our marketing partners in connection with their entering into endorsement and other marketing services agreements with us. The terms of each agreement set forth the number of units to be granted and the delivery dates for the shares, which range over a multi-year period, depending on the contract. Total stock-based compensation expense related to these awards for Fiscal 2021, Fiscal 2020 and Fiscal 2019 was $3.5 million, $3.5 million and $3.1 million, respectively. As of December 31, 2021, we had $8.5 million of unrecognized compensation expense associated with these awards expected to be recognized over a weighted average period of 2.74 years. Summary by Award Classification: Stock Options No stock options were granted during Fiscal 2021. The weighted average fair value of a stock option granted for Fiscal 2020 and Fiscal 2019 was $6.61 and $8.70, respectively. The fair value of each stock option granted is estimated on the date of grant using the Black-Scholes option-pricing model with the following weighted average assumptions: Year ended December 31, 2021 2020 2019 Risk-free interest rate n/a 1.5 % 2.5 % Average expected life in years n/a 6.25 6.50 Expected volatility n/a 43.1 % 41.0 % Expected dividend yield n/a — % — % A summary of the Company’s stock options as of December 31, 2021 and changes during the year then ended is presented below: (In thousands, except per share amounts) Number of Stock Options Weighted Average Exercise Price Weighted Average Remaining Contractual Life (Years) Total Intrinsic Value Outstanding, beginning of year 1,862 $ 19.31 7.18 $ 186 Granted, at fair market value — — Exercised (13) 4.08 Forfeited (271) 19.38 Outstanding, end of year 1,578 $ 19.44 6.07 $ 2,403 Options exercisable, end of year 1,092 $ 20.88 5.53 $ 1,362 Executive Chairman and Brand Chief under the 2005 Plan for Fiscal 2019, which have been fully forfeited due to the failure to meet performance conditions. There were no performance-based stock options awarded during Fiscal 2021 or Fiscal 2020. The performance-based stock options awarded in Fiscal 2019 had a weighted average fair value of $8.70 and had vesting that is tied to the achievement of certain combined annual operating income targets. The intrinsic value of stock options exercised during Fiscal 2021, Fiscal 2020 and Fiscal 2019 was $0.2 million, $4.5 million and $12.4 million, respectively. For Fiscal 2021, Fiscal 2020 and Fiscal 2019 income tax benefits related to stock options exercised, excluding consideration of valuation allowances were $0.0, $1.2 million, and $2.7 million, respectively. Restricted Stock and Restricted Stock Unit Awards A summary of the Company’s restricted stock and restricted stock unit awards as of December 31, 2021 and changes during the year then ended is presented below: (In thousands, except per share amounts) Number of Restricted Shares Weighted Average Grant Date Fair Value Outstanding, beginning of year 6,274 $ 15.52 Granted 4,514 19.18 Forfeited (1,154) 17.77 Vested (2,601) 16.85 Outstanding, end of year 7,033 $ 1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 Company's financial assets (liabilities) measured at fair value on a recurring basis consisted of the following types of instruments as of the following periods: December 31, 2021 December 31, 2020 (In thousands) Level 1 Level 2 Level 3 Level 1 Level 2 Level 3 Derivative foreign currency contracts (see Note 16) $ — $ 631 $ — $ — $ (22,122) $ — TOLI policies held by the Rabbi Trust (see Note 13) $ — $ 9,008 $ — $ — $ 7,697 $ — Deferred Compensation Plan obligations (see Note 13) $ — $ (14,489) $ — $ — $ (14,314)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unrealized gains and losses on derivative contracts, which is the net difference between the U.S. dollar value to be received or paid at the contracts’ settlement date and the U.S. dollar value of the foreign currency to be sold or purchased at the current market exchange rate. The fair value of the trust owned life insurance (“TOLI”) policies held by the Rabbi Trust are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The fair value of long term debt is estimated based upon quoted prices for similar instruments or quoted prices for identical instruments in inactive markets (Level 2). As of December 31, 2021 and December 31, 2020, the fair value of the Convertible Senior Notes was $149.6 million and $828.2 million, respectively. The Company entered into exchange agreements with certain holders during Fiscal 2021 to exchange approximately $419.0 million in aggregate principal amount of the Convertible Senior Notes for a combination of cash and shares (see Note 8 to the Consolidated Financial Statements). As of December 31, 2021 and December 31, 2020 the fair value of the Senior Notes was $619.9 million and $602.6 million, respectively. Certain assets are not remeasured to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t>
        </is>
      </c>
      <c r="B1" s="2" t="inlineStr">
        <is>
          <t>12 Months Ended</t>
        </is>
      </c>
    </row>
    <row r="2">
      <c r="B2" s="2" t="inlineStr">
        <is>
          <t>Dec. 31, 2021</t>
        </is>
      </c>
    </row>
    <row r="3">
      <c r="A3" s="3" t="inlineStr">
        <is>
          <t>Derivative Instruments and Hedging Activities Disclosure [Abstract]</t>
        </is>
      </c>
    </row>
    <row r="4">
      <c r="A4" s="4" t="inlineStr">
        <is>
          <t>RISK MANAGEMENT AND DERIVATIVES</t>
        </is>
      </c>
      <c r="B4" s="4" t="inlineStr">
        <is>
          <t>RISK MANAGEMENT AND DERIVATIVES The Company is exposed to global market risks, including the effects of changes in foreign currency and interest rates. The Company uses derivative instruments to manage financial exposures that occur in the normal course of business and does not hold or issue derivatives for trading or speculative purposes. The Company may elect to designate certain derivatives as hedging instruments under U.S. GAAP. The Company formally documents all relationships between designated hedging instruments and hedged items, as well as its risk management objectives and strategies for undertaking hedge transactions. This process includes linking all derivatives designated as hedges to forecasted cash flows and assessing, both at inception and on an ongoing basis, the effectiveness of the hedging relationships. The Company's foreign exchange risk management program consists of designated cash flow hedges and undesignated hedges. As of December 31, 2021, the Company has hedge instruments primarily for: • British Pound/U.S. Dollar; • U.S. Dollar/Chinese Renminbi; • Euro/U.S. Dollar; • U.S. Dollar/Canadian Dollar; • U.S. Dollar/Mexican Peso; and • U.S. Dollar/Japanese Yen. All derivatives are recognized on the Consolidated Balance Sheets at fair value and classified based on the instrument’s maturity date. The following table presents the fair values of derivative instruments within the Consolidated Balance Sheets. Refer to Note 15 of the Consolidated Financial Statements for a discussion of the fair value measurements. (In thousands) Balance Sheet Classification December 31, 2021 December 31, 2020 Derivatives designated as hedging instruments under ASC 815 Foreign currency contracts Other current assets $ 7,488 $ — Foreign currency contracts Other long term assets 2,887 — Total derivative assets designated as hedging instruments $ 10,375 $ — Foreign currency contracts Other current liabilities $ 8,663 $ 17,601 Foreign currency contracts Other long term liabilities 779 6,469 Total derivative liabilities designated as hedging instruments $ 9,442 $ 24,070 Derivatives not designated as hedging instruments under ASC 815 Foreign currency contracts Other current assets $ 1,999 $ 2,384 Total derivative assets not designated as hedging instruments $ 1,999 $ 2,384 Foreign currency contracts Other current liabilities $ 4,648 $ 6,464 Total derivative liabilities not designated as hedging instruments $ 4,648 $ 6,464 The following table presents the amounts in the Consolidated Statements of Operations in which the effects of cash flow hedges are recorded and the effects of cash flow hedge activity on these line items: Year ended December 31, 2021 2020 2019 (In thousands) Total Amount of Gain (Loss) on Cash Flow Hedge Activity Total Amount of Gain (Loss) on Cash Flow Hedge Activity Total Amount of Gain (Loss) on Cash Flow Hedge Activity Net revenues $ 5,683,466 $ (6,410) $4,474,667 $ 2,098 $ 5,267,132 $ 18,789 Cost of goods sold $ 2,821,967 $ (11,825) $ 2,314,572 $ 9,516 $ 2,796,599 $ 4,703 Interest income (expense), net $ (44,300) $ (37) $ (47,259) $ (36) $ (21,240) $ 1,598 Other income (expense), net $ (51,113) $ — $ 168,153 $ 25 $ (5,688) $ 871 The following tables present the amounts affecting the Consolidated Statements of Comprehensive Income (Loss): (In thousands) Balance as of Amount of gain (loss) recognized in other comprehensive income (loss) on derivatives Amount of gain (loss) reclassified from other comprehensive income (loss) into income Balance as of December 31, 2021 Derivatives designated as cash flow hedges Foreign currency contracts $ (25,908) $ 6,056 $ (18,235) $ (1,617) Interest rate swaps (541) — (37) (504) Total designated as cash flow hedges $ (26,449) $ 6,056 $ (18,272) $ (2,121) (In thousands) Balance as of Amount of gain (loss) recognized in other comprehensive income (loss) on derivatives Amount of gain (loss) reclassified from other comprehensive income (loss) into income Balance as of Derivatives designated as cash flow hedges Foreign currency contracts $ (6,005) $ (8,336) $ 11,567 $ (25,908) Interest rate swaps (577) — (36) (541) Total designated as cash flow hedges $ (6,582) $ (8,336) $ 11,531 $ (26,449) (In thousands) Balance as of Amount of gain (loss) recognized in other comprehensive income (loss) on derivatives Amount of gain (loss) reclassified from other comprehensive income (loss) into income Balance as of Derivatives designated as cash flow hedges Foreign currency contracts $ 21,908 $ (3,550) $ 24,363 $ (6,005) Interest rate swaps 954 67 1,598 (577) Total designated as cash flow hedges $ 22,862 $ (3,483) $ 25,961 $ (6,582) The following table presents the amounts in the Consolidated Statements of Operations in which the effects of undesignated derivative instruments are recorded and the effects of fair value hedge activity on these line items: Year ended December 31, 2021 2020 2019 (In thousands) Total Amount of Gain (Loss) on Fair Value Hedge Activity Total Amount of Gain (Loss) on Fair Value Hedge Activity Total Amount of Gain (Loss) on Fair Value Hedge Activity Other income (expense), net $ (51,113) $ (8,502) $ 168,153 $ (2,173) $ (5,688) $ (6,141) Cash Flow Hedges The Company is exposed to gains and losses resulting from fluctuations in foreign currency exchange rates relating to transactions generated by its international subsidiaries in currencies other than their local currencies. These gains and losses are driven by non-functional currency generated revenue, non-functional currency inventory purchases, investments in U.S. Dollar denominated available-for-sale debt securities, and certain other intercompany transactions. The Company enters into foreign currency contracts to reduce the risk associated with the foreign currency exchange rate fluctuations on these transactions. Certain contracts are designated as cash flow hedges. As of December 31, 2021 and December 31, 2020, the aggregate notional value of the Company's outstanding cash flow hedges was $556.5 million and $812.5 million, respectively, with contract maturities ranging from one The Company may enter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interest rate swap contracts are accounted for as cash flow hedges. Refer to Note 8 of the Consolidated Financial Statements for a discussion of long term debt. For contracts designated as cash flow hedges, the changes in fair value are reported as other comprehensive income (loss) and are recognized in current earnings in the period or periods during which the hedged transaction affects current earnings. Effective hedge results are classified in the Consolidated Statements of Operations in the same manner as the underlying exposure. Undesignated Derivative Instruments The Company may elect to enter into foreign exchange forward contracts to mitigate the change in fair value of specific assets and liabilities on the Consolidated Balance Sheets. These undesignated instruments are recorded at fair value as a derivative asset or liability on the Consolidated Balance Sheets with their corresponding change in fair value recognized in other expense, net, together with the re-measurement gain or loss from the hedged balance sheet position. As of December 31, 2021 and December 31, 2020, the total notional value of the Company's outstanding undesignated derivative instruments was $258.2 million and $313.1 million, respectively. Credit Risk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PROVISION FOR INCOME TAXES Income (loss) before income taxes is as follows: Year Ended December 31, (In thousands) 2021 2020 2019 Income (loss) before income taxes United States $ 191,201 $ (478,465) $ 81,122 Foreign 199,676 (14,079) 128,720 Total $ 390,877 $ (492,544) $ 209,842 The components of the income tax expense (benefit) consisted of the following: Year Ended December 31, (In thousands) 2021 2020 2019 Current Federal $ (2,454) $ (30,047) $ 7,232 State 864 34 771 Foreign 36,304 16,720 21,952 34,714 (13,293) 29,955 Deferred Federal 5,148 50,620 12,750 State (3,645) 587 25,508 Foreign (4,145) 11,473 1,811 (2,642) 62,680 40,069 Income tax expense (benefit) $ 32,072 $ 49,387 $ 70,024 A reconciliation from the U.S. statutory federal income tax rate to the effective income tax rate is as follows: Year Ended December 31, 2021 2020 2019 U.S. federal statutory income tax rate $ 82,086 21.0 % $ (103,434) 21.0 % $ 44,067 21.0 % State taxes, net of federal tax impact 23,508 6.0 % (29,341) 6.0 % 4,620 2.2 % Foreign rate differential (10,697) (2.7) % (972) 0.2 % (10,494) (5.0) % Permanent tax benefits/nondeductible expenses (12,343) (3.2) % 15,993 (3.2) % 328 0.2 % Permanent tax benefits/nondeductible losses - divestitures 7,317 1.9 % (118,321) 24.0 % — — % Unrecognized tax benefits 9,813 1.1 % 2,260 (0.5) % (2,031) (1.0) % Impacts related to U.S. Tax Act — — % (13,987) 2.8 % — — % Valuation allowance (63,418) (14.9) % 302,575 (61.4) % 30,137 14.4 % Other (4,194) (1.1) % (5,386) 1.1 % 3,397 1.6 % Effective income tax rate $ 32,072 8.2 % $ 49,387 (10.0) % $ 70,024 33.4 % Income tax expense decreased $17.3 million to an expense of $32.1 million in 2021 from an expense of $49.4 million in 2020. The Company recorded 2021 income tax expense on pretax earnings, inclusive of benefits for the reduction in U.S. valuation allowances, compared to 2020 income tax expense on pretax losses, which included the impact of recording valuation allowances for previously recognized deferred tax assets in the U.S. and China. Deferred tax assets and liabilities consisted of the following: December 31, (In thousands) 2021 2020 Deferred tax assets Operating lease liabilities $ 197,682 $ 257,233 U.S. Federal and State Capital Loss 57,097 69,332 Reserves and accrued liabilities 41,943 50,226 Foreign net operating loss carry-forwards 33,875 51,040 Inventory 26,860 28,079 Intangible assets 26,281 31,965 U.S. state net operating loss 16,636 28,343 Allowance for doubtful accounts and sales return reserves 14,940 19,864 Stock-based compensation 11,301 12,447 Foreign tax credits 8,606 10,023 U.S. tax credits 7,273 8,775 Deductions limited by income 3,288 7,509 Other 5,490 3,303 Total deferred tax assets 451,272 578,139 Less: valuation allowance (318,221) (388,432) Total net deferred tax assets $ 133,051 $ 189,707 Deferred tax liabilities Right-of-use asset $ (98,085) $ (136,308) Prepaid expenses (8,356) (9,443) Property, plant and equipment (7,018) (8,107) Convertible debt instruments (1,066) (9,878) Other (3,743) (4,780) Total deferred tax liabilities (118,268) (168,516) Total deferred tax assets, net $ 14,783 $ 21,191 All deferred tax assets and liabilities are classified as non-current on the Consolidated Balance Sheets as of December 31, 2021 and December 31, 2020.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The assumptions utilized in determining future taxable income require significant judgment and actual operating results in future years could differ from the Company's current assumptions, judgments and estimates. A significant portion of the Company’s deferred tax assets relate to U.S. federal and state taxing jurisdictions. Realization of these deferred tax assets is dependent on future U.S. pre-tax earnings. In evaluating the recoverability of these deferred tax assets at December 31, 2021, the Company has considered all available evidence, both positive and negative, including but not limited to the following: Positive • Current year pre-tax earnings. • Restructuring plans undertaken in 2017, 2018, and 2020, which aim to improve future profitability. • No history of U.S. federal and state tax attributes expiring unused. • Existing sources of taxable income. • Available prudent and feasible tax planning strategies. • Restructuring plan undertaken in 2020 resulting in significant charges in pre-tax income, reducing profitability in the United States. • The negative economic impact and uncertainty resulting from the COVID-19 pandemic. • Cumulative pre-tax losses in recent years in the United States. • Inherent challenges in forecasting future pre-tax earnings which rely, in part, on improved profitability from our restructuring efforts. As of December 31, 2021, the Company believes that the weight of the negative evidence outweighs the positive evidence regarding the realization of the United States deferred tax assets and have recorded a valuation allowance of $250.1 million against the U.S. federal and state deferred tax assets. As of each reporting date, management considers new evidence, both positive and negative, that could affect its view of the future realization of DTAs. The Company's current forecasts for the United States indicate that it is probable that additional deferred taxes could be realizable based on near term trend towards three-year cumulative taxable earnings. The actualization of these forecasted results may potentially outweigh the negative evidence, resulting in a reversal of all or a portion of previously recorded valuation allowances in the United States. The release of valuation allowances would result in a benefit to income tax expense in the period the release is recorded, which could have a material impact on net income. The timing and amount of the potential valuation allowance release are subject to significant management judgment, as well as prospective pre-tax earnings in the United States. The Company will continue to evaluate its ability to realize its net deferred tax assets on a quarterly basis. As of December 31, 2021, the Company had $16.6 million in deferred tax assets associated with $295.1 million in state net operating loss carryforwards and $7.3 million in deferred tax assets associated with state and federal tax credits, the majority of which are definite lived. Certain of the definite lived state net operating losses and state tax credits will begin to expire within one five As of December 31, 2021, the Company had $39.2 million in deferred tax assets associated with approximately $199.4 million in foreign net operating loss carryforwards and $8.6 million in deferred tax assets associated with foreign tax credit carryforwards. While the majority of the foreign net operating loss carryforwards and foreign tax credit carryforwards have an indefinite carryforward period, certain are definite lived, with the majority to expire within 5 to 12 years. Additionally, the Company is not able to forecast the utilization of a majority of the deferred tax assets associated with foreign net operating loss carryforwards, foreign tax credit carryforwards and certain other foreign deferred tax assets and has recorded a valuation allowance of $68.2 million against these foreign deferred tax assets. As of December 31, 2021, approximately $612.2 million of cash and cash equivalents was held by the Company's non-U.S. subsidiaries whose cumulative undistributed earnings total $957.3 million. The Tax Cuts and Jobs Act of 2017 imposed U.S. federal tax on all post-1986 foreign unrepatriated earnings accumulated through December 31, 2017. The portion of these earnings not subject to U.S. federal income tax as part of the one-time transition tax should, in general, not be subject to U.S. federal income tax. The Company will continue to permanently reinvest these earnings, as well as future earnings from its foreign subsidiaries, to fund international growth and operations. If the Company was to repatriate indefinitely reinvested foreign funds, it would still be required to accrue and pay certain taxes upon repatriation, including foreign withholding taxes and certain U.S. state taxes and record foreign exchange rate impacts. Determination of the unrecorded deferred tax liability that would be incurred if such amounts were repatriated is not practicable. The following table represents a reconciliation of the Company's total unrecognized tax benefits balances, excluding interest and penalties, for Fiscal 2021, Fiscal 2020 and Fiscal 2019. Year Ended December 31, (In thousands) 2021 2020 2019 Beginning of year $ 40,314 $ 41,194 $ 55,855 Increases as a result of tax positions taken in a prior period 6,713 1,738 1,545 Decreases as a result of tax positions taken in a prior period (332) (2,309) (11,005) Increases as a result of tax positions taken during the current period 2,430 2,142 1,158 Decreases as a result of settlements during the current period — (1,500) (6,359) Reductions as a result of divestiture — (951) — End of year $ 49,125 $ 40,314 $ 41,194 As of December 31, 2021, 2020 and 2019, the total liability for unrecognized tax benefits was approximately $54.6 million, $44.6 million and $44.3 million, respectively. These liabilities include $5.5 million, $4.3 million, and $3.1 million, respectively, for the accrual of interest and penalties. For each of Fiscal 2021, Fiscal 2020 and Fiscal 2019, the Company recorded $1.2 million, $1.2 million, and $2.0 million, respectively, for the accrual of interest and penalties within the provision for income taxes on its Consolidated Statements of Operations. As of December 31, 2021, $35.8 million of unrecognized tax benefits, excluding interest and penalties, would impact the Company's effective tax rate if recognized. Also included in the balance are unrecognized tax benefits of $11.7 million that, if recognized, would result in adjustments to other tax accounts, primarily valuation allowances on deferred tax assets. The Company files income tax returns in the U.S. federal jurisdiction and various state and foreign jurisdictions. The Company is currently under audit by the U.S. Internal Revenue Service for the years 2015 through 2017. The majority of the Company's other returns for years before 2015 are no longer subject to U.S. federal, state and local or foreign income tax examinations by tax authorities. The total amount of unrecognized tax benefits relating to the Company's tax positions is subject to change based on future events including, but not limited to, the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represents a reconciliation from basic income (loss) per share to diluted income (loss) per share: Year Ended December 31, (In thousands, except per share amounts) 2021 2020 2019 Numerator Net income (loss) $ 360,060 $ (549,177) $ 92,139 Denominator Weighted average common shares outstanding Class A, B and C 465,504 454,089 450,964 Effect of dilutive securities Class A, B, and C 3,140 — 3,310 Weighted average common shares and dilutive securities outstanding Class A, B, and C 468,644 454,089 454,274 Basic net income (loss) per share of Class A, B and C common stock $ 0.77 $ (1.21) $ 0.20 Diluted net income (loss) per share of Class A, B and C common stock $ 0.77 $ (1.21) $ 0.20 Effects of potentially dilutive securities are presented only in periods in which they are dilutive. Stock options and restricted stock units representing 1.6 million, 6.4 million and 1.8 million shares of Class A and Class C Common Stock outstanding for Fiscal 2021, Fiscal 2020 and Fiscal 2019, respectively, were excluded from the computation of diluted earnings per share because their effect would have been anti-dilutive. Due to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and Disaggregated Revenue</t>
        </is>
      </c>
      <c r="B1" s="2" t="inlineStr">
        <is>
          <t>12 Months Ended</t>
        </is>
      </c>
    </row>
    <row r="2">
      <c r="B2" s="2" t="inlineStr">
        <is>
          <t>Dec. 31, 2021</t>
        </is>
      </c>
    </row>
    <row r="3">
      <c r="A3" s="3" t="inlineStr">
        <is>
          <t>Segment Reporting [Abstract]</t>
        </is>
      </c>
    </row>
    <row r="4">
      <c r="A4" s="4" t="inlineStr">
        <is>
          <t>SEGMENT DATA AND DISAGGREGATED REVENUE</t>
        </is>
      </c>
      <c r="B4" s="4" t="inlineStr">
        <is>
          <t xml:space="preserve">SEGMENT DATA AND DISAGGREGATED REVENUE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of being a global brand. These geographic regions include North America, Europe, the Middle East and Africa (“EMEA”), Asia-Pacific, and Latin America. Each geographic segment operates exclusively in one industry: the development, marketing and distribution of branded performance apparel, footwear and accessories. Total expenditures for additions to long-lived assets are not disclosed as this information is not regularly provided to the CODM. Prior to the sale of MyFitnessPal in December 2020, the CODM also received discrete financial information for the Connected Fitness segment. However, beginning January 1, 2021, the Company no longer reports Connected Fitness as a discrete reportable operating segment (see Note 1 to the Consolidated Financial Statements). All prior period balances have been recast to conform to current period presentation. Such reclassifications did not affect total consolidated revenues, consolidated income from operations or consolidated net income. The Company excludes certain corporate costs from its segment profitability measures. The Company reports these costs within Corporate Other, along with the revenue and costs related to the Company's MMR platforms, which is designed to provide increased transparency and comparability of the Company's operating segments' performance. Furthermore, the majority of the costs included within Corporate Other consist largely of general and administrative expenses not allocated to an operating segment, including expenses associated with centrally managed departments such as global marketing, global IT, global supply chain, innovation and other corporate support functions; costs related to the Company's global assets and global marketing; costs related to the Company’s headquarters, such as restructuring and restructuring related charges; and certain foreign currency hedge gains and losses. The following tables summarize the Company's net revenues and operating income (loss) by its geographic segments. Intercompany balances were eliminated for separate disclosure: Year Ended December 31, (In thousands) 2021 2020 2019 Net revenues North America $ 3,810,372 $ 2,944,978 $ 3,658,353 EMEA 842,511 598,296 621,137 Asia-Pacific 831,762 628,657 636,343 Latin America 195,248 164,825 196,132 Corporate Other (1) 3,573 137,911 155,167 Total net revenues $ 5,683,466 $ 4,474,667 $ 5,267,132 Year Ended December 31, (In thousands) 2021 2020 2019 Operating income (loss) North America $ 972,093 $ 474,584 $ 733,442 EMEA 132,602 60,592 53,739 Asia-Pacific 132,911 2 97,641 Latin America 22,388 (42,790) (3,160) Corporate Other (1) (773,704) (1,105,826) (644,892) Total operating income (loss) 486,290 (613,438) 236,770 Interest expense, net (44,300) (47,259) (21,240) Other income (expense), net (51,113) 168,153 (5,688) Income (loss) before income taxes $ 390,877 $ (492,544) $ 209,842 The following tables summarize the Company's net revenues by product category and distribution channels: Year Ended December 31, (In thousands) 2021 2020 2019 Apparel $ 3,841,249 $ 2,882,562 $ 3,470,285 Footwear 1,264,127 934,333 1,086,551 Accessories 461,894 414,082 416,354 Net Sales 5,567,270 4,230,977 4,973,190 License revenues 112,623 105,779 138,775 Corporate Other (1) 3,573 137,911 155,167 Total net revenues $ 5,683,466 $ 4,474,667 $ 5,267,132 Year Ended December 31, (In thousands) 2021 2020 2019 Wholesale $ 3,245,749 $ 2,383,353 $ 3,167,625 Direct-to-consumer 2,321,521 1,847,624 1,805,565 Net Sales 5,567,270 4,230,977 4,973,190 License revenues 112,623 105,779 138,775 Corporate Other (1) 3,573 137,911 155,167 Total net revenues $ 5,683,466 $ 4,474,667 $ 5,267,132 (1) Prior to Fiscal 2021, the Company's Connected Fitness segment was separately disclosed, however, effective January 1, 2021, Corporate Other now includes the remaining Connected Fitness business consisting of MMR for Fiscal 2021 and the entire Connected Fitness business for Fiscal 2020 and Fiscal 2019. All prior periods were recast to conform to the current period presentation. Such reclassifications did not affect total consolidated net revenues, consolidated income from operations or consolidated net income (see Note 1 to the Consolidated Financial Statements). Long-lived assets are primarily composed of Property and equipment, net and Operating lease right-of-use assets. The Company's long-lived assets by geographic area were as follows: (In thousands) Year Ended December 31, 2021 2020 Long-lived assets United States $ 801,130 $ 896,789 Canada 21,094 23,122 Total North America 822,224 919,911 Other foreign countries 233,366 275,427 Total long-lived assets $ 1,055,590 $ 1,195,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he Company has an operating lease agreement with an entity controlled by the Company’s Executive Chairman and Brand Chief to lease an aircraft for business purposes. The Company paid $2.0 million in lease payments to the entity for its use of the aircraft during Fiscal 2021 ($2.0 million for both Fiscal 2020 and Fiscal 2019) No amounts were payable to this related party as of December 31, 2021 and 2020. The Company determined the lease payments were at fair market lease rates. In June 2016, the Company purchased parcels of land from an entity controlled by the Company's Executive Chairman and Brand Chief, to be utilized to expand the Company’s corporate headquarters to accommodate its growth needs. The purchase price for these parcels totaled $70.3 million. The Company determined that the purchase price for the land represented the fair market value of the parcels and approximated the cost to the seller to purchase and develop the parcels, including costs related to the termination of a lease encumbering the parcels. In connection with the purchase of these parcels, in September 2016, the parties entered into an agreement pursuant to which the parties will share the burden of any special taxes arising due to infrastructure projects in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69453</v>
      </c>
      <c r="C3" s="5" t="n">
        <v>1517361</v>
      </c>
    </row>
    <row r="4">
      <c r="A4" s="4" t="inlineStr">
        <is>
          <t>Accounts receivable, net</t>
        </is>
      </c>
      <c r="B4" s="6" t="n">
        <v>569014</v>
      </c>
      <c r="C4" s="6" t="n">
        <v>527340</v>
      </c>
    </row>
    <row r="5">
      <c r="A5" s="4" t="inlineStr">
        <is>
          <t>Inventories</t>
        </is>
      </c>
      <c r="B5" s="6" t="n">
        <v>811410</v>
      </c>
      <c r="C5" s="6" t="n">
        <v>895974</v>
      </c>
    </row>
    <row r="6">
      <c r="A6" s="4" t="inlineStr">
        <is>
          <t>Prepaid expenses and other current assets, net</t>
        </is>
      </c>
      <c r="B6" s="6" t="n">
        <v>286422</v>
      </c>
      <c r="C6" s="6" t="n">
        <v>282300</v>
      </c>
    </row>
    <row r="7">
      <c r="A7" s="4" t="inlineStr">
        <is>
          <t>Total current assets</t>
        </is>
      </c>
      <c r="B7" s="6" t="n">
        <v>3336299</v>
      </c>
      <c r="C7" s="6" t="n">
        <v>3222975</v>
      </c>
    </row>
    <row r="8">
      <c r="A8" s="4" t="inlineStr">
        <is>
          <t>Property and equipment, net</t>
        </is>
      </c>
      <c r="B8" s="6" t="n">
        <v>607226</v>
      </c>
      <c r="C8" s="6" t="n">
        <v>658678</v>
      </c>
    </row>
    <row r="9">
      <c r="A9" s="4" t="inlineStr">
        <is>
          <t>Operating lease right-of-use assets</t>
        </is>
      </c>
      <c r="B9" s="6" t="n">
        <v>448364</v>
      </c>
      <c r="C9" s="6" t="n">
        <v>536660</v>
      </c>
    </row>
    <row r="10">
      <c r="A10" s="4" t="inlineStr">
        <is>
          <t>Goodwill</t>
        </is>
      </c>
      <c r="B10" s="6" t="n">
        <v>495215</v>
      </c>
      <c r="C10" s="6" t="n">
        <v>502214</v>
      </c>
    </row>
    <row r="11">
      <c r="A11" s="4" t="inlineStr">
        <is>
          <t>Intangible assets, net</t>
        </is>
      </c>
      <c r="B11" s="6" t="n">
        <v>11010</v>
      </c>
      <c r="C11" s="6" t="n">
        <v>13295</v>
      </c>
    </row>
    <row r="12">
      <c r="A12" s="4" t="inlineStr">
        <is>
          <t>Deferred income taxes</t>
        </is>
      </c>
      <c r="B12" s="6" t="n">
        <v>17812</v>
      </c>
      <c r="C12" s="6" t="n">
        <v>23930</v>
      </c>
    </row>
    <row r="13">
      <c r="A13" s="4" t="inlineStr">
        <is>
          <t>Other long term assets</t>
        </is>
      </c>
      <c r="B13" s="6" t="n">
        <v>75470</v>
      </c>
      <c r="C13" s="6" t="n">
        <v>72876</v>
      </c>
    </row>
    <row r="14">
      <c r="A14" s="4" t="inlineStr">
        <is>
          <t>Total assets</t>
        </is>
      </c>
      <c r="B14" s="6" t="n">
        <v>4991396</v>
      </c>
      <c r="C14" s="6" t="n">
        <v>5030628</v>
      </c>
    </row>
    <row r="15">
      <c r="A15" s="3" t="inlineStr">
        <is>
          <t>Current liabilities</t>
        </is>
      </c>
    </row>
    <row r="16">
      <c r="A16" s="4" t="inlineStr">
        <is>
          <t>Accounts payable</t>
        </is>
      </c>
      <c r="B16" s="6" t="n">
        <v>613307</v>
      </c>
      <c r="C16" s="6" t="n">
        <v>575954</v>
      </c>
    </row>
    <row r="17">
      <c r="A17" s="4" t="inlineStr">
        <is>
          <t>Accrued expenses</t>
        </is>
      </c>
      <c r="B17" s="6" t="n">
        <v>460165</v>
      </c>
      <c r="C17" s="6" t="n">
        <v>378859</v>
      </c>
    </row>
    <row r="18">
      <c r="A18" s="4" t="inlineStr">
        <is>
          <t>Customer refund liabilities</t>
        </is>
      </c>
      <c r="B18" s="6" t="n">
        <v>164294</v>
      </c>
      <c r="C18" s="6" t="n">
        <v>203399</v>
      </c>
    </row>
    <row r="19">
      <c r="A19" s="4" t="inlineStr">
        <is>
          <t>Operating lease liabilities</t>
        </is>
      </c>
      <c r="B19" s="6" t="n">
        <v>138664</v>
      </c>
      <c r="C19" s="6" t="n">
        <v>162561</v>
      </c>
    </row>
    <row r="20">
      <c r="A20" s="4" t="inlineStr">
        <is>
          <t>Other current liabilities</t>
        </is>
      </c>
      <c r="B20" s="6" t="n">
        <v>73746</v>
      </c>
      <c r="C20" s="6" t="n">
        <v>92503</v>
      </c>
    </row>
    <row r="21">
      <c r="A21" s="4" t="inlineStr">
        <is>
          <t>Total current liabilities</t>
        </is>
      </c>
      <c r="B21" s="6" t="n">
        <v>1450176</v>
      </c>
      <c r="C21" s="6" t="n">
        <v>1413276</v>
      </c>
    </row>
    <row r="22">
      <c r="A22" s="4" t="inlineStr">
        <is>
          <t>Long term debt, net of current maturities</t>
        </is>
      </c>
      <c r="B22" s="6" t="n">
        <v>662531</v>
      </c>
      <c r="C22" s="6" t="n">
        <v>1003556</v>
      </c>
    </row>
    <row r="23">
      <c r="A23" s="4" t="inlineStr">
        <is>
          <t>Operating lease liabilities, non-current</t>
        </is>
      </c>
      <c r="B23" s="6" t="n">
        <v>703111</v>
      </c>
      <c r="C23" s="6" t="n">
        <v>839414</v>
      </c>
    </row>
    <row r="24">
      <c r="A24" s="4" t="inlineStr">
        <is>
          <t>Other long term liabilities</t>
        </is>
      </c>
      <c r="B24" s="6" t="n">
        <v>86584</v>
      </c>
      <c r="C24" s="6" t="n">
        <v>98389</v>
      </c>
    </row>
    <row r="25">
      <c r="A25" s="4" t="inlineStr">
        <is>
          <t>Total liabilities</t>
        </is>
      </c>
      <c r="B25" s="6" t="n">
        <v>2902402</v>
      </c>
      <c r="C25" s="6" t="n">
        <v>3354635</v>
      </c>
    </row>
    <row r="26">
      <c r="A26" s="3" t="inlineStr">
        <is>
          <t>Stockholders’ equity</t>
        </is>
      </c>
    </row>
    <row r="27">
      <c r="A27" s="4" t="inlineStr">
        <is>
          <t>Additional paid-in capital</t>
        </is>
      </c>
      <c r="B27" s="6" t="n">
        <v>1108613</v>
      </c>
      <c r="C27" s="6" t="n">
        <v>1061173</v>
      </c>
    </row>
    <row r="28">
      <c r="A28" s="4" t="inlineStr">
        <is>
          <t>Retained earnings</t>
        </is>
      </c>
      <c r="B28" s="6" t="n">
        <v>1027833</v>
      </c>
      <c r="C28" s="6" t="n">
        <v>673855</v>
      </c>
    </row>
    <row r="29">
      <c r="A29" s="4" t="inlineStr">
        <is>
          <t>Accumulated other comprehensive (income) loss</t>
        </is>
      </c>
      <c r="B29" s="6" t="n">
        <v>-47610</v>
      </c>
      <c r="C29" s="6" t="n">
        <v>-59185</v>
      </c>
    </row>
    <row r="30">
      <c r="A30" s="4" t="inlineStr">
        <is>
          <t>Total stockholders’ equity</t>
        </is>
      </c>
      <c r="B30" s="6" t="n">
        <v>2088994</v>
      </c>
      <c r="C30" s="6" t="n">
        <v>1675993</v>
      </c>
    </row>
    <row r="31">
      <c r="A31" s="4" t="inlineStr">
        <is>
          <t>Total liabilities and stockholders’ equity</t>
        </is>
      </c>
      <c r="B31" s="6" t="n">
        <v>4991396</v>
      </c>
      <c r="C31" s="6" t="n">
        <v>5030628</v>
      </c>
    </row>
    <row r="32">
      <c r="A32" s="4" t="inlineStr">
        <is>
          <t>Class A Common Stock</t>
        </is>
      </c>
    </row>
    <row r="33">
      <c r="A33" s="3" t="inlineStr">
        <is>
          <t>Stockholders’ equity</t>
        </is>
      </c>
    </row>
    <row r="34">
      <c r="A34" s="4" t="inlineStr">
        <is>
          <t>Common Stock</t>
        </is>
      </c>
      <c r="B34" s="6" t="n">
        <v>63</v>
      </c>
      <c r="C34" s="6" t="n">
        <v>62</v>
      </c>
    </row>
    <row r="35">
      <c r="A35" s="4" t="inlineStr">
        <is>
          <t>Class B Convertible Common Stock</t>
        </is>
      </c>
    </row>
    <row r="36">
      <c r="A36" s="3" t="inlineStr">
        <is>
          <t>Stockholders’ equity</t>
        </is>
      </c>
    </row>
    <row r="37">
      <c r="A37" s="4" t="inlineStr">
        <is>
          <t>Common Stock</t>
        </is>
      </c>
      <c r="B37" s="6" t="n">
        <v>11</v>
      </c>
      <c r="C37" s="6" t="n">
        <v>11</v>
      </c>
    </row>
    <row r="38">
      <c r="A38" s="4" t="inlineStr">
        <is>
          <t>Class C Common Stock</t>
        </is>
      </c>
    </row>
    <row r="39">
      <c r="A39" s="3" t="inlineStr">
        <is>
          <t>Stockholders’ equity</t>
        </is>
      </c>
    </row>
    <row r="40">
      <c r="A40" s="4" t="inlineStr">
        <is>
          <t>Common Stock</t>
        </is>
      </c>
      <c r="B40" s="5" t="n">
        <v>84</v>
      </c>
      <c r="C40" s="5" t="n">
        <v>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Share Repurchase Plan On February 23, 2022, the Company’s board of directors authorized the repurchase of up to $500 million of the Company’s Class C Common Stock over the next two years. The Class C Common Stock may be repurchased from time to time at prevailing prices in the open market, through plans designed to comply with Rule 10b5-1 under the Securities Exchange Act of 1934, as amended, via private purchases through forward, derivative, accelerated share repurchase transactions or otherwise, subject to applicable regulatory restrictions on volume, pricing and timing. The timing and amount of any repurchases will depend on market conditions, the Company’s financial condition, results of operations, liquidity and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In thousands) Description Balance at Beginning of Year Charged to Costs and Expenses Write-Offs Net of Recoveries Balance at End of Year Allowance for doubtful accounts For the year ended December 31, 2021 $ 20,350 $ (3,821) $ (9,401) $ 7,128 For the year ended December 31, 2020 15,082 10,456 (5,188) $ 20,350 For the year ended December 31, 2019 22,224 (4,066) (3,076) $ 15,082 Sales returns and allowances For the year ended December 31, 2021 $ 94,179 (96,632) 71,523 $ 69,070 For the year ended December 31, 2020 98,652 (431,253) 426,780 $ 94,179 For the year ended December 31, 2019 136,734 180,124 (218,206) $ 98,652 Deferred tax asset valuation allowance For the year ended December 31, 2021 $ 388,431 12,605 (82,815) $ 318,221 For the year ended December 31, 2020 101,997 291,887 (5,453) 388,431 For the year ended December 31, 2019 72,710 31,926 (2,639) 101,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Under Armour, Inc. and its wholly owned subsidiaries. All intercompany balances and transactions were eliminated upon consolidation. The accompanying Consolidated Financial Statements were prepared in accordance with accounting principles generally accepted in the United States of America ("U.S. GAAP"). Throughout this Annual Report on Form 10-K, the term “Fiscal 2021” means the Company's fiscal year beginning on January 1, 2021 and ended December 31, 2021; the term “Fiscal 2020” means the Company's fiscal year beginning on January 1, 2020 and ended December 31,2020; and the term "Fiscal 2019" means the Company's fiscal year beginning on January 1, 2019 and ended December 31, 2019. Connected Fitness Prior to January 1, 2021, the Company's previously reported "Connected Fitness" segment was comprised of digital subscription and advertising conducted through various platforms, predominantly the MyFitnessPal, MapMyFitness, consisting of applications such as MapMyRun and MapMyRide (collectively "MMR"), and Endomondo platforms. While the Company continues to operate the MMR platforms, MyFitnessPal was sold in December 2020 and Endomondo was wound down in December 2020 as part of the Company's 2020 restructuring plan. As a result of these changes, beginning in the first quarter of Fiscal 2021, the Company no longer reports Connected Fitness as a discrete reportable segment. The operating results of MMR are now included within the Company’s Corporate Other segment. Where applicable, all prior periods that used to separately reflect financial information about the Connected Fitness business have been recast to be included within the Corporate Other reportable segment, in order to conform with current period presentation. Such reclassifications did not affect total consolidated net revenues, consolidated income from operations or consolidated net income.</t>
        </is>
      </c>
    </row>
    <row r="5">
      <c r="A5" s="4" t="inlineStr">
        <is>
          <t>Management Estimates and COVID-19 Update</t>
        </is>
      </c>
      <c r="B5" s="4" t="inlineStr">
        <is>
          <t xml:space="preserve">Management Estimates and COVID-19 Update The preparation of financial statements in conformity with U.S. GAAP requires management to make estimates, judgments, and assumptions that affect the reported amounts of assets and liabilities and disclosure of contingent assets and liabilities at the date of the Consolidated Financial Statements and the reported amounts of revenues and expenses during the reporting period. These estimates, judgments and assumptions are evaluated on an on-going basis. The Company bases its estimates on historical experience and on various other assumptions that it believes are reasonable at that time; however, actual results could differ from these estimates. </t>
        </is>
      </c>
    </row>
    <row r="6">
      <c r="A6" s="4" t="inlineStr">
        <is>
          <t>Cash, Cash Equivalents and Restricted Cash</t>
        </is>
      </c>
      <c r="B6" s="4" t="inlineStr">
        <is>
          <t>Cash, Cash Equivalents and Restricted CashIn accordance with Accounting Standards Codification ("ASC") Topic 305 "Cash and Cash Equivalents", the Company considers all highly liquid investments with an original maturity of three months or less at the date of purchase to be cash and cash equivalents. The Company's restricted cash is reserved for cash collateral held for standby letters of credit and payments related to claims for its captive insurance program, which is included in prepaid expenses and other current assets on the Company's Consolidated Balance Sheets.</t>
        </is>
      </c>
    </row>
    <row r="7">
      <c r="A7" s="4" t="inlineStr">
        <is>
          <t>Concentration of Credit Risk</t>
        </is>
      </c>
      <c r="B7" s="4" t="inlineStr">
        <is>
          <t>Concentration of Credit Risk Financial instruments that subject the Company to significant concentration of credit risk consist primarily of accounts receivable. The majority of the Company’s accounts receivable is due from large wholesale customers. One of the Company's customers accounted for more than 10% of the accounts receivable balance as of December 31, 2021. None of the Company's customers accounted for more than 10% of the accounts receivable balance as of December 31, 2020. For Fiscal 2021, one customer in North America accounted for approximately 11% of the Company's net revenues. For Fiscal 2020 and Fiscal 2019, no customer accounted for more than 10% of the Company's net revenues. The Company regularly evaluates the credit risk of its large wholesale customers, which make up the majority of the Company's accounts receivable. Refer to "Credit Losses - Allowance for Doubtful Accounts" below for a discussion of the evaluation of credit losses.</t>
        </is>
      </c>
    </row>
    <row r="8">
      <c r="A8" s="4" t="inlineStr">
        <is>
          <t>Credit Losses - Allowance for Doubtful Accounts</t>
        </is>
      </c>
      <c r="B8" s="4" t="inlineStr">
        <is>
          <t xml:space="preserve">Credit Losses - Allowance for Doubtful Accounts Credit losses are the risk of financial loss to the Company if a customer or counterparty to a financial instrument fails to meet its contractual obligations. The Company is exposed to credit losses primarily through customer receivables associated with the sale of products within the Company's wholesale channel, recorded within accounts receivable, net on the Company's Consolidated Balance Sheets. The Company also has other receivables, including receivables from licensing arrangements recorded in prepaid expenses and other current assets on the Company's Consolidated Balance Sheets. Credit is extended to wholesale customers based on a credit review. The credit review considers each customer’s financial condition, including a review of the customer's established credit rating or, if an established credit rating is not available, then the Company's assessment of the customer’s creditworthiness is based on their financial statements, local industry practices, and business strategy. A credit limit and invoice terms are established for each customer based on the outcome of this review. The Company actively monitors ongoing credit exposure through review of customer balances against terms and payments against due dates. To mitigate credit risk from the wholesale channel, the Company may require customers to provide security in the form of guarantees, letters of credit, deposits, collateral or prepayment. Further, to mitigate certain risk from other wholesale customers, the Company has acquired specific trade accounts receivable insurance policies. The Company is also exposed to credit losses through credit card receivables associated with the sale of products within the Company's direct-to-consumer channel. </t>
        </is>
      </c>
    </row>
    <row r="9">
      <c r="A9" s="4" t="inlineStr">
        <is>
          <t>Inventories</t>
        </is>
      </c>
      <c r="B9" s="4" t="inlineStr">
        <is>
          <t xml:space="preserve">Inventories Inventories consist primarily of finished goods. Costs of finished goods inventories include all costs incurred to bring inventory to its current condition, including inbound freight, duties and other costs. In accordance with ASC Topic 330 "Inventory", the Company values its inventory at standard cost which approximates landed cost, using the first-in, first-out method of cost determination. Net realizable value is estimated based upon assumptions made about future demand and retail market conditions.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t>
        </is>
      </c>
    </row>
    <row r="10">
      <c r="A10" s="4" t="inlineStr">
        <is>
          <t>Property and Equipment</t>
        </is>
      </c>
      <c r="B10" s="4" t="inlineStr">
        <is>
          <t>Property and Equipment In accordance with ASC Topic 360 "Property, Plant and Equipment", property and equipment are stated at cost, including the cost of internal labor for software customized for internal use, less accumulated depreciation and amortization. 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The Company periodically reviews its assets’ estimated useful lives based upon actual experience and expected future utilization. A change in useful life is treated as a change in accounting estimate and is applied prospectively. The Company capitalizes the cost of interest for long term property and equipment projects based on the Company’s weighted average borrowing rates in place while the projects are in progress. Capitalized interest was $1.2 million as of December 31, 2021 (Fiscal 2020: $1.4 million) .</t>
        </is>
      </c>
    </row>
    <row r="11">
      <c r="A11" s="4" t="inlineStr">
        <is>
          <t>Leases</t>
        </is>
      </c>
      <c r="B11" s="4" t="inlineStr">
        <is>
          <t>Leases The Company enters into operating leases domestically and internationally to lease certain warehouse space, office facilities, space for its Brand and Factory House stores, and certain equipment under non-cancelable operating leases. The leases expire at various dates through 2035, excluding extensions at the Company's option, and include provisions for rental adjustments. In accordance with ASC Topic 842 "Leases", the Company accounts for a contract as a lease when it has the right to direct the use of the asset for a period of time while obtaining substantially all of the asset’s economic benefits. The Company determines the initial classification and measurement of its right-of-use ("ROU") assets and lease liabilities at the lease commencement date and thereafter if modified. ROU assets represent the Company’s right to control the underlying assets under lease, over the contractual term. ROU assets and lease liabilities are recognized on the Consolidated Balance Sheets based on the present value of future minimum lease payments to be made over the lease term. ROU assets and lease liabilities are established on the Company's Consolidated Balance Sheets for leases with an expected term greater than one year. Short-term lease payments were not material for Fiscal 2021 and Fiscal 2020. As the rate implicit in a lease is not readily determinable, the Company uses its secured incremental borrowing rate to determine the present value of the lease payments. The Company calculates the incremental borrowing rate based on the current market yield curve and adjusts for foreign currency impacts for international leases. Fixed lease costs are included in the recognition of ROU assets and lease liabilities. Variable lease costs are not included in the measurement of the lease liability. These variable lease payments are recognized in the Consolidated Statements of Operations in the period in which the obligation for those payments is incurred. Variable lease payments primarily consist of payments dependent on sales in Brand and Factory House stores. The Company has elected to combine lease and non-lease components in the determination of lease costs for its leases. The lease liability includes lease payments related to options to extend or renew the lease term only if the Company is reasonably certain to exercise those options.</t>
        </is>
      </c>
    </row>
    <row r="12">
      <c r="A12" s="4" t="inlineStr">
        <is>
          <t>Income Taxes</t>
        </is>
      </c>
      <c r="B12" s="4" t="inlineStr">
        <is>
          <t>Income Taxes In accordance with ASC Topic 740 "Income Taxes," 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 The Company has made the policy election to record any liability associated with Global Intangible Low Tax Income (“GILTI”) in the period in which it is incurred. 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line on the Consolidated Statements of Operations.</t>
        </is>
      </c>
    </row>
    <row r="13">
      <c r="A13" s="4" t="inlineStr">
        <is>
          <t>Goodwill, Intangible Assets and Long-Lived Assets</t>
        </is>
      </c>
      <c r="B13" s="4" t="inlineStr">
        <is>
          <t>Goodwill, Intangible Assets and Long-Lived Assets Goodwill and intangible assets are recorded at their estimated fair values at the date of acquisition and are allocated to the reporting units that are expected to receive the related benefits. Goodwill and indefinite lived intangible assets are not amortized and, in accordance with ASC Topic 350-20 "Goodwill", are required to be tested for impairment at least annually or sooner whenever events or changes in circumstances indicate that it is more likely than not that the fair value of the reporting unit is less than its carrying amount. In conducting an annual impairment test, the Company first reviews qualitative factors to determine whether it is more likely than not that the fair value of the reporting unit is less than its carrying amount. If factors indicate that is the case, the Company performs the goodwill impairment test. The Company compares the fair value of the reporting unit with its carrying amount. The Company estimates fair value using the discounted cash flows model, under the income approach, which indicates the fair value of the reporting unit based on the present value of the cash flows that the Company expects the reporting unit to generate in the future. The Company's significant estimates in the discounted cash flows model include: the Company's weighted average cost of capital, long-term rate of growth and profitability of the reporting unit’s business, and working capital effects. If the carrying amount of a reporting unit exceeds its fair value, goodwill is impaired to the extent that the carrying value exceeds the fair value of the reporting unit. The Company performs its annual impairment testing in the fourth quarter of each year. The Company continu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When factors indicate that an asset should be evaluated for possible impairment, the Company reviews long-lived assets to assess recoverability from future operations using undiscounted cash flows. If future undiscounted cash flows are less than the carrying value, an impairment is recognized in earnings to the extent that the carrying value exceeds fair value. During Fiscal 2021, the Company performed an impairment analysis on its long-lived assets, including retail stores at an individual store level. Based on this analysis, the Company determined that certain long-lived assets had net carrying values that exceeded their estimated undiscounted future cash flows. Accordingly, the Company estimated the fair values of these long-lived assets based on their market rent assessments or discounted cash flows. The Company compared these estimated fair values to the net carrying values. Accordingly, the Company recognized $2.0 million of long-lived asset impairment charges for Fiscal 2021 (Fiscal 2020: $89.7 million; Fiscal 2019: $0). In Fiscal 2021, the long-lived asset impairment charge was recorded within selling, general and administrative expenses on the Consolidated Statements of Operations and recorded as a reduction to the related asset balances on the Consolidated Balance Sheets. In Fiscal 2020, these long-lived asset impairment charges were part of our restructuring and impairment charges on the Consolidated Statements of Operations. The long-lived asset impairment charges for Fiscal 2021 are included within the Company's operating segments as follows: $0.2 million recorded in North America, $1.7 million recorded in Asia-Pacific,and $0.1 million recorded in Latin America. The significant estimates used in the fair value methodology, which are based on Level 3 inputs, include: the Company's expectations for future operations and projected cash flows, including net revenue, gross profit and operating expenses and market conditions, including estimated market rent. Additionally, during Fiscal 2021, the Company recognized $1.7 million of long-lived asset impairment charges related to the Company's New York City flagship store, which was recorded in connection with the Company's 2020 restructuring plan (Fiscal 2020: $290.8 million; Fiscal 2019: $0). Refer to Note 12 for a further discussion of the restructuring and related impairment charges.</t>
        </is>
      </c>
    </row>
    <row r="14">
      <c r="A14" s="4" t="inlineStr">
        <is>
          <t>Foreign Currency Translation and Transactions</t>
        </is>
      </c>
      <c r="B14" s="4" t="inlineStr">
        <is>
          <t>Foreign Currency Translation and Transactions The functional currency for each of the Company’s wholly owned foreign subsidiaries is generally the applicable local currency. In accordance with ASC Topic 830 "Foreign Currency Matters", the translation of foreign currencies into U.S. dollars is performed for assets and liabilities using current foreign currency exchange rates in effect at the balance sheet date and for revenue and expense accounts using average foreign currency exchange rates during the period. Capital accounts are translated at historical foreign currency exchange rates. Translation gains and losses are included in stockholders’ equity as a component of accumulated other comprehensive income. Adjustments that arise from foreign currency exchange rate changes on transactions, primarily driven by intercompany transactions, denominated in a currency other than the functional currency are included in other expense, net on the Consolidated Statements of Operations.</t>
        </is>
      </c>
    </row>
    <row r="15">
      <c r="A15" s="4" t="inlineStr">
        <is>
          <t>Derivatives and Hedging Activities</t>
        </is>
      </c>
      <c r="B15" s="4" t="inlineStr">
        <is>
          <t>Derivatives and Hedging Activities The Company uses derivative financial instruments in the form of foreign currency and interest rate swap contracts to minimize the risk associated with foreign currency exchange rate and interest rate fluctuations. The Company accounts for derivative financial instruments in accordance with ASC Topic 815 "Derivatives and Hedging".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other current assets or other long term assets, and unrealized derivative loss positions are recorded as other current liabilities or other long term liabilities, depending on the derivative financial instrument’s maturity date. For contracts designated as cash flow hedges, changes in fair value are reported as other comprehensive income and are recognized in current earnings in the period or periods during which the hedged transaction affects current earnings. One of the criteria for this accounting treatment is the notional value of these derivative contracts should not be in excess of specifically identified anticipated transactions. By their very nature, the Company's estimates of the anticipated transactions may fluctuate over time and may ultimately vary from actual transactions. When anticipated transaction estimates or actual transaction amounts decline below hedged levels, or if it is no longer probable a forecasted transaction will occur by the end of the originally specified time period or within an additional two-month period of time, the Company is required to reclassify the cumulative change in fair value of the over-hedged portion of the related hedge contract from Other comprehensive income (loss) to Other expense, net during the period in which the decrease occurs. The Company does not enter into derivative financial instruments for speculative or trading purposes.</t>
        </is>
      </c>
    </row>
    <row r="16">
      <c r="A16" s="4" t="inlineStr">
        <is>
          <t>Revenue Recognition</t>
        </is>
      </c>
      <c r="B16" s="4" t="inlineStr">
        <is>
          <t>Revenue Recognition The Company recognizes revenue in accordance with ASC Topic 606 "Revenue from Contracts with Customers". Net revenues primarily consist of net sales of apparel, footwear and accessories, license revenues and revenues from digital subscriptions, advertising and other digital business. The Company recognizes revenue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taxes imposed on the Company’s revenues from product sales are presented on a net basis on the Consolidated Statements of Operations, and therefore do not impact net revenues or costs of goods sold. Revenue transactions associated with the sale of apparel, footwear, and accessories, comprise a single performance obligation, which consists of the sale of products to customers either through wholesale or direct-to-consumer channels. The Company satisfies the performance obligation and records revenues when transfer of control has passed to the customer, based on the terms of sale. In the Company’s wholesale channel, transfer of control is based upon shipment under free on board shipping point for most goods or upon receipt by the customer depending on the country of the sale and the agreement with the customer. The Company may also ship product directly from its supplier to wholesale customers and recognize revenue when the product is delivered to and accepted by the customer. In the Company’s direct-to-consumer channel, transfer of control takes place at the point of sale for Brand and Factory House customers and upon shipment to substantially all e-commerce customers. Payment terms for wholesale transactions are established in accordance with local and industry practices. Payment is generally required within 30 to 60 days of shipment to or receipt by the wholesale customer in the United States, and generally within 60 to 90 days of shipment to or receipt by the wholesale customer internationally. Payment is generally due at the time of sale for direct-to-consumer transactions. Gift cards issued to customers by the Company are recorded as contract liabilities until they are redeemed, at which point revenue is recognized. The Company also estimates and recognizes revenue for gift card balances not expected to ever be redeemed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licensing arrangements is recognized over time during the period that licensees are provided access to the Company's trademarks and benefit from such access through their sales of licensed products. These arrangements require licensees to pay a sales-based royalty, which for most arrangements may be subject to a contractually guaranteed minimum royalty amount. Payments are generally due quarterly. The Company recognizes revenue for sales-based royalty arrangements (including those for which the royalty exceeds any contractually guaranteed minimum royalty amount) as licensed products are sold by the licensee. If a sales-based royalty is not ultimately expected to exceed a contractually guaranteed minimum royalty amount, the minimum is recognized as revenue over the contractual period, if all other criteria of revenue recognition have been met.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Revenue from digital subscriptions is recognized on a gross basis and is recognized over the term of the subscription. The Company receives payments in advance of revenue recognition for subscriptions and these payments are recorded as contract liabilities in the Company's Consolidated Balance Sheets. Related commission cost is included in selling, general and administrative expense in the Consolidated Statements of Operations. Revenue from digital advertising is recognized as the Company satisfies performance obligations pursuant to customer insertion orders.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negotiated arrangement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s. At a minimum, the Company reviews and refines these estimates on a quarterly basis.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certain information related to unsatisfied performance obligations for subscriptions for its MMR platforms as they have an original expected length of one year or less.</t>
        </is>
      </c>
    </row>
    <row r="17">
      <c r="A17" s="4" t="inlineStr">
        <is>
          <t>Advertising Costs</t>
        </is>
      </c>
      <c r="B17" s="4" t="inlineStr">
        <is>
          <t>Advertising CostsAdvertising costs are charged to selling, general and administrative expenses. Advertising production costs are expensed the first time an advertisement related to such production costs is run. Media (television, print and radio) placement costs are expensed in the month during which the advertisement appears, and costs related to event sponsorships are expensed when the event occurs. In addition, advertising costs include sponsorship expenses. Accounting for sponsorship payments is based upon specific contract provisions and the payments are generally expensed uniformly over the term of the contract after recording expense related to specific performance incentives once they are deemed probable.</t>
        </is>
      </c>
    </row>
    <row r="18">
      <c r="A18" s="4" t="inlineStr">
        <is>
          <t>Shipping and Handling Costs</t>
        </is>
      </c>
      <c r="B18" s="4" t="inlineStr">
        <is>
          <t xml:space="preserve">Shipping and Handling Costs The Company charges customers shipping and handling fees based on contractual terms, which are recorded in net revenues. The Company incurs freight costs associated with shipping goods to customers. These costs are recorded as a component of cost of goods sold. </t>
        </is>
      </c>
    </row>
    <row r="19">
      <c r="A19" s="4" t="inlineStr">
        <is>
          <t>Equity Method Investment</t>
        </is>
      </c>
      <c r="B19" s="4" t="inlineStr">
        <is>
          <t>Equity Method Investment The Company has a common stock investment of 29.5% in its Japanese licensee. The Company accounts for its investment in its licensee under the equity method, given it has the ability to exercise significant influence, but not control, over the entity. The Company recorded its allocable share of its Japanese licensee's net income (loss) of $1.8 million for Fiscal 2021, (Fiscal 2020 and Fiscal 2019: $3.5 million and $(8.7) million, respectively) within income (loss) from equity method investment on the Consolidated Statements of Operations and as an adjustment to the invested balance within other long term assets on the Consolidated Balance Sheets. As of December 31, 2021, the carrying value of the Company's investment in its Japanese licensee was $1.8 million. The Company's investment in its Japanese licensee had no carrying value as of December 31, 2020 as it was fully impaired in Fiscal 2020. In connection with the license agreement with the Japanese licensee, the Company recorded license revenues of $42.4 million for Fiscal 2021 (Fiscal 2020 and Fiscal 2019: $40.1 million and $37.8 million, respectively). As of December 31, 2021 and December 31, 2020, the Company had $17.1 million and $22.9 million, respectively, in licensing receivables outstanding, recorded in the prepaid expenses and other current assets line item within the Company's Consolidated Balance Sheets. On March 2, 2020, as part of the Company's acquisition of Triple Pte. Ltd., the Company assumed 49.5% of common stock ownership in UA Sports (Thailand) Co., Ltd. (“UA Sports Thailand”). The Company accounts for its investment in UA Sports Thailand under the equity method, given it has the ability to exercise significant influence, but not control, over UA Sports Thailand. For Fiscal 2021, the Company recorded the allocable share of UA Sports Thailand’s net income (loss) of $(0.6) million (Fiscal 2020 and Fiscal 2019: $(1.1) million and $0, respectively) within income (loss) from equity method investment on the Consolidated Statements of Operations and as an adjustment to the invested balance within other long term assets on the Consolidated Balance Sheets. As of December 31, 2021 and December 31, 2020, the carrying value of the Company’s investment in UA Sports Thailand was $5.0 million and $4.5 million, respectively.</t>
        </is>
      </c>
    </row>
    <row r="20">
      <c r="A20" s="4" t="inlineStr">
        <is>
          <t>Earnings per Share</t>
        </is>
      </c>
      <c r="B20" s="4" t="inlineStr">
        <is>
          <t>Earnings per Share Basic earnings per common share is computed by dividing net income available to common stockholders for the period by the weighted average number of common shares outstanding during the period. Any stock-based compensation awards that are determined to be participating securities, which are stock-based compensation awards that entitle the holders to receive dividends prior to vesting, are included in the calculation of basic earnings per share using the two class method. Diluted earnings per common share is computed by dividing net income available to common stockholders for the period by the diluted weighted average common shares outstanding during the period. Diluted earnings per share reflects the potential dilution from common shares issuable through stock options, warrants, restricted stock units and other equity awards. Refer to Note 18 for a further discussion of earnings per share.</t>
        </is>
      </c>
    </row>
    <row r="21">
      <c r="A21" s="4" t="inlineStr">
        <is>
          <t>Stock-Based Compensation</t>
        </is>
      </c>
      <c r="B21" s="4" t="inlineStr">
        <is>
          <t>Stock-Based Compensation The Company accounts for stock-based compensation in accordance with ASC Topic 718 "Compensation - Stock Compensation", which requires all stock-based compensation awards granted to be measured at fair value and recognized as an expense in the financial statements over the service period. In addition, this guidance requires that excess tax benefits related to stock-based compensation awards be reflected as operating cash flows. The Company uses the Black-Scholes option-pricing model to estimate the fair market value of stock option awards and grant date fair value for other awards. The Company uses the “simplified method” to estimate the expected life of options, as permitted by accounting guidance. The “simplified method” calculates the expected life of a stock option equal to the time from grant to the midpoint between the vesting date and contractual term, taking into account all vesting tranches. The risk free interest rate is based on the yield for the U.S. Treasury bill with a maturity equal to the expected life of the stock option. Expected volatility is based on the Company's historical average. Compensation expense is recognized net of forfeitures on a straight-line basis over the total vesting period, which is the implied requisite service period. Compensation expense for performance-based awards is recorded over the implied requisite service period when achievement of the performance target is deemed probable. The Company issues new shares of Class A Common Stock and Class C Common Stock upon exercise of stock options, grant of restricted stock or share unit conversion. Refer to Note 14 for further details on stock-based compensation.</t>
        </is>
      </c>
    </row>
    <row r="22">
      <c r="A22" s="4" t="inlineStr">
        <is>
          <t>Fair Value of Financial Instruments</t>
        </is>
      </c>
      <c r="B22" s="4" t="inlineStr">
        <is>
          <t>Fair Value of Financial InstrumentsThe carrying amounts shown for the Company’s cash and cash equivalents, accounts receivable and accounts payable approximate fair value because of the short term maturity of those instruments. As of December 31, 2021, the fair value of the Company's 3.250% Senior Notes were $619.9 million (December 31, 2020: $602.6 million). The fair value of the Company's 1.50% Convertible Senior Notes, was $149.6 million as of December 31, 2021 (December 31, 2020: $828.2 million). The fair value of the Company's other long term debt approximates its carrying value based on the variable nature of interest rates and current market rates available to the Company. The fair value of a foreign currency contract is based on the net difference between the U.S. dollars to be received or paid at the contracts’ settlement date and the U.S. dollar value of the foreign currency to be sold or purchased at the current exchange rate. The fair value of an interest rate swap contract is based on the net difference between the fixed interest to be paid and variable interest to be received over the term of the contract based on current market rates.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t>
        </is>
      </c>
    </row>
    <row r="23">
      <c r="A23" s="4" t="inlineStr">
        <is>
          <t>Recently Issued Accounting Standards</t>
        </is>
      </c>
      <c r="B23" s="4" t="inlineStr">
        <is>
          <t>Recently Issued Accounting Standards In August 2020, the Financial Accounting Standards Board ("FASB") issued ASU 2020-06 "Debt - Debt with Conversion and Other Options (Subtopic 470-20) and Derivatives and Hedging - Contracts in Entity's Own Equity (Subtopic 815-40)" ("ASU 2020-06").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guidance is effective for interim and annual periods beginning after December 15, 2021. The Company will adopt ASU 2020-06, effective January 1, 2022 by applying a cumulative effect adjustment to retained earnings. The effect on the Company's Consolidate Statement of Operations and related disclosures will not be material. Recently Adopted Accounting Standards In March 2020, the FASB issued ASU 2020-04, Reference Rate Reform (Topic 8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Property and equipment consisted of the following: December 31, (In thousands) 2021 2020 (1) Leasehold and tenant improvements $ 462,588 $ 462,597 Furniture, fixtures and displays 259,534 237,275 Buildings 48,382 48,382 Software 333,560 342,937 Office equipment 132,629 129,546 Plant equipment 178,187 200,625 Land 83,626 83,626 Construction in progress (2) 52,598 31,217 Other 5,545 6,047 Subtotal property and equipment 1,556,649 1,542,252 Accumulated depreciation (949,423) (883,574) Property and equipment, net $ 607,226 $ 658,678 (1) Certain prior period balances have been reclassified to conform to the current period presentation. Such reclassifications were not considered material and did not affect the consolidated financial statements. (2) Construction in progress primarily includes costs incurred for software systems, leasehold improvements and in-store fixtures and displays not yet placed in u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Credit Loss [Abstract]</t>
        </is>
      </c>
    </row>
    <row r="4">
      <c r="A4" s="4" t="inlineStr">
        <is>
          <t>Schedule of Financing Receivable, Allowance for Credit Loss</t>
        </is>
      </c>
      <c r="B4" s="4" t="inlineStr">
        <is>
          <t>The following table illustrates the activity in the Company's allowance for doubtful accounts: (In thousands) Allowance for doubtful accounts - within accounts receivable, net Allowance for doubtful accounts - within prepaid expenses and other current assets (1) Balance at December 31, 2019 $ 15,083 $ — Increases (decreases) to costs and expenses 10,456 7,029 Write-offs, net of recoveries (5,188) — Balance at December 31, 2020 $ 20,350 $ 7,029 Increases (decreases) to costs and expenses (3,821) — Write-offs, net of recoveries (9,401) — Balance at December 31, 2021 $ 7,128 $ 7,029 (1) Includes an allowance pertaining to a royalty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Property and equipment is depreciated using the straight-line method over the estimated useful lives of the assets, as follows: Years Furniture, fixtures and displays, office equipment, software and plant equipment (1) 3 to 10 Site improvements, buildings and building equipment 10 to 35 Leasehold and tenant improvements Shorter of the remaining lease term or related asset life (1) The cost of in-store apparel and footwear fixtures and displays are capitalized as part of "furniture, fixtures and displays", and depreciated over three years. Property and equipment consisted of the following: December 31, (In thousands) 2021 2020 (1) Leasehold and tenant improvements $ 462,588 $ 462,597 Furniture, fixtures and displays 259,534 237,275 Buildings 48,382 48,382 Software 333,560 342,937 Office equipment 132,629 129,546 Plant equipment 178,187 200,625 Land 83,626 83,626 Construction in progress (2) 52,598 31,217 Other 5,545 6,047 Subtotal property and equipment 1,556,649 1,542,252 Accumulated depreciation (949,423) (883,574) Property and equipment, net $ 607,226 $ 658,678 (1) Certain prior period balances have been reclassified to conform to the current period presentation. Such reclassifications were not considered material and did not affect the consolidated financial statements. (2) Construction in progress primarily includes costs incurred for software systems, leasehold improvements and in-store fixtures and displays not yet placed in u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 xml:space="preserve">The following table illustrates operating and variable lease costs, included in selling, general and administrative expenses within the Company's Consolidated Statements of Operations, for the periods indicated: Year ended December 31, (In thousands) 2021 2020 2019 Operating lease costs $ 142,965 $ 147,390 $ 153,551 Variable lease costs $ 16,115 $ 9,293 $ 12,856 The weighted average remaining lease term and discount rate for the periods indicated below were as follows: December 31, 2021 December 31, 2020 Weighted average remaining lease term (in years) 8.73 9.12 Weighted average discount rate 3.72 % 3.83 % Supplemental Cash Flow Information The following table presents supplemental information relating to cash flow arising from lease transactions: Year ended December 31, (In thousands) 2021 2020 2019 Cash paid for amounts included in the measurement of lease liabilities Operating cash outflows from operating leases $ 177,391 $ 155,990 $ 116,811 Leased assets obtained in exchange for new operating lease liabilities $ 28,244 $ 390,957 $ 70,075 </t>
        </is>
      </c>
    </row>
    <row r="5">
      <c r="A5" s="4" t="inlineStr">
        <is>
          <t>Schedule of Operating Lease Liability Maturity</t>
        </is>
      </c>
      <c r="B5" s="4" t="inlineStr">
        <is>
          <t xml:space="preserve">The following table presents the future minimum lease payments under our operating lease liabilities as of December 31, 2021: (In thousands) Fiscal year ending December 31, 2022 $ 169,994 2023 146,732 2024 126,466 2025 96,066 2026 75,225 2027 and thereafter 379,133 Total lease payments $ 993,616 Less: Interest 151,841 Total present value of lease liabilities $ 841,7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table summarizes changes in the carrying amount of the Company’s goodwill by reportable segment as of the periods indicated: (In thousands) North America EMEA Asia-Pacific Latin America Total Balance as of December 31, 2019 $ 318,288 $ 106,066 $ 79,168 $ 46,656 $ 550,178 Effect of currency translation adjustment (1,420) 6,971 8,486 (10,426) 3,611 Impairment (15,345) — — (36,230) (51,575) Balance as of December 31, 2020 301,523 113,037 87,654 — 502,214 Effect of currency translation adjustment (152) (5,296) (1,551) — (6,999) Balance as of December 31, 2021 $ 301,371 $ 107,741 $ 86,103 $ — $ 495,215 During Fiscal 2021, there were no goodwill impairments recor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s summarize the Company’s intangible assets as of the periods indicated: December 31, 2021 (In thousands) Useful Lives from Date of Acquisitions (in years) Gross Accumulated Impairment Sale of Business Purchase of Business Net Intangible assets subject to amortization: Technology 5-7 $ 2,536 $ (2,003) $ — $ — $ — $ 533 Customer relationships 2-3 8,567 (2,552) — — — 6,015 User/Nutrition database 10 — — — — — — Lease-related intangible assets 1-15 8,852 (8,602) — — — 250 Other 5-10 475 (415) — — — 60 Total $ 20,430 $ (13,572) $ — $ — $ — $ 6,858 Indefinite-lived intangible assets 4,152 Intangible assets, net $ 11,010 December 31, 2020 (In thousands) Useful Lives from Date of Acquisitions (in years) Gross Accumulated Impairment Sale of Business Purchase of Business Net Intangible assets subject to amortization: Technology 5-7 $ 1,138 $ (145) $ — $ — $ — $ 993 Customer relationships 2-3 — (1,208) — — 8,770 7,562 User/Nutrition database 10 46,314 (23,790) (4,351) (18,173) — — Lease-related intangible assets 1-15 12,896 (9,180) (1,058) — — 2,658 Other 5-10 295 (188) — — — 107 Total $ 60,643 $ (34,510) $ (5,410) $ (18,173) $ 8,770 $ 11,320 Indefinite-lived intangible assets 1,975 Intangible assets, net $ 13,295 </t>
        </is>
      </c>
    </row>
    <row r="5">
      <c r="A5" s="4" t="inlineStr">
        <is>
          <t>Schedule of Finite-Lived Intangible Assets, Future Amortization Expense</t>
        </is>
      </c>
      <c r="B5" s="4" t="inlineStr">
        <is>
          <t xml:space="preserve">The following is the estimated amortization expense for the Company’s intangible assets as of December 31, 2021: (In thousands) 2022 $ 2,000 2023 1,641 2024 1,479 2025 1,479 2026 259 2027 and thereafter — Amortization expense of intangible assets $ 6,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and Other Long Term Debt (Tables)</t>
        </is>
      </c>
      <c r="B1" s="2" t="inlineStr">
        <is>
          <t>12 Months Ended</t>
        </is>
      </c>
    </row>
    <row r="2">
      <c r="B2" s="2" t="inlineStr">
        <is>
          <t>Dec. 31, 2021</t>
        </is>
      </c>
    </row>
    <row r="3">
      <c r="A3" s="3" t="inlineStr">
        <is>
          <t>Debt Disclosure [Abstract]</t>
        </is>
      </c>
    </row>
    <row r="4">
      <c r="A4" s="4" t="inlineStr">
        <is>
          <t>Schedule of Components of Outstanding Debt</t>
        </is>
      </c>
      <c r="B4" s="4" t="inlineStr">
        <is>
          <t xml:space="preserve">The Company's outstanding debt consisted of the following: (In thousands) As of December 31, 2021 As of December 31, 2020 1.50% Convertible Senior Notes due 2024 $ 80,919 $ 500,000 3.25% Senior Notes due 2026 600,000 600,000 Credit Facility borrowings — — Total principal payments due 680,919 1,100,000 Unamortized debt discount on Convertible Senior Notes (9,207) (79,031) Unamortized debt discount on Senior Notes (1,131) (1,385) Unamortized debt issuance costs - Convertible Senior Notes (779) (8,763) Unamortized debt issuance costs - Senior Notes (2,401) (2,940) Unamortized debt issuance costs - Credit facility (4,870) (4,325) Total amount outstanding 662,531 1,003,556 Less: Current portion of long-term debt: Credit Facility borrowings — — Non-current portion of long-term debt $ 662,531 $ 1,003,556 </t>
        </is>
      </c>
    </row>
    <row r="5">
      <c r="A5" s="4" t="inlineStr">
        <is>
          <t>Schedule of Maturities of Long-term Debt</t>
        </is>
      </c>
      <c r="B5" s="4" t="inlineStr">
        <is>
          <t xml:space="preserve">The following are the scheduled maturities of long term debt as of December 31, 2021: (In thousands) 2022 $ — 2023 — 2024 80,919 2025 — 2026 600,000 2027 and thereafter Total scheduled maturities of long term debt $ 680,919 Current maturities of long term debt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lass A Common Stock</t>
        </is>
      </c>
    </row>
    <row r="3">
      <c r="A3" s="4" t="inlineStr">
        <is>
          <t>Commons stock, par value (USD per share)</t>
        </is>
      </c>
      <c r="B3" s="7" t="n">
        <v>0.0003</v>
      </c>
      <c r="C3" s="7" t="n">
        <v>0.0003</v>
      </c>
    </row>
    <row r="4">
      <c r="A4" s="4" t="inlineStr">
        <is>
          <t>Common stock, authorized (in shares)</t>
        </is>
      </c>
      <c r="B4" s="6" t="n">
        <v>400000000</v>
      </c>
      <c r="C4" s="6" t="n">
        <v>400000000</v>
      </c>
    </row>
    <row r="5">
      <c r="A5" s="4" t="inlineStr">
        <is>
          <t>Common stock, shares issued (in shares)</t>
        </is>
      </c>
      <c r="B5" s="6" t="n">
        <v>188650987</v>
      </c>
      <c r="C5" s="6" t="n">
        <v>188603686</v>
      </c>
    </row>
    <row r="6">
      <c r="A6" s="4" t="inlineStr">
        <is>
          <t>Common stock, shares outstanding (in shares)</t>
        </is>
      </c>
      <c r="B6" s="6" t="n">
        <v>188650987</v>
      </c>
      <c r="C6" s="6" t="n">
        <v>188603686</v>
      </c>
    </row>
    <row r="7">
      <c r="A7" s="4" t="inlineStr">
        <is>
          <t>Class B Convertible Common Stock</t>
        </is>
      </c>
    </row>
    <row r="8">
      <c r="A8" s="4" t="inlineStr">
        <is>
          <t>Commons stock, par value (USD per share)</t>
        </is>
      </c>
      <c r="B8" s="7" t="n">
        <v>0.0003</v>
      </c>
      <c r="C8" s="7" t="n">
        <v>0.0003</v>
      </c>
    </row>
    <row r="9">
      <c r="A9" s="4" t="inlineStr">
        <is>
          <t>Common stock, authorized (in shares)</t>
        </is>
      </c>
      <c r="B9" s="6" t="n">
        <v>34450000</v>
      </c>
      <c r="C9" s="6" t="n">
        <v>34450000</v>
      </c>
    </row>
    <row r="10">
      <c r="A10" s="4" t="inlineStr">
        <is>
          <t>Common stock, shares issued (in shares)</t>
        </is>
      </c>
      <c r="B10" s="6" t="n">
        <v>34450000</v>
      </c>
      <c r="C10" s="6" t="n">
        <v>34450000</v>
      </c>
    </row>
    <row r="11">
      <c r="A11" s="4" t="inlineStr">
        <is>
          <t>Common stock, shares outstanding (in shares)</t>
        </is>
      </c>
      <c r="B11" s="6" t="n">
        <v>34450000</v>
      </c>
      <c r="C11" s="6" t="n">
        <v>34450000</v>
      </c>
    </row>
    <row r="12">
      <c r="A12" s="4" t="inlineStr">
        <is>
          <t>Class C Common Stock</t>
        </is>
      </c>
    </row>
    <row r="13">
      <c r="A13" s="4" t="inlineStr">
        <is>
          <t>Commons stock, par value (USD per share)</t>
        </is>
      </c>
      <c r="B13" s="7" t="n">
        <v>0.0003</v>
      </c>
      <c r="C13" s="7" t="n">
        <v>0.0003</v>
      </c>
    </row>
    <row r="14">
      <c r="A14" s="4" t="inlineStr">
        <is>
          <t>Common stock, authorized (in shares)</t>
        </is>
      </c>
      <c r="B14" s="6" t="n">
        <v>400000000</v>
      </c>
      <c r="C14" s="6" t="n">
        <v>400000000</v>
      </c>
    </row>
    <row r="15">
      <c r="A15" s="4" t="inlineStr">
        <is>
          <t>Common stock, shares issued (in shares)</t>
        </is>
      </c>
      <c r="B15" s="6" t="n">
        <v>253161064</v>
      </c>
      <c r="C15" s="6" t="n">
        <v>231953667</v>
      </c>
    </row>
    <row r="16">
      <c r="A16" s="4" t="inlineStr">
        <is>
          <t>Common stock, shares outstanding (in shares)</t>
        </is>
      </c>
      <c r="B16" s="6" t="n">
        <v>253161064</v>
      </c>
      <c r="C16" s="6" t="n">
        <v>231953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Sponsorship and Other Marketing Agreements</t>
        </is>
      </c>
      <c r="B4" s="4" t="inlineStr">
        <is>
          <t xml:space="preserve">The following is a schedule of the Company’s future minimum payments under its sponsorship and other marketing agreements as of December 31, 2021: (In thousands) 2022 $ 98,726 2023 78,038 2024 61,134 2025 37,205 2026 8,108 2027 and thereafter 4,345 Total future minimum sponsorship and other payments $ 287,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Customer Refund Liability and Inventory Associated with the Reserves</t>
        </is>
      </c>
      <c r="B4" s="4" t="inlineStr">
        <is>
          <t xml:space="preserve">The following table presents the customer refund liability, as well as the associated value of inventory for the periods indicated: (In thousands) Balance as of Balance as of Customer refund liability $ 164,294 $ 203,399 Inventory associated with the reserves $ 47,569 $ 57,8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Related Impairment Charges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The following table illustrates the costs recorded during Fiscal 2021 and Fiscal 2020, as well as the Company's current estimates of the amount expected to be incurred in connection with the 2020 restructuring plan: Estimated Restructuring and Impairment Charges (1) (In thousands) Year ended December 31, Remaining to be Incurred Total Plan 2021 2020 Costs recorded in cost of goods sold: Contract-based royalties $ — $ 11,608 $ — $ 11,608 Inventory write-offs 515 768 — 1,283 Total costs recorded in cost of goods sold 515 12,376 — 12,891 Net costs (recoveries) recorded in restructuring and related impairment charges: Property and equipment impairment 3,064 29,280 — 32,344 Intangible asset impairment — 4,351 — 4,351 Right-of-use asset impairment 1,686 293,495 — 295,181 Employee related costs (1,655) 28,579 — 26,924 Contract exit costs (2) 14,954 79,008 35,240 129,202 Other asset write off 1,821 13,074 — 14,895 Other restructuring costs 20,648 12,564 1,000 34,212 Total costs recorded in restructuring and impairment charges 40,518 460,351 36,240 537,109 Total restructuring and impairment charges $ 41,033 $ 472,727 $ 36,240 $ 550,000 (1) Estimated restructuring and impairment charges reflect the high end of the range of the estimated charges expected by the Company in connection with the 2020 restructuring plan. (2) Contract exit costs primarily consist of proposed lease exits of certain Brand and Factory House stores and office facilities, and proposed marketing and other contract exits.</t>
        </is>
      </c>
    </row>
    <row r="5">
      <c r="A5" s="4" t="inlineStr">
        <is>
          <t>Summary of Activity in the Restructuring Reserve</t>
        </is>
      </c>
      <c r="B5" s="4" t="inlineStr">
        <is>
          <t>A summary of the activity in the restructuring reserve related to the Company's 2020 restructuring plan, as well as prior restructuring plans in 2018 and 2017, for Fiscal 2021 and Fiscal 2020 are as follows: (In thousands) Employee Related Costs Contract Exit Costs Other Restructuring Related Costs Balance at January 1, 2020 $ 462 $ 17,843 $ — Net additions (recoveries) charged to expense 27,452 72,747 11,843 Cash payments charged against reserve (14,584) (28,456) (5,745) Changes in reserve estimate (462) (492) — Balance at December 31, 2020 $ 12,868 $ 61,642 $ 6,098 Net additions (recoveries) charged to expense (1,655) 17,814 (1,494) Cash payments charged against reserve (5,473) (47,486) (6,078) Foreign exchange and other (2,192) (565) 120 Balance at December 31, 2021 $ 3,548 $ 31,405 $ (1,3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fair value of each stock option granted is estimated on the date of grant using the Black-Scholes option-pricing model with the following weighted average assumptions: Year ended December 31, 2021 2020 2019 Risk-free interest rate n/a 1.5 % 2.5 % Average expected life in years n/a 6.25 6.50 Expected volatility n/a 43.1 % 41.0 % Expected dividend yield n/a — % — %</t>
        </is>
      </c>
    </row>
    <row r="5">
      <c r="A5" s="4" t="inlineStr">
        <is>
          <t>Schedule of Share-based Payment Arrangement, Option, Activity</t>
        </is>
      </c>
      <c r="B5" s="4" t="inlineStr">
        <is>
          <t xml:space="preserve">A summary of the Company’s stock options as of December 31, 2021 and changes during the year then ended is presented below: (In thousands, except per share amounts) Number of Stock Options Weighted Average Exercise Price Weighted Average Remaining Contractual Life (Years) Total Intrinsic Value Outstanding, beginning of year 1,862 $ 19.31 7.18 $ 186 Granted, at fair market value — — Exercised (13) 4.08 Forfeited (271) 19.38 Outstanding, end of year 1,578 $ 19.44 6.07 $ 2,403 Options exercisable, end of year 1,092 $ 20.88 5.53 $ 1,362 </t>
        </is>
      </c>
    </row>
    <row r="6">
      <c r="A6" s="4" t="inlineStr">
        <is>
          <t>Schedule of Share-based Payment Arrangement, Restricted Stock and Restricted Stock Unit, Activity</t>
        </is>
      </c>
      <c r="B6" s="4" t="inlineStr">
        <is>
          <t xml:space="preserve">A summary of the Company’s restricted stock and restricted stock unit awards as of December 31, 2021 and changes during the year then ended is presented below: (In thousands, except per share amounts) Number of Restricted Shares Weighted Average Grant Date Fair Value Outstanding, beginning of year 6,274 $ 15.52 Granted 4,514 19.18 Forfeited (1,154) 17.77 Vested (2,601) 16.85 Outstanding, end of year 7,033 $ 16.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 xml:space="preserve">The Company's financial assets (liabilities) measured at fair value on a recurring basis consisted of the following types of instruments as of the following periods: December 31, 2021 December 31, 2020 (In thousands) Level 1 Level 2 Level 3 Level 1 Level 2 Level 3 Derivative foreign currency contracts (see Note 16) $ — $ 631 $ — $ — $ (22,122) $ — TOLI policies held by the Rabbi Trust (see Note 13) $ — $ 9,008 $ — $ — $ 7,697 $ — Deferred Compensation Plan obligations (see Note 13) $ — $ (14,489) $ — $ — $ (14,31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 Balance Sheet Location</t>
        </is>
      </c>
      <c r="B4" s="4" t="inlineStr">
        <is>
          <t xml:space="preserve">The following table presents the fair values of derivative instruments within the Consolidated Balance Sheets. Refer to Note 15 of the Consolidated Financial Statements for a discussion of the fair value measurements. (In thousands) Balance Sheet Classification December 31, 2021 December 31, 2020 Derivatives designated as hedging instruments under ASC 815 Foreign currency contracts Other current assets $ 7,488 $ — Foreign currency contracts Other long term assets 2,887 — Total derivative assets designated as hedging instruments $ 10,375 $ — Foreign currency contracts Other current liabilities $ 8,663 $ 17,601 Foreign currency contracts Other long term liabilities 779 6,469 Total derivative liabilities designated as hedging instruments $ 9,442 $ 24,070 Derivatives not designated as hedging instruments under ASC 815 Foreign currency contracts Other current assets $ 1,999 $ 2,384 Total derivative assets not designated as hedging instruments $ 1,999 $ 2,384 Foreign currency contracts Other current liabilities $ 4,648 $ 6,464 Total derivative liabilities not designated as hedging instruments $ 4,648 $ 6,464 </t>
        </is>
      </c>
    </row>
    <row r="5">
      <c r="A5" s="4" t="inlineStr">
        <is>
          <t>Schedule of Effects of Cash Flow Hedges</t>
        </is>
      </c>
      <c r="B5" s="4" t="inlineStr">
        <is>
          <t xml:space="preserve">The following table presents the amounts in the Consolidated Statements of Operations in which the effects of cash flow hedges are recorded and the effects of cash flow hedge activity on these line items: Year ended December 31, 2021 2020 2019 (In thousands) Total Amount of Gain (Loss) on Cash Flow Hedge Activity Total Amount of Gain (Loss) on Cash Flow Hedge Activity Total Amount of Gain (Loss) on Cash Flow Hedge Activity Net revenues $ 5,683,466 $ (6,410) $4,474,667 $ 2,098 $ 5,267,132 $ 18,789 Cost of goods sold $ 2,821,967 $ (11,825) $ 2,314,572 $ 9,516 $ 2,796,599 $ 4,703 Interest income (expense), net $ (44,300) $ (37) $ (47,259) $ (36) $ (21,240) $ 1,598 Other income (expense), net $ (51,113) $ — $ 168,153 $ 25 $ (5,688) $ 871 </t>
        </is>
      </c>
    </row>
    <row r="6">
      <c r="A6" s="4" t="inlineStr">
        <is>
          <t>Schedule of Cash Flows in AOCI</t>
        </is>
      </c>
      <c r="B6" s="4" t="inlineStr">
        <is>
          <t>The following tables present the amounts affecting the Consolidated Statements of Comprehensive Income (Loss): (In thousands) Balance as of Amount of gain (loss) recognized in other comprehensive income (loss) on derivatives Amount of gain (loss) reclassified from other comprehensive income (loss) into income Balance as of December 31, 2021 Derivatives designated as cash flow hedges Foreign currency contracts $ (25,908) $ 6,056 $ (18,235) $ (1,617) Interest rate swaps (541) — (37) (504) Total designated as cash flow hedges $ (26,449) $ 6,056 $ (18,272) $ (2,121) (In thousands) Balance as of Amount of gain (loss) recognized in other comprehensive income (loss) on derivatives Amount of gain (loss) reclassified from other comprehensive income (loss) into income Balance as of Derivatives designated as cash flow hedges Foreign currency contracts $ (6,005) $ (8,336) $ 11,567 $ (25,908) Interest rate swaps (577) — (36) (541) Total designated as cash flow hedges $ (6,582) $ (8,336) $ 11,531 $ (26,449) (In thousands) Balance as of Amount of gain (loss) recognized in other comprehensive income (loss) on derivatives Amount of gain (loss) reclassified from other comprehensive income (loss) into income Balance as of Derivatives designated as cash flow hedges Foreign currency contracts $ 21,908 $ (3,550) $ 24,363 $ (6,005) Interest rate swaps 954 67 1,598 (577) Total designated as cash flow hedges $ 22,862 $ (3,483) $ 25,961 $ (6,582)</t>
        </is>
      </c>
    </row>
    <row r="7">
      <c r="A7" s="4" t="inlineStr">
        <is>
          <t>Schedule of Fair Value Hedging Activity</t>
        </is>
      </c>
      <c r="B7" s="4" t="inlineStr">
        <is>
          <t>The following table presents the amounts in the Consolidated Statements of Operations in which the effects of undesignated derivative instruments are recorded and the effects of fair value hedge activity on these line items: Year ended December 31, 2021 2020 2019 (In thousands) Total Amount of Gain (Loss) on Fair Value Hedge Activity Total Amount of Gain (Loss) on Fair Value Hedge Activity Total Amount of Gain (Loss) on Fair Value Hedge Activity Other income (expense), net $ (51,113) $ (8,502) $ 168,153 $ (2,173) $ (5,688) $ (6,1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loss) before income taxes is as follows: Year Ended December 31, (In thousands) 2021 2020 2019 Income (loss) before income taxes United States $ 191,201 $ (478,465) $ 81,122 Foreign 199,676 (14,079) 128,720 Total $ 390,877 $ (492,544) $ 209,842 </t>
        </is>
      </c>
    </row>
    <row r="5">
      <c r="A5" s="4" t="inlineStr">
        <is>
          <t>Schedule of Components of Income Tax Expense (Benefit)</t>
        </is>
      </c>
      <c r="B5" s="4" t="inlineStr">
        <is>
          <t xml:space="preserve">The components of the income tax expense (benefit) consisted of the following: Year Ended December 31, (In thousands) 2021 2020 2019 Current Federal $ (2,454) $ (30,047) $ 7,232 State 864 34 771 Foreign 36,304 16,720 21,952 34,714 (13,293) 29,955 Deferred Federal 5,148 50,620 12,750 State (3,645) 587 25,508 Foreign (4,145) 11,473 1,811 (2,642) 62,680 40,069 Income tax expense (benefit) $ 32,072 $ 49,387 $ 70,024 </t>
        </is>
      </c>
    </row>
    <row r="6">
      <c r="A6" s="4" t="inlineStr">
        <is>
          <t>Schedule of Effective Income Tax Rate Reconciliation</t>
        </is>
      </c>
      <c r="B6" s="4" t="inlineStr">
        <is>
          <t>A reconciliation from the U.S. statutory federal income tax rate to the effective income tax rate is as follows: Year Ended December 31, 2021 2020 2019 U.S. federal statutory income tax rate $ 82,086 21.0 % $ (103,434) 21.0 % $ 44,067 21.0 % State taxes, net of federal tax impact 23,508 6.0 % (29,341) 6.0 % 4,620 2.2 % Foreign rate differential (10,697) (2.7) % (972) 0.2 % (10,494) (5.0) % Permanent tax benefits/nondeductible expenses (12,343) (3.2) % 15,993 (3.2) % 328 0.2 % Permanent tax benefits/nondeductible losses - divestitures 7,317 1.9 % (118,321) 24.0 % — — % Unrecognized tax benefits 9,813 1.1 % 2,260 (0.5) % (2,031) (1.0) % Impacts related to U.S. Tax Act — — % (13,987) 2.8 % — — % Valuation allowance (63,418) (14.9) % 302,575 (61.4) % 30,137 14.4 % Other (4,194) (1.1) % (5,386) 1.1 % 3,397 1.6 % Effective income tax rate $ 32,072 8.2 % $ 49,387 (10.0) % $ 70,024 33.4 %</t>
        </is>
      </c>
    </row>
    <row r="7">
      <c r="A7" s="4" t="inlineStr">
        <is>
          <t>Schedule of Deferred Tax Assets and Liabilities</t>
        </is>
      </c>
      <c r="B7" s="4" t="inlineStr">
        <is>
          <t xml:space="preserve">Deferred tax assets and liabilities consisted of the following: December 31, (In thousands) 2021 2020 Deferred tax assets Operating lease liabilities $ 197,682 $ 257,233 U.S. Federal and State Capital Loss 57,097 69,332 Reserves and accrued liabilities 41,943 50,226 Foreign net operating loss carry-forwards 33,875 51,040 Inventory 26,860 28,079 Intangible assets 26,281 31,965 U.S. state net operating loss 16,636 28,343 Allowance for doubtful accounts and sales return reserves 14,940 19,864 Stock-based compensation 11,301 12,447 Foreign tax credits 8,606 10,023 U.S. tax credits 7,273 8,775 Deductions limited by income 3,288 7,509 Other 5,490 3,303 Total deferred tax assets 451,272 578,139 Less: valuation allowance (318,221) (388,432) Total net deferred tax assets $ 133,051 $ 189,707 Deferred tax liabilities Right-of-use asset $ (98,085) $ (136,308) Prepaid expenses (8,356) (9,443) Property, plant and equipment (7,018) (8,107) Convertible debt instruments (1,066) (9,878) Other (3,743) (4,780) Total deferred tax liabilities (118,268) (168,516) Total deferred tax assets, net $ 14,783 $ 21,191 </t>
        </is>
      </c>
    </row>
    <row r="8">
      <c r="A8" s="4" t="inlineStr">
        <is>
          <t>Schedule of Unrecognized Tax Benefits Roll Forward</t>
        </is>
      </c>
      <c r="B8" s="4" t="inlineStr">
        <is>
          <t xml:space="preserve">The following table represents a reconciliation of the Company's total unrecognized tax benefits balances, excluding interest and penalties, for Fiscal 2021, Fiscal 2020 and Fiscal 2019. Year Ended December 31, (In thousands) 2021 2020 2019 Beginning of year $ 40,314 $ 41,194 $ 55,855 Increases as a result of tax positions taken in a prior period 6,713 1,738 1,545 Decreases as a result of tax positions taken in a prior period (332) (2,309) (11,005) Increases as a result of tax positions taken during the current period 2,430 2,142 1,158 Decreases as a result of settlements during the current period — (1,500) (6,359) Reductions as a result of divestiture — (951) — End of year $ 49,125 $ 40,314 $ 41,1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Basic Earnings per Share to Diluted Earnings per Share</t>
        </is>
      </c>
      <c r="B4" s="4" t="inlineStr">
        <is>
          <t xml:space="preserve">The following represents a reconciliation from basic income (loss) per share to diluted income (loss) per share: Year Ended December 31, (In thousands, except per share amounts) 2021 2020 2019 Numerator Net income (loss) $ 360,060 $ (549,177) $ 92,139 Denominator Weighted average common shares outstanding Class A, B and C 465,504 454,089 450,964 Effect of dilutive securities Class A, B, and C 3,140 — 3,310 Weighted average common shares and dilutive securities outstanding Class A, B, and C 468,644 454,089 454,274 Basic net income (loss) per share of Class A, B and C common stock $ 0.77 $ (1.21) $ 0.20 Diluted net income (loss) per share of Class A, B and C common stock $ 0.77 $ (1.21) $ 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egment Data and Disaggregated Revenue (Tables)</t>
        </is>
      </c>
      <c r="B1" s="2" t="inlineStr">
        <is>
          <t>12 Months Ended</t>
        </is>
      </c>
    </row>
    <row r="2">
      <c r="B2" s="2" t="inlineStr">
        <is>
          <t>Dec. 31, 2021</t>
        </is>
      </c>
    </row>
    <row r="3">
      <c r="A3" s="3" t="inlineStr">
        <is>
          <t>Segment Reporting [Abstract]</t>
        </is>
      </c>
    </row>
    <row r="4">
      <c r="A4" s="4" t="inlineStr">
        <is>
          <t>Reconciliation of Revenue from Segments to Consolidated</t>
        </is>
      </c>
      <c r="B4" s="4" t="inlineStr">
        <is>
          <t xml:space="preserve">The following tables summarize the Company's net revenues and operating income (loss) by its geographic segments. Intercompany balances were eliminated for separate disclosure: Year Ended December 31, (In thousands) 2021 2020 2019 Net revenues North America $ 3,810,372 $ 2,944,978 $ 3,658,353 EMEA 842,511 598,296 621,137 Asia-Pacific 831,762 628,657 636,343 Latin America 195,248 164,825 196,132 Corporate Other (1) 3,573 137,911 155,167 Total net revenues $ 5,683,466 $ 4,474,667 $ 5,267,132 </t>
        </is>
      </c>
    </row>
    <row r="5">
      <c r="A5" s="4" t="inlineStr">
        <is>
          <t>Reconciliation of Operating Profit (Loss) from Segments to Consolidated</t>
        </is>
      </c>
      <c r="B5" s="4" t="inlineStr">
        <is>
          <t xml:space="preserve"> Year Ended December 31, (In thousands) 2021 2020 2019 Operating income (loss) North America $ 972,093 $ 474,584 $ 733,442 EMEA 132,602 60,592 53,739 Asia-Pacific 132,911 2 97,641 Latin America 22,388 (42,790) (3,160) Corporate Other (1) (773,704) (1,105,826) (644,892) Total operating income (loss) 486,290 (613,438) 236,770 Interest expense, net (44,300) (47,259) (21,240) Other income (expense), net (51,113) 168,153 (5,688) Income (loss) before income taxes $ 390,877 $ (492,544) $ 209,842 </t>
        </is>
      </c>
    </row>
    <row r="6">
      <c r="A6" s="4" t="inlineStr">
        <is>
          <t>Net Revenues by Product Category</t>
        </is>
      </c>
      <c r="B6" s="4" t="inlineStr">
        <is>
          <t>The following tables summarize the Company's net revenues by product category and distribution channels: Year Ended December 31, (In thousands) 2021 2020 2019 Apparel $ 3,841,249 $ 2,882,562 $ 3,470,285 Footwear 1,264,127 934,333 1,086,551 Accessories 461,894 414,082 416,354 Net Sales 5,567,270 4,230,977 4,973,190 License revenues 112,623 105,779 138,775 Corporate Other (1) 3,573 137,911 155,167 Total net revenues $ 5,683,466 $ 4,474,667 $ 5,267,132 Year Ended December 31, (In thousands) 2021 2020 2019 Wholesale $ 3,245,749 $ 2,383,353 $ 3,167,625 Direct-to-consumer 2,321,521 1,847,624 1,805,565 Net Sales 5,567,270 4,230,977 4,973,190 License revenues 112,623 105,779 138,775 Corporate Other (1) 3,573 137,911 155,167 Total net revenues $ 5,683,466 $ 4,474,667 $ 5,267,132 (1) Prior to Fiscal 2021, the Company's Connected Fitness segment was separately disclosed, however, effective January 1, 2021, Corporate Other now includes the remaining Connected Fitness business consisting of MMR for Fiscal 2021 and the entire Connected Fitness business for Fiscal 2020 and Fiscal 2019. All prior periods were recast to conform to the current period presentation. Such reclassifications did not affect total consolidated net revenues, consolidated income from operations or consolidated net income (see Note 1 to the Consolidated Financial Statements).</t>
        </is>
      </c>
    </row>
    <row r="7">
      <c r="A7" s="4" t="inlineStr">
        <is>
          <t>Schedule of Long-lived Assets by Geographical Area</t>
        </is>
      </c>
      <c r="B7" s="4" t="inlineStr">
        <is>
          <t xml:space="preserve">The Company's long-lived assets by geographic area were as follows: (In thousands) Year Ended December 31, 2021 2020 Long-lived assets United States $ 801,130 $ 896,789 Canada 21,094 23,122 Total North America 822,224 919,911 Other foreign countries 233,366 275,427 Total long-lived assets $ 1,055,590 $ 1,195,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Customer Concentration Risk</t>
        </is>
      </c>
      <c r="B1" s="2" t="inlineStr">
        <is>
          <t>12 Months Ended</t>
        </is>
      </c>
    </row>
    <row r="2">
      <c r="B2" s="2" t="inlineStr">
        <is>
          <t>Dec. 31, 2021</t>
        </is>
      </c>
      <c r="C2" s="2" t="inlineStr">
        <is>
          <t>Dec. 31, 2020</t>
        </is>
      </c>
      <c r="D2" s="2" t="inlineStr">
        <is>
          <t>Dec. 31, 2019</t>
        </is>
      </c>
    </row>
    <row r="3">
      <c r="A3" s="4" t="inlineStr">
        <is>
          <t>Accounts Receivable | None</t>
        </is>
      </c>
    </row>
    <row r="4">
      <c r="A4" s="3" t="inlineStr">
        <is>
          <t>Business Acquisition [Line Items]</t>
        </is>
      </c>
    </row>
    <row r="5">
      <c r="A5" s="4" t="inlineStr">
        <is>
          <t>Concentration risk, percentage</t>
        </is>
      </c>
      <c r="C5" s="4" t="inlineStr">
        <is>
          <t>10.00%</t>
        </is>
      </c>
    </row>
    <row r="6">
      <c r="A6" s="4" t="inlineStr">
        <is>
          <t>Accounts Receivable | One</t>
        </is>
      </c>
    </row>
    <row r="7">
      <c r="A7" s="3" t="inlineStr">
        <is>
          <t>Business Acquisition [Line Items]</t>
        </is>
      </c>
    </row>
    <row r="8">
      <c r="A8" s="4" t="inlineStr">
        <is>
          <t>Concentration risk, percentage</t>
        </is>
      </c>
      <c r="B8" s="4" t="inlineStr">
        <is>
          <t>10.00%</t>
        </is>
      </c>
    </row>
    <row r="9">
      <c r="A9" s="4" t="inlineStr">
        <is>
          <t>Net Revenue | None</t>
        </is>
      </c>
    </row>
    <row r="10">
      <c r="A10" s="3" t="inlineStr">
        <is>
          <t>Business Acquisition [Line Items]</t>
        </is>
      </c>
    </row>
    <row r="11">
      <c r="A11" s="4" t="inlineStr">
        <is>
          <t>Concentration risk, percentage</t>
        </is>
      </c>
      <c r="C11" s="4" t="inlineStr">
        <is>
          <t>10.00%</t>
        </is>
      </c>
      <c r="D11" s="4" t="inlineStr">
        <is>
          <t>10.00%</t>
        </is>
      </c>
    </row>
    <row r="12">
      <c r="A12" s="4" t="inlineStr">
        <is>
          <t>Net Revenue | One</t>
        </is>
      </c>
    </row>
    <row r="13">
      <c r="A13" s="3" t="inlineStr">
        <is>
          <t>Business Acquisition [Line Items]</t>
        </is>
      </c>
    </row>
    <row r="14">
      <c r="A14" s="4" t="inlineStr">
        <is>
          <t>Concentration risk, percentage</t>
        </is>
      </c>
      <c r="B14" s="4" t="inlineStr">
        <is>
          <t>11.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5683466</v>
      </c>
      <c r="C4" s="5" t="n">
        <v>4474667</v>
      </c>
      <c r="D4" s="5" t="n">
        <v>5267132</v>
      </c>
    </row>
    <row r="5">
      <c r="A5" s="4" t="inlineStr">
        <is>
          <t>Cost of goods sold</t>
        </is>
      </c>
      <c r="B5" s="6" t="n">
        <v>2821967</v>
      </c>
      <c r="C5" s="6" t="n">
        <v>2314572</v>
      </c>
      <c r="D5" s="6" t="n">
        <v>2796599</v>
      </c>
    </row>
    <row r="6">
      <c r="A6" s="4" t="inlineStr">
        <is>
          <t>Gross profit</t>
        </is>
      </c>
      <c r="B6" s="6" t="n">
        <v>2861499</v>
      </c>
      <c r="C6" s="6" t="n">
        <v>2160095</v>
      </c>
      <c r="D6" s="6" t="n">
        <v>2470533</v>
      </c>
    </row>
    <row r="7">
      <c r="A7" s="4" t="inlineStr">
        <is>
          <t>Selling, general and administrative expenses</t>
        </is>
      </c>
      <c r="B7" s="6" t="n">
        <v>2334691</v>
      </c>
      <c r="C7" s="6" t="n">
        <v>2171934</v>
      </c>
      <c r="D7" s="6" t="n">
        <v>2233763</v>
      </c>
    </row>
    <row r="8">
      <c r="A8" s="4" t="inlineStr">
        <is>
          <t>Restructuring and impairment charges</t>
        </is>
      </c>
      <c r="B8" s="6" t="n">
        <v>40518</v>
      </c>
      <c r="C8" s="6" t="n">
        <v>601599</v>
      </c>
      <c r="D8" s="6" t="n">
        <v>0</v>
      </c>
    </row>
    <row r="9">
      <c r="A9" s="4" t="inlineStr">
        <is>
          <t>Income (loss) from operations</t>
        </is>
      </c>
      <c r="B9" s="6" t="n">
        <v>486290</v>
      </c>
      <c r="C9" s="6" t="n">
        <v>-613438</v>
      </c>
      <c r="D9" s="6" t="n">
        <v>236770</v>
      </c>
    </row>
    <row r="10">
      <c r="A10" s="4" t="inlineStr">
        <is>
          <t>Interest income (expense), net</t>
        </is>
      </c>
      <c r="B10" s="6" t="n">
        <v>-44300</v>
      </c>
      <c r="C10" s="6" t="n">
        <v>-47259</v>
      </c>
      <c r="D10" s="6" t="n">
        <v>-21240</v>
      </c>
    </row>
    <row r="11">
      <c r="A11" s="4" t="inlineStr">
        <is>
          <t>Other income (expense), net</t>
        </is>
      </c>
      <c r="B11" s="6" t="n">
        <v>-51113</v>
      </c>
      <c r="C11" s="6" t="n">
        <v>168153</v>
      </c>
      <c r="D11" s="6" t="n">
        <v>-5688</v>
      </c>
    </row>
    <row r="12">
      <c r="A12" s="4" t="inlineStr">
        <is>
          <t>Income (loss) before income taxes</t>
        </is>
      </c>
      <c r="B12" s="6" t="n">
        <v>390877</v>
      </c>
      <c r="C12" s="6" t="n">
        <v>-492544</v>
      </c>
      <c r="D12" s="6" t="n">
        <v>209842</v>
      </c>
    </row>
    <row r="13">
      <c r="A13" s="4" t="inlineStr">
        <is>
          <t>Income tax expense (benefit)</t>
        </is>
      </c>
      <c r="B13" s="6" t="n">
        <v>32072</v>
      </c>
      <c r="C13" s="6" t="n">
        <v>49387</v>
      </c>
      <c r="D13" s="6" t="n">
        <v>70024</v>
      </c>
    </row>
    <row r="14">
      <c r="A14" s="4" t="inlineStr">
        <is>
          <t>Income (loss) from equity method investments</t>
        </is>
      </c>
      <c r="B14" s="6" t="n">
        <v>1255</v>
      </c>
      <c r="C14" s="6" t="n">
        <v>-7246</v>
      </c>
      <c r="D14" s="6" t="n">
        <v>-47679</v>
      </c>
    </row>
    <row r="15">
      <c r="A15" s="4" t="inlineStr">
        <is>
          <t>Net income (loss)</t>
        </is>
      </c>
      <c r="B15" s="5" t="n">
        <v>360060</v>
      </c>
      <c r="C15" s="5" t="n">
        <v>-549177</v>
      </c>
      <c r="D15" s="5" t="n">
        <v>92139</v>
      </c>
    </row>
    <row r="16">
      <c r="A16" s="4" t="inlineStr">
        <is>
          <t>Basic net income (loss) per share of Class A, B and C common stock (in dollars per share)</t>
        </is>
      </c>
      <c r="B16" s="8" t="n">
        <v>0.77</v>
      </c>
      <c r="C16" s="8" t="n">
        <v>-1.21</v>
      </c>
      <c r="D16" s="8" t="n">
        <v>0.2</v>
      </c>
    </row>
    <row r="17">
      <c r="A17" s="4" t="inlineStr">
        <is>
          <t>Diluted net income (loss) per share of Class A, B and C common stock (in dollars per share)</t>
        </is>
      </c>
      <c r="B17" s="8" t="n">
        <v>0.77</v>
      </c>
      <c r="C17" s="8" t="n">
        <v>-1.21</v>
      </c>
      <c r="D17" s="8" t="n">
        <v>0.2</v>
      </c>
    </row>
    <row r="18">
      <c r="A18" s="3" t="inlineStr">
        <is>
          <t>Weighted average common shares outstanding Class A, B and C common stock</t>
        </is>
      </c>
    </row>
    <row r="19">
      <c r="A19" s="4" t="inlineStr">
        <is>
          <t>Basic (in shares)</t>
        </is>
      </c>
      <c r="B19" s="6" t="n">
        <v>465504</v>
      </c>
      <c r="C19" s="6" t="n">
        <v>454089</v>
      </c>
      <c r="D19" s="6" t="n">
        <v>450964</v>
      </c>
    </row>
    <row r="20">
      <c r="A20" s="4" t="inlineStr">
        <is>
          <t>Diluted (in shares)</t>
        </is>
      </c>
      <c r="B20" s="6" t="n">
        <v>468644</v>
      </c>
      <c r="C20" s="6" t="n">
        <v>454089</v>
      </c>
      <c r="D20" s="6" t="n">
        <v>4542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Interest costs capitalized</t>
        </is>
      </c>
      <c r="B4" s="9" t="n">
        <v>1.2</v>
      </c>
      <c r="C4" s="9" t="n">
        <v>1.4</v>
      </c>
    </row>
    <row r="5">
      <c r="A5" s="4" t="inlineStr">
        <is>
          <t>Furniture, fixtures and displays, office equipment, software and plant equipment | Minimum</t>
        </is>
      </c>
    </row>
    <row r="6">
      <c r="A6" s="3" t="inlineStr">
        <is>
          <t>Property, Plant and Equipment [Line Items]</t>
        </is>
      </c>
    </row>
    <row r="7">
      <c r="A7" s="4" t="inlineStr">
        <is>
          <t>Property, Plant and Equipment, Useful Life</t>
        </is>
      </c>
      <c r="B7" s="4" t="inlineStr">
        <is>
          <t>3 years</t>
        </is>
      </c>
    </row>
    <row r="8">
      <c r="A8" s="4" t="inlineStr">
        <is>
          <t>Furniture, fixtures and displays, office equipment, software and plant equipment | Maximum</t>
        </is>
      </c>
    </row>
    <row r="9">
      <c r="A9" s="3" t="inlineStr">
        <is>
          <t>Property, Plant and Equipment [Line Items]</t>
        </is>
      </c>
    </row>
    <row r="10">
      <c r="A10" s="4" t="inlineStr">
        <is>
          <t>Property, Plant and Equipment, Useful Life</t>
        </is>
      </c>
      <c r="B10" s="4" t="inlineStr">
        <is>
          <t>10 years</t>
        </is>
      </c>
    </row>
    <row r="11">
      <c r="A11" s="4" t="inlineStr">
        <is>
          <t>Site improvements, buildings and building equipment | Minimum</t>
        </is>
      </c>
    </row>
    <row r="12">
      <c r="A12" s="3" t="inlineStr">
        <is>
          <t>Property, Plant and Equipment [Line Items]</t>
        </is>
      </c>
    </row>
    <row r="13">
      <c r="A13" s="4" t="inlineStr">
        <is>
          <t>Property, Plant and Equipment, Useful Life</t>
        </is>
      </c>
      <c r="B13" s="4" t="inlineStr">
        <is>
          <t>10 years</t>
        </is>
      </c>
    </row>
    <row r="14">
      <c r="A14" s="4" t="inlineStr">
        <is>
          <t>Site improvements, buildings and building equipment | Maximum</t>
        </is>
      </c>
    </row>
    <row r="15">
      <c r="A15" s="3" t="inlineStr">
        <is>
          <t>Property, Plant and Equipment [Line Items]</t>
        </is>
      </c>
    </row>
    <row r="16">
      <c r="A16" s="4" t="inlineStr">
        <is>
          <t>Property, Plant and Equipment, Useful Life</t>
        </is>
      </c>
      <c r="B16" s="4" t="inlineStr">
        <is>
          <t>35 years</t>
        </is>
      </c>
    </row>
    <row r="17">
      <c r="A17" s="4" t="inlineStr">
        <is>
          <t>Furniture, fixtures and displays</t>
        </is>
      </c>
    </row>
    <row r="18">
      <c r="A18" s="3" t="inlineStr">
        <is>
          <t>Property, Plant and Equipment [Line Items]</t>
        </is>
      </c>
    </row>
    <row r="19">
      <c r="A19" s="4" t="inlineStr">
        <is>
          <t>Property, Plant and Equipment, Useful Life</t>
        </is>
      </c>
      <c r="B19"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 of Accounts Receivable, Doubtful Accounts, Goodwill, Intangible and Long-Lived Assets and Accrued Expenses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ccrued compensation and benefits</t>
        </is>
      </c>
      <c r="B4" s="5" t="n">
        <v>151900000</v>
      </c>
      <c r="C4" s="5" t="n">
        <v>77900000</v>
      </c>
    </row>
    <row r="5">
      <c r="A5" s="4" t="inlineStr">
        <is>
          <t>Marketing expenses</t>
        </is>
      </c>
      <c r="B5" s="6" t="n">
        <v>58800000</v>
      </c>
      <c r="C5" s="6" t="n">
        <v>45900000</v>
      </c>
    </row>
    <row r="6">
      <c r="A6" s="3" t="inlineStr">
        <is>
          <t>Finite-Lived Intangible Assets [Line Items]</t>
        </is>
      </c>
    </row>
    <row r="7">
      <c r="A7" s="4" t="inlineStr">
        <is>
          <t>Impairment of long-lived assets</t>
        </is>
      </c>
      <c r="B7" s="6" t="n">
        <v>2000000</v>
      </c>
      <c r="C7" s="6" t="n">
        <v>89700000</v>
      </c>
      <c r="D7" s="5" t="n">
        <v>0</v>
      </c>
    </row>
    <row r="8">
      <c r="A8" s="4" t="inlineStr">
        <is>
          <t>New York Flagship Store | 2020 Restructuring Plan</t>
        </is>
      </c>
    </row>
    <row r="9">
      <c r="A9" s="3" t="inlineStr">
        <is>
          <t>Finite-Lived Intangible Assets [Line Items]</t>
        </is>
      </c>
    </row>
    <row r="10">
      <c r="A10" s="4" t="inlineStr">
        <is>
          <t>Impairment of long-lived assets</t>
        </is>
      </c>
      <c r="B10" s="6" t="n">
        <v>1700000</v>
      </c>
      <c r="C10" s="5" t="n">
        <v>290800000</v>
      </c>
      <c r="D10" s="5" t="n">
        <v>0</v>
      </c>
    </row>
    <row r="11">
      <c r="A11" s="4" t="inlineStr">
        <is>
          <t>North America</t>
        </is>
      </c>
    </row>
    <row r="12">
      <c r="A12" s="3" t="inlineStr">
        <is>
          <t>Finite-Lived Intangible Assets [Line Items]</t>
        </is>
      </c>
    </row>
    <row r="13">
      <c r="A13" s="4" t="inlineStr">
        <is>
          <t>Impairment of long-lived assets</t>
        </is>
      </c>
      <c r="B13" s="6" t="n">
        <v>200000</v>
      </c>
    </row>
    <row r="14">
      <c r="A14" s="4" t="inlineStr">
        <is>
          <t>Asia-Pacific</t>
        </is>
      </c>
    </row>
    <row r="15">
      <c r="A15" s="3" t="inlineStr">
        <is>
          <t>Finite-Lived Intangible Assets [Line Items]</t>
        </is>
      </c>
    </row>
    <row r="16">
      <c r="A16" s="4" t="inlineStr">
        <is>
          <t>Impairment of long-lived assets</t>
        </is>
      </c>
      <c r="B16" s="6" t="n">
        <v>1700000</v>
      </c>
    </row>
    <row r="17">
      <c r="A17" s="4" t="inlineStr">
        <is>
          <t>Latin America</t>
        </is>
      </c>
    </row>
    <row r="18">
      <c r="A18" s="3" t="inlineStr">
        <is>
          <t>Finite-Lived Intangible Assets [Line Items]</t>
        </is>
      </c>
    </row>
    <row r="19">
      <c r="A19" s="4" t="inlineStr">
        <is>
          <t>Impairment of long-lived assets</t>
        </is>
      </c>
      <c r="B19" s="5" t="n">
        <v>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and Shipping and Handl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9" t="n">
        <v>649.2</v>
      </c>
      <c r="C4" s="9" t="n">
        <v>550.4</v>
      </c>
      <c r="D4" s="9" t="n">
        <v>578.9</v>
      </c>
    </row>
    <row r="5">
      <c r="A5" s="4" t="inlineStr">
        <is>
          <t>Prepaid advertising</t>
        </is>
      </c>
      <c r="B5" s="10" t="n">
        <v>22.4</v>
      </c>
      <c r="C5" s="10" t="n">
        <v>15.2</v>
      </c>
    </row>
    <row r="6">
      <c r="A6" s="4" t="inlineStr">
        <is>
          <t>Shipping and handling costs</t>
        </is>
      </c>
      <c r="B6" s="9" t="n">
        <v>82.90000000000001</v>
      </c>
      <c r="C6" s="9" t="n">
        <v>80.5</v>
      </c>
      <c r="D6" s="5" t="n">
        <v>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Summary of Significant Accounting Policies - Equity Method Investment and Fair Value of Financial Instruments (Details) - USD ($)</t>
        </is>
      </c>
      <c r="B1" s="2" t="inlineStr">
        <is>
          <t>12 Months Ended</t>
        </is>
      </c>
    </row>
    <row r="2">
      <c r="B2" s="2" t="inlineStr">
        <is>
          <t>Dec. 31, 2021</t>
        </is>
      </c>
      <c r="C2" s="2" t="inlineStr">
        <is>
          <t>Dec. 31, 2020</t>
        </is>
      </c>
      <c r="D2" s="2" t="inlineStr">
        <is>
          <t>Dec. 31, 2019</t>
        </is>
      </c>
      <c r="E2" s="2" t="inlineStr">
        <is>
          <t>May 31, 2020</t>
        </is>
      </c>
      <c r="F2" s="2" t="inlineStr">
        <is>
          <t>Mar. 02, 2020</t>
        </is>
      </c>
      <c r="G2" s="2" t="inlineStr">
        <is>
          <t>Jun. 30, 2016</t>
        </is>
      </c>
    </row>
    <row r="3">
      <c r="A3" s="3" t="inlineStr">
        <is>
          <t>Schedule of Equity Method Investments [Line Items]</t>
        </is>
      </c>
    </row>
    <row r="4">
      <c r="A4" s="4" t="inlineStr">
        <is>
          <t>Income (loss) from equity method investments</t>
        </is>
      </c>
      <c r="B4" s="5" t="n">
        <v>1255000</v>
      </c>
      <c r="C4" s="5" t="n">
        <v>-7246000</v>
      </c>
      <c r="D4" s="5" t="n">
        <v>-47679000</v>
      </c>
    </row>
    <row r="5">
      <c r="A5" s="4" t="inlineStr">
        <is>
          <t>Net revenues</t>
        </is>
      </c>
      <c r="B5" s="5" t="n">
        <v>5683466000</v>
      </c>
      <c r="C5" s="6" t="n">
        <v>4474667000</v>
      </c>
      <c r="D5" s="6" t="n">
        <v>5267132000</v>
      </c>
    </row>
    <row r="6">
      <c r="A6" s="4" t="inlineStr">
        <is>
          <t>1.50% Convertible Senior Notes</t>
        </is>
      </c>
    </row>
    <row r="7">
      <c r="A7" s="3" t="inlineStr">
        <is>
          <t>Schedule of Equity Method Investments [Line Items]</t>
        </is>
      </c>
    </row>
    <row r="8">
      <c r="A8" s="4" t="inlineStr">
        <is>
          <t>Stated interest rate, percentage</t>
        </is>
      </c>
      <c r="B8" s="4" t="inlineStr">
        <is>
          <t>1.50%</t>
        </is>
      </c>
      <c r="E8" s="4" t="inlineStr">
        <is>
          <t>1.50%</t>
        </is>
      </c>
    </row>
    <row r="9">
      <c r="A9" s="4" t="inlineStr">
        <is>
          <t>Senior Notes</t>
        </is>
      </c>
    </row>
    <row r="10">
      <c r="A10" s="3" t="inlineStr">
        <is>
          <t>Schedule of Equity Method Investments [Line Items]</t>
        </is>
      </c>
    </row>
    <row r="11">
      <c r="A11" s="4" t="inlineStr">
        <is>
          <t>Fair value</t>
        </is>
      </c>
      <c r="B11" s="5" t="n">
        <v>619900000</v>
      </c>
      <c r="C11" s="6" t="n">
        <v>602600000</v>
      </c>
    </row>
    <row r="12">
      <c r="A12" s="4" t="inlineStr">
        <is>
          <t>Senior Notes | 3.25% Senior Notes</t>
        </is>
      </c>
    </row>
    <row r="13">
      <c r="A13" s="3" t="inlineStr">
        <is>
          <t>Schedule of Equity Method Investments [Line Items]</t>
        </is>
      </c>
    </row>
    <row r="14">
      <c r="A14" s="4" t="inlineStr">
        <is>
          <t>Stated interest rate, percentage</t>
        </is>
      </c>
      <c r="B14" s="4" t="inlineStr">
        <is>
          <t>3.25%</t>
        </is>
      </c>
      <c r="G14" s="4" t="inlineStr">
        <is>
          <t>3.25%</t>
        </is>
      </c>
    </row>
    <row r="15">
      <c r="A15" s="4" t="inlineStr">
        <is>
          <t>Fair value</t>
        </is>
      </c>
      <c r="B15" s="5" t="n">
        <v>619900000</v>
      </c>
      <c r="C15" s="6" t="n">
        <v>602600000</v>
      </c>
    </row>
    <row r="16">
      <c r="A16" s="4" t="inlineStr">
        <is>
          <t>Senior Notes | 1.50% Convertible Senior Notes</t>
        </is>
      </c>
    </row>
    <row r="17">
      <c r="A17" s="3" t="inlineStr">
        <is>
          <t>Schedule of Equity Method Investments [Line Items]</t>
        </is>
      </c>
    </row>
    <row r="18">
      <c r="A18" s="4" t="inlineStr">
        <is>
          <t>Fair value</t>
        </is>
      </c>
      <c r="B18" s="5" t="n">
        <v>149600000</v>
      </c>
      <c r="C18" s="6" t="n">
        <v>828200000</v>
      </c>
    </row>
    <row r="19">
      <c r="A19" s="4" t="inlineStr">
        <is>
          <t>Japanese Licensee</t>
        </is>
      </c>
    </row>
    <row r="20">
      <c r="A20" s="3" t="inlineStr">
        <is>
          <t>Schedule of Equity Method Investments [Line Items]</t>
        </is>
      </c>
    </row>
    <row r="21">
      <c r="A21" s="4" t="inlineStr">
        <is>
          <t>Ownership percentage</t>
        </is>
      </c>
      <c r="B21" s="4" t="inlineStr">
        <is>
          <t>29.50%</t>
        </is>
      </c>
    </row>
    <row r="22">
      <c r="A22" s="4" t="inlineStr">
        <is>
          <t>Income (loss) from equity method investments</t>
        </is>
      </c>
      <c r="B22" s="5" t="n">
        <v>1800000</v>
      </c>
      <c r="C22" s="6" t="n">
        <v>3500000</v>
      </c>
      <c r="D22" s="6" t="n">
        <v>-8700000</v>
      </c>
    </row>
    <row r="23">
      <c r="A23" s="4" t="inlineStr">
        <is>
          <t>Investment</t>
        </is>
      </c>
      <c r="B23" s="6" t="n">
        <v>1800000</v>
      </c>
      <c r="C23" s="6" t="n">
        <v>0</v>
      </c>
    </row>
    <row r="24">
      <c r="A24" s="4" t="inlineStr">
        <is>
          <t>Japanese Licensee | License</t>
        </is>
      </c>
    </row>
    <row r="25">
      <c r="A25" s="3" t="inlineStr">
        <is>
          <t>Schedule of Equity Method Investments [Line Items]</t>
        </is>
      </c>
    </row>
    <row r="26">
      <c r="A26" s="4" t="inlineStr">
        <is>
          <t>Net revenues</t>
        </is>
      </c>
      <c r="B26" s="6" t="n">
        <v>42400000</v>
      </c>
      <c r="C26" s="6" t="n">
        <v>40100000</v>
      </c>
      <c r="D26" s="6" t="n">
        <v>37800000</v>
      </c>
    </row>
    <row r="27">
      <c r="A27" s="4" t="inlineStr">
        <is>
          <t>Japanese Licensee | Licensing Receivable</t>
        </is>
      </c>
    </row>
    <row r="28">
      <c r="A28" s="3" t="inlineStr">
        <is>
          <t>Schedule of Equity Method Investments [Line Items]</t>
        </is>
      </c>
    </row>
    <row r="29">
      <c r="A29" s="4" t="inlineStr">
        <is>
          <t>Accounts receivable, net</t>
        </is>
      </c>
      <c r="B29" s="6" t="n">
        <v>17100000</v>
      </c>
      <c r="C29" s="6" t="n">
        <v>22900000</v>
      </c>
    </row>
    <row r="30">
      <c r="A30" s="4" t="inlineStr">
        <is>
          <t>UA Sports (Thailand) Co., Ltd</t>
        </is>
      </c>
    </row>
    <row r="31">
      <c r="A31" s="3" t="inlineStr">
        <is>
          <t>Schedule of Equity Method Investments [Line Items]</t>
        </is>
      </c>
    </row>
    <row r="32">
      <c r="A32" s="4" t="inlineStr">
        <is>
          <t>Ownership percentage</t>
        </is>
      </c>
      <c r="F32" s="4" t="inlineStr">
        <is>
          <t>49.50%</t>
        </is>
      </c>
    </row>
    <row r="33">
      <c r="A33" s="4" t="inlineStr">
        <is>
          <t>Income (loss) from equity method investments</t>
        </is>
      </c>
      <c r="B33" s="6" t="n">
        <v>-600000</v>
      </c>
      <c r="C33" s="6" t="n">
        <v>-1100000</v>
      </c>
      <c r="D33" s="5" t="n">
        <v>0</v>
      </c>
    </row>
    <row r="34">
      <c r="A34" s="4" t="inlineStr">
        <is>
          <t>Investment</t>
        </is>
      </c>
      <c r="B34" s="5" t="n">
        <v>5000000</v>
      </c>
      <c r="C34" s="5" t="n">
        <v>4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20350</v>
      </c>
      <c r="C4" s="5" t="n">
        <v>15083</v>
      </c>
    </row>
    <row r="5">
      <c r="A5" s="4" t="inlineStr">
        <is>
          <t>Increases (decreases) to costs and expenses</t>
        </is>
      </c>
      <c r="B5" s="6" t="n">
        <v>-3821</v>
      </c>
      <c r="C5" s="6" t="n">
        <v>10456</v>
      </c>
    </row>
    <row r="6">
      <c r="A6" s="4" t="inlineStr">
        <is>
          <t>Write-offs, net of recoveries</t>
        </is>
      </c>
      <c r="B6" s="6" t="n">
        <v>-9401</v>
      </c>
      <c r="C6" s="6" t="n">
        <v>-5188</v>
      </c>
    </row>
    <row r="7">
      <c r="A7" s="4" t="inlineStr">
        <is>
          <t>Ending Balance</t>
        </is>
      </c>
      <c r="B7" s="6" t="n">
        <v>7128</v>
      </c>
      <c r="C7" s="6" t="n">
        <v>20350</v>
      </c>
    </row>
    <row r="8">
      <c r="A8" s="3" t="inlineStr">
        <is>
          <t>Prepaid Expense and Other Current Assets, Allowance for Credit Loss [Roll Forward]</t>
        </is>
      </c>
    </row>
    <row r="9">
      <c r="A9" s="4" t="inlineStr">
        <is>
          <t>Beginning Balance</t>
        </is>
      </c>
      <c r="B9" s="6" t="n">
        <v>7029</v>
      </c>
      <c r="C9" s="6" t="n">
        <v>0</v>
      </c>
    </row>
    <row r="10">
      <c r="A10" s="4" t="inlineStr">
        <is>
          <t>Increases (decreases) to costs and expenses</t>
        </is>
      </c>
      <c r="B10" s="6" t="n">
        <v>0</v>
      </c>
      <c r="C10" s="6" t="n">
        <v>7029</v>
      </c>
    </row>
    <row r="11">
      <c r="A11" s="4" t="inlineStr">
        <is>
          <t>Write-offs, net of recoveries</t>
        </is>
      </c>
      <c r="B11" s="6" t="n">
        <v>0</v>
      </c>
      <c r="C11" s="6" t="n">
        <v>0</v>
      </c>
    </row>
    <row r="12">
      <c r="A12" s="4" t="inlineStr">
        <is>
          <t>Ending Balance</t>
        </is>
      </c>
      <c r="B12" s="5" t="n">
        <v>7029</v>
      </c>
      <c r="C12" s="5" t="n">
        <v>702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mponents Of Property And Equipment (Details) - USD ($) $ in Thousands</t>
        </is>
      </c>
      <c r="B1" s="2" t="inlineStr">
        <is>
          <t>Dec. 31, 2021</t>
        </is>
      </c>
      <c r="C1" s="2" t="inlineStr">
        <is>
          <t>Dec. 31, 2020</t>
        </is>
      </c>
    </row>
    <row r="2">
      <c r="A2" s="3" t="inlineStr">
        <is>
          <t>Property, Plant and Equipment [Line Items]</t>
        </is>
      </c>
    </row>
    <row r="3">
      <c r="A3" s="4" t="inlineStr">
        <is>
          <t>Subtotal property and equipment</t>
        </is>
      </c>
      <c r="B3" s="5" t="n">
        <v>1556649</v>
      </c>
      <c r="C3" s="5" t="n">
        <v>1542252</v>
      </c>
    </row>
    <row r="4">
      <c r="A4" s="4" t="inlineStr">
        <is>
          <t>Accumulated depreciation</t>
        </is>
      </c>
      <c r="B4" s="6" t="n">
        <v>-949423</v>
      </c>
      <c r="C4" s="6" t="n">
        <v>-883574</v>
      </c>
    </row>
    <row r="5">
      <c r="A5" s="4" t="inlineStr">
        <is>
          <t>Property and equipment, net</t>
        </is>
      </c>
      <c r="B5" s="6" t="n">
        <v>607226</v>
      </c>
      <c r="C5" s="6" t="n">
        <v>658678</v>
      </c>
    </row>
    <row r="6">
      <c r="A6" s="4" t="inlineStr">
        <is>
          <t>Leasehold and tenant improvements</t>
        </is>
      </c>
    </row>
    <row r="7">
      <c r="A7" s="3" t="inlineStr">
        <is>
          <t>Property, Plant and Equipment [Line Items]</t>
        </is>
      </c>
    </row>
    <row r="8">
      <c r="A8" s="4" t="inlineStr">
        <is>
          <t>Subtotal property and equipment</t>
        </is>
      </c>
      <c r="B8" s="6" t="n">
        <v>462588</v>
      </c>
      <c r="C8" s="6" t="n">
        <v>462597</v>
      </c>
    </row>
    <row r="9">
      <c r="A9" s="4" t="inlineStr">
        <is>
          <t>Furniture, fixtures and displays</t>
        </is>
      </c>
    </row>
    <row r="10">
      <c r="A10" s="3" t="inlineStr">
        <is>
          <t>Property, Plant and Equipment [Line Items]</t>
        </is>
      </c>
    </row>
    <row r="11">
      <c r="A11" s="4" t="inlineStr">
        <is>
          <t>Subtotal property and equipment</t>
        </is>
      </c>
      <c r="B11" s="6" t="n">
        <v>259534</v>
      </c>
      <c r="C11" s="6" t="n">
        <v>237275</v>
      </c>
    </row>
    <row r="12">
      <c r="A12" s="4" t="inlineStr">
        <is>
          <t>Buildings</t>
        </is>
      </c>
    </row>
    <row r="13">
      <c r="A13" s="3" t="inlineStr">
        <is>
          <t>Property, Plant and Equipment [Line Items]</t>
        </is>
      </c>
    </row>
    <row r="14">
      <c r="A14" s="4" t="inlineStr">
        <is>
          <t>Subtotal property and equipment</t>
        </is>
      </c>
      <c r="B14" s="6" t="n">
        <v>48382</v>
      </c>
      <c r="C14" s="6" t="n">
        <v>48382</v>
      </c>
    </row>
    <row r="15">
      <c r="A15" s="4" t="inlineStr">
        <is>
          <t>Software</t>
        </is>
      </c>
    </row>
    <row r="16">
      <c r="A16" s="3" t="inlineStr">
        <is>
          <t>Property, Plant and Equipment [Line Items]</t>
        </is>
      </c>
    </row>
    <row r="17">
      <c r="A17" s="4" t="inlineStr">
        <is>
          <t>Subtotal property and equipment</t>
        </is>
      </c>
      <c r="B17" s="6" t="n">
        <v>333560</v>
      </c>
      <c r="C17" s="6" t="n">
        <v>342937</v>
      </c>
    </row>
    <row r="18">
      <c r="A18" s="4" t="inlineStr">
        <is>
          <t>Office equipment</t>
        </is>
      </c>
    </row>
    <row r="19">
      <c r="A19" s="3" t="inlineStr">
        <is>
          <t>Property, Plant and Equipment [Line Items]</t>
        </is>
      </c>
    </row>
    <row r="20">
      <c r="A20" s="4" t="inlineStr">
        <is>
          <t>Subtotal property and equipment</t>
        </is>
      </c>
      <c r="B20" s="6" t="n">
        <v>132629</v>
      </c>
      <c r="C20" s="6" t="n">
        <v>129546</v>
      </c>
    </row>
    <row r="21">
      <c r="A21" s="4" t="inlineStr">
        <is>
          <t>Plant equipment</t>
        </is>
      </c>
    </row>
    <row r="22">
      <c r="A22" s="3" t="inlineStr">
        <is>
          <t>Property, Plant and Equipment [Line Items]</t>
        </is>
      </c>
    </row>
    <row r="23">
      <c r="A23" s="4" t="inlineStr">
        <is>
          <t>Subtotal property and equipment</t>
        </is>
      </c>
      <c r="B23" s="6" t="n">
        <v>178187</v>
      </c>
      <c r="C23" s="6" t="n">
        <v>200625</v>
      </c>
    </row>
    <row r="24">
      <c r="A24" s="4" t="inlineStr">
        <is>
          <t>Land</t>
        </is>
      </c>
    </row>
    <row r="25">
      <c r="A25" s="3" t="inlineStr">
        <is>
          <t>Property, Plant and Equipment [Line Items]</t>
        </is>
      </c>
    </row>
    <row r="26">
      <c r="A26" s="4" t="inlineStr">
        <is>
          <t>Subtotal property and equipment</t>
        </is>
      </c>
      <c r="B26" s="6" t="n">
        <v>83626</v>
      </c>
      <c r="C26" s="6" t="n">
        <v>83626</v>
      </c>
    </row>
    <row r="27">
      <c r="A27" s="4" t="inlineStr">
        <is>
          <t>Construction in progress (2)</t>
        </is>
      </c>
    </row>
    <row r="28">
      <c r="A28" s="3" t="inlineStr">
        <is>
          <t>Property, Plant and Equipment [Line Items]</t>
        </is>
      </c>
    </row>
    <row r="29">
      <c r="A29" s="4" t="inlineStr">
        <is>
          <t>Subtotal property and equipment</t>
        </is>
      </c>
      <c r="B29" s="6" t="n">
        <v>52598</v>
      </c>
      <c r="C29" s="6" t="n">
        <v>31217</v>
      </c>
    </row>
    <row r="30">
      <c r="A30" s="4" t="inlineStr">
        <is>
          <t>Other</t>
        </is>
      </c>
    </row>
    <row r="31">
      <c r="A31" s="3" t="inlineStr">
        <is>
          <t>Property, Plant and Equipment [Line Items]</t>
        </is>
      </c>
    </row>
    <row r="32">
      <c r="A32" s="4" t="inlineStr">
        <is>
          <t>Subtotal property and equipment</t>
        </is>
      </c>
      <c r="B32" s="5" t="n">
        <v>5545</v>
      </c>
      <c r="C32" s="5" t="n">
        <v>6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9" t="n">
        <v>139.2</v>
      </c>
      <c r="C4" s="9" t="n">
        <v>154.4</v>
      </c>
      <c r="D4" s="9" t="n">
        <v>17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5" customWidth="1" min="2" max="2"/>
    <col width="24" customWidth="1" min="3" max="3"/>
    <col width="14" customWidth="1" min="4" max="4"/>
  </cols>
  <sheetData>
    <row r="1">
      <c r="A1" s="1" t="inlineStr">
        <is>
          <t>Leases - Leases Costs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 waivers</t>
        </is>
      </c>
      <c r="B4" s="5" t="n">
        <v>5500000</v>
      </c>
      <c r="C4" s="5" t="n">
        <v>4100000</v>
      </c>
      <c r="D4" s="5" t="n">
        <v>0</v>
      </c>
    </row>
    <row r="5">
      <c r="A5" s="4" t="inlineStr">
        <is>
          <t>Operating lease costs</t>
        </is>
      </c>
      <c r="B5" s="6" t="n">
        <v>142965000</v>
      </c>
      <c r="C5" s="6" t="n">
        <v>147390000</v>
      </c>
      <c r="D5" s="6" t="n">
        <v>153551000</v>
      </c>
    </row>
    <row r="6">
      <c r="A6" s="4" t="inlineStr">
        <is>
          <t>Variable lease costs</t>
        </is>
      </c>
      <c r="B6" s="5" t="n">
        <v>16115000</v>
      </c>
      <c r="C6" s="5" t="n">
        <v>9293000</v>
      </c>
      <c r="D6" s="6" t="n">
        <v>12856000</v>
      </c>
    </row>
    <row r="7">
      <c r="A7" s="4" t="inlineStr">
        <is>
          <t>Weighted average remaining lease term (in years)</t>
        </is>
      </c>
      <c r="B7" s="4" t="inlineStr">
        <is>
          <t>8 years 8 months 23 days</t>
        </is>
      </c>
      <c r="C7" s="4" t="inlineStr">
        <is>
          <t>9 years 1 month 13 days</t>
        </is>
      </c>
    </row>
    <row r="8">
      <c r="A8" s="4" t="inlineStr">
        <is>
          <t>Weighted average discount rate</t>
        </is>
      </c>
      <c r="B8" s="4" t="inlineStr">
        <is>
          <t>3.72%</t>
        </is>
      </c>
      <c r="C8" s="4" t="inlineStr">
        <is>
          <t>3.83%</t>
        </is>
      </c>
    </row>
    <row r="9">
      <c r="A9" s="4" t="inlineStr">
        <is>
          <t>Operating cash outflows from operating leases</t>
        </is>
      </c>
      <c r="B9" s="5" t="n">
        <v>177391000</v>
      </c>
      <c r="C9" s="5" t="n">
        <v>155990000</v>
      </c>
      <c r="D9" s="6" t="n">
        <v>116811000</v>
      </c>
    </row>
    <row r="10">
      <c r="A10" s="4" t="inlineStr">
        <is>
          <t>Leased assets obtained in exchange for new operating lease liabilities</t>
        </is>
      </c>
      <c r="B10" s="6" t="n">
        <v>28244000</v>
      </c>
      <c r="C10" s="5" t="n">
        <v>390957000</v>
      </c>
      <c r="D10" s="5" t="n">
        <v>70075000</v>
      </c>
    </row>
    <row r="11">
      <c r="A11" s="4" t="inlineStr">
        <is>
          <t>Leases not yet commenced</t>
        </is>
      </c>
      <c r="B11" s="5" t="n">
        <v>15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ases [Abstract]</t>
        </is>
      </c>
    </row>
    <row r="3">
      <c r="A3" s="4" t="inlineStr">
        <is>
          <t>2022</t>
        </is>
      </c>
      <c r="B3" s="5" t="n">
        <v>169994</v>
      </c>
    </row>
    <row r="4">
      <c r="A4" s="4" t="inlineStr">
        <is>
          <t>2023</t>
        </is>
      </c>
      <c r="B4" s="6" t="n">
        <v>146732</v>
      </c>
    </row>
    <row r="5">
      <c r="A5" s="4" t="inlineStr">
        <is>
          <t>2024</t>
        </is>
      </c>
      <c r="B5" s="6" t="n">
        <v>126466</v>
      </c>
    </row>
    <row r="6">
      <c r="A6" s="4" t="inlineStr">
        <is>
          <t>2025</t>
        </is>
      </c>
      <c r="B6" s="6" t="n">
        <v>96066</v>
      </c>
    </row>
    <row r="7">
      <c r="A7" s="4" t="inlineStr">
        <is>
          <t>2026</t>
        </is>
      </c>
      <c r="B7" s="6" t="n">
        <v>75225</v>
      </c>
    </row>
    <row r="8">
      <c r="A8" s="4" t="inlineStr">
        <is>
          <t>2027 and thereafter</t>
        </is>
      </c>
      <c r="B8" s="6" t="n">
        <v>379133</v>
      </c>
    </row>
    <row r="9">
      <c r="A9" s="4" t="inlineStr">
        <is>
          <t>Total lease payments</t>
        </is>
      </c>
      <c r="B9" s="6" t="n">
        <v>993616</v>
      </c>
    </row>
    <row r="10">
      <c r="A10" s="4" t="inlineStr">
        <is>
          <t>Less: Interest</t>
        </is>
      </c>
      <c r="B10" s="6" t="n">
        <v>151841</v>
      </c>
    </row>
    <row r="11">
      <c r="A11" s="4" t="inlineStr">
        <is>
          <t>Total present value of lease liabilities</t>
        </is>
      </c>
      <c r="B11" s="5" t="n">
        <v>8417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s) (Details) - USD ($)</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502214000</v>
      </c>
      <c r="C4" s="5" t="n">
        <v>550178000</v>
      </c>
    </row>
    <row r="5">
      <c r="A5" s="4" t="inlineStr">
        <is>
          <t>Effect of currency translation adjustment</t>
        </is>
      </c>
      <c r="B5" s="6" t="n">
        <v>-6999000</v>
      </c>
      <c r="C5" s="6" t="n">
        <v>3611000</v>
      </c>
    </row>
    <row r="6">
      <c r="A6" s="4" t="inlineStr">
        <is>
          <t>Impairment</t>
        </is>
      </c>
      <c r="B6" s="6" t="n">
        <v>0</v>
      </c>
      <c r="C6" s="6" t="n">
        <v>-51575000</v>
      </c>
    </row>
    <row r="7">
      <c r="A7" s="4" t="inlineStr">
        <is>
          <t>Goodwill, Ending Balance</t>
        </is>
      </c>
      <c r="B7" s="6" t="n">
        <v>495215000</v>
      </c>
      <c r="C7" s="6" t="n">
        <v>502214000</v>
      </c>
    </row>
    <row r="8">
      <c r="A8" s="4" t="inlineStr">
        <is>
          <t>North America</t>
        </is>
      </c>
    </row>
    <row r="9">
      <c r="A9" s="3" t="inlineStr">
        <is>
          <t>Goodwill [Roll Forward]</t>
        </is>
      </c>
    </row>
    <row r="10">
      <c r="A10" s="4" t="inlineStr">
        <is>
          <t>Goodwill, Beginning Balance</t>
        </is>
      </c>
      <c r="B10" s="6" t="n">
        <v>301523000</v>
      </c>
      <c r="C10" s="6" t="n">
        <v>318288000</v>
      </c>
    </row>
    <row r="11">
      <c r="A11" s="4" t="inlineStr">
        <is>
          <t>Effect of currency translation adjustment</t>
        </is>
      </c>
      <c r="B11" s="6" t="n">
        <v>-152000</v>
      </c>
      <c r="C11" s="6" t="n">
        <v>-1420000</v>
      </c>
    </row>
    <row r="12">
      <c r="A12" s="4" t="inlineStr">
        <is>
          <t>Impairment</t>
        </is>
      </c>
      <c r="C12" s="6" t="n">
        <v>-15345000</v>
      </c>
    </row>
    <row r="13">
      <c r="A13" s="4" t="inlineStr">
        <is>
          <t>Goodwill, Ending Balance</t>
        </is>
      </c>
      <c r="B13" s="6" t="n">
        <v>301371000</v>
      </c>
      <c r="C13" s="6" t="n">
        <v>301523000</v>
      </c>
    </row>
    <row r="14">
      <c r="A14" s="4" t="inlineStr">
        <is>
          <t>EMEA</t>
        </is>
      </c>
    </row>
    <row r="15">
      <c r="A15" s="3" t="inlineStr">
        <is>
          <t>Goodwill [Roll Forward]</t>
        </is>
      </c>
    </row>
    <row r="16">
      <c r="A16" s="4" t="inlineStr">
        <is>
          <t>Goodwill, Beginning Balance</t>
        </is>
      </c>
      <c r="B16" s="6" t="n">
        <v>113037000</v>
      </c>
      <c r="C16" s="6" t="n">
        <v>106066000</v>
      </c>
    </row>
    <row r="17">
      <c r="A17" s="4" t="inlineStr">
        <is>
          <t>Effect of currency translation adjustment</t>
        </is>
      </c>
      <c r="B17" s="6" t="n">
        <v>-5296000</v>
      </c>
      <c r="C17" s="6" t="n">
        <v>6971000</v>
      </c>
    </row>
    <row r="18">
      <c r="A18" s="4" t="inlineStr">
        <is>
          <t>Impairment</t>
        </is>
      </c>
      <c r="C18" s="6" t="n">
        <v>0</v>
      </c>
    </row>
    <row r="19">
      <c r="A19" s="4" t="inlineStr">
        <is>
          <t>Goodwill, Ending Balance</t>
        </is>
      </c>
      <c r="B19" s="6" t="n">
        <v>107741000</v>
      </c>
      <c r="C19" s="6" t="n">
        <v>113037000</v>
      </c>
    </row>
    <row r="20">
      <c r="A20" s="4" t="inlineStr">
        <is>
          <t>Asia-Pacific</t>
        </is>
      </c>
    </row>
    <row r="21">
      <c r="A21" s="3" t="inlineStr">
        <is>
          <t>Goodwill [Roll Forward]</t>
        </is>
      </c>
    </row>
    <row r="22">
      <c r="A22" s="4" t="inlineStr">
        <is>
          <t>Goodwill, Beginning Balance</t>
        </is>
      </c>
      <c r="B22" s="6" t="n">
        <v>87654000</v>
      </c>
      <c r="C22" s="6" t="n">
        <v>79168000</v>
      </c>
    </row>
    <row r="23">
      <c r="A23" s="4" t="inlineStr">
        <is>
          <t>Effect of currency translation adjustment</t>
        </is>
      </c>
      <c r="B23" s="6" t="n">
        <v>-1551000</v>
      </c>
      <c r="C23" s="6" t="n">
        <v>8486000</v>
      </c>
    </row>
    <row r="24">
      <c r="A24" s="4" t="inlineStr">
        <is>
          <t>Impairment</t>
        </is>
      </c>
      <c r="C24" s="6" t="n">
        <v>0</v>
      </c>
    </row>
    <row r="25">
      <c r="A25" s="4" t="inlineStr">
        <is>
          <t>Goodwill, Ending Balance</t>
        </is>
      </c>
      <c r="B25" s="6" t="n">
        <v>86103000</v>
      </c>
      <c r="C25" s="6" t="n">
        <v>87654000</v>
      </c>
    </row>
    <row r="26">
      <c r="A26" s="4" t="inlineStr">
        <is>
          <t>Latin America</t>
        </is>
      </c>
    </row>
    <row r="27">
      <c r="A27" s="3" t="inlineStr">
        <is>
          <t>Goodwill [Roll Forward]</t>
        </is>
      </c>
    </row>
    <row r="28">
      <c r="A28" s="4" t="inlineStr">
        <is>
          <t>Goodwill, Beginning Balance</t>
        </is>
      </c>
      <c r="B28" s="6" t="n">
        <v>0</v>
      </c>
      <c r="C28" s="6" t="n">
        <v>46656000</v>
      </c>
    </row>
    <row r="29">
      <c r="A29" s="4" t="inlineStr">
        <is>
          <t>Effect of currency translation adjustment</t>
        </is>
      </c>
      <c r="B29" s="6" t="n">
        <v>0</v>
      </c>
      <c r="C29" s="6" t="n">
        <v>-10426000</v>
      </c>
    </row>
    <row r="30">
      <c r="A30" s="4" t="inlineStr">
        <is>
          <t>Impairment</t>
        </is>
      </c>
      <c r="C30" s="6" t="n">
        <v>-36230000</v>
      </c>
    </row>
    <row r="31">
      <c r="A31" s="4" t="inlineStr">
        <is>
          <t>Goodwill, Ending Balance</t>
        </is>
      </c>
      <c r="B31" s="5" t="n">
        <v>0</v>
      </c>
      <c r="C3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60060</v>
      </c>
      <c r="C4" s="5" t="n">
        <v>-549177</v>
      </c>
      <c r="D4" s="5" t="n">
        <v>92139</v>
      </c>
    </row>
    <row r="5">
      <c r="A5" s="3" t="inlineStr">
        <is>
          <t>Other comprehensive income (loss):</t>
        </is>
      </c>
    </row>
    <row r="6">
      <c r="A6" s="4" t="inlineStr">
        <is>
          <t>Foreign currency translation adjustment</t>
        </is>
      </c>
      <c r="B6" s="6" t="n">
        <v>-6552</v>
      </c>
      <c r="C6" s="6" t="n">
        <v>-5060</v>
      </c>
      <c r="D6" s="6" t="n">
        <v>10754</v>
      </c>
    </row>
    <row r="7">
      <c r="A7" s="4" t="inlineStr">
        <is>
          <t>Unrealized gain (loss) on cash flow hedges, net of tax benefit (expense) of $(5,725), $1,791 and $7,798 for the years ended December 31, 2021, 2020 and 2019, respectively.</t>
        </is>
      </c>
      <c r="B7" s="6" t="n">
        <v>18603</v>
      </c>
      <c r="C7" s="6" t="n">
        <v>-18075</v>
      </c>
      <c r="D7" s="6" t="n">
        <v>-21646</v>
      </c>
    </row>
    <row r="8">
      <c r="A8" s="4" t="inlineStr">
        <is>
          <t>Gain (loss) on intra-entity foreign currency transactions</t>
        </is>
      </c>
      <c r="B8" s="6" t="n">
        <v>-476</v>
      </c>
      <c r="C8" s="6" t="n">
        <v>14715</v>
      </c>
      <c r="D8" s="6" t="n">
        <v>-886</v>
      </c>
    </row>
    <row r="9">
      <c r="A9" s="4" t="inlineStr">
        <is>
          <t>Total other comprehensive income (loss)</t>
        </is>
      </c>
      <c r="B9" s="6" t="n">
        <v>11575</v>
      </c>
      <c r="C9" s="6" t="n">
        <v>-8420</v>
      </c>
      <c r="D9" s="6" t="n">
        <v>-11778</v>
      </c>
    </row>
    <row r="10">
      <c r="A10" s="4" t="inlineStr">
        <is>
          <t>Comprehensive income (loss)</t>
        </is>
      </c>
      <c r="B10" s="5" t="n">
        <v>371635</v>
      </c>
      <c r="C10" s="5" t="n">
        <v>-557597</v>
      </c>
      <c r="D10" s="5" t="n">
        <v>803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20430</v>
      </c>
      <c r="C4" s="5" t="n">
        <v>60643</v>
      </c>
    </row>
    <row r="5">
      <c r="A5" s="4" t="inlineStr">
        <is>
          <t>Accumulated Amortization</t>
        </is>
      </c>
      <c r="B5" s="6" t="n">
        <v>-13572</v>
      </c>
      <c r="C5" s="6" t="n">
        <v>-34510</v>
      </c>
    </row>
    <row r="6">
      <c r="A6" s="4" t="inlineStr">
        <is>
          <t>Impairment</t>
        </is>
      </c>
      <c r="B6" s="6" t="n">
        <v>0</v>
      </c>
      <c r="C6" s="6" t="n">
        <v>-5410</v>
      </c>
    </row>
    <row r="7">
      <c r="A7" s="4" t="inlineStr">
        <is>
          <t>Sale of Business</t>
        </is>
      </c>
      <c r="B7" s="6" t="n">
        <v>0</v>
      </c>
      <c r="C7" s="6" t="n">
        <v>-18173</v>
      </c>
    </row>
    <row r="8">
      <c r="A8" s="4" t="inlineStr">
        <is>
          <t>Purchase of Business</t>
        </is>
      </c>
      <c r="B8" s="6" t="n">
        <v>0</v>
      </c>
      <c r="C8" s="6" t="n">
        <v>8770</v>
      </c>
    </row>
    <row r="9">
      <c r="A9" s="4" t="inlineStr">
        <is>
          <t>Net  Carrying Amount</t>
        </is>
      </c>
      <c r="B9" s="6" t="n">
        <v>6858</v>
      </c>
      <c r="C9" s="6" t="n">
        <v>11320</v>
      </c>
    </row>
    <row r="10">
      <c r="A10" s="4" t="inlineStr">
        <is>
          <t>Indefinite-lived intangible assets</t>
        </is>
      </c>
      <c r="B10" s="6" t="n">
        <v>4152</v>
      </c>
      <c r="C10" s="6" t="n">
        <v>1975</v>
      </c>
    </row>
    <row r="11">
      <c r="A11" s="4" t="inlineStr">
        <is>
          <t>Intangible assets, net</t>
        </is>
      </c>
      <c r="B11" s="6" t="n">
        <v>11010</v>
      </c>
      <c r="C11" s="6" t="n">
        <v>13295</v>
      </c>
    </row>
    <row r="12">
      <c r="A12" s="4" t="inlineStr">
        <is>
          <t>Technology</t>
        </is>
      </c>
    </row>
    <row r="13">
      <c r="A13" s="3" t="inlineStr">
        <is>
          <t>Finite-Lived Intangible Assets [Line Items]</t>
        </is>
      </c>
    </row>
    <row r="14">
      <c r="A14" s="4" t="inlineStr">
        <is>
          <t>Gross Carrying Amount</t>
        </is>
      </c>
      <c r="B14" s="6" t="n">
        <v>2536</v>
      </c>
      <c r="C14" s="6" t="n">
        <v>1138</v>
      </c>
    </row>
    <row r="15">
      <c r="A15" s="4" t="inlineStr">
        <is>
          <t>Accumulated Amortization</t>
        </is>
      </c>
      <c r="B15" s="6" t="n">
        <v>-2003</v>
      </c>
      <c r="C15" s="6" t="n">
        <v>-145</v>
      </c>
    </row>
    <row r="16">
      <c r="A16" s="4" t="inlineStr">
        <is>
          <t>Impairment</t>
        </is>
      </c>
      <c r="B16" s="6" t="n">
        <v>0</v>
      </c>
      <c r="C16" s="6" t="n">
        <v>0</v>
      </c>
    </row>
    <row r="17">
      <c r="A17" s="4" t="inlineStr">
        <is>
          <t>Sale of Business</t>
        </is>
      </c>
      <c r="B17" s="6" t="n">
        <v>0</v>
      </c>
      <c r="C17" s="6" t="n">
        <v>0</v>
      </c>
    </row>
    <row r="18">
      <c r="A18" s="4" t="inlineStr">
        <is>
          <t>Purchase of Business</t>
        </is>
      </c>
      <c r="B18" s="6" t="n">
        <v>0</v>
      </c>
      <c r="C18" s="6" t="n">
        <v>0</v>
      </c>
    </row>
    <row r="19">
      <c r="A19" s="4" t="inlineStr">
        <is>
          <t>Net  Carrying Amount</t>
        </is>
      </c>
      <c r="B19" s="6" t="n">
        <v>533</v>
      </c>
      <c r="C19" s="6" t="n">
        <v>993</v>
      </c>
    </row>
    <row r="20">
      <c r="A20" s="4" t="inlineStr">
        <is>
          <t>Customer relationships</t>
        </is>
      </c>
    </row>
    <row r="21">
      <c r="A21" s="3" t="inlineStr">
        <is>
          <t>Finite-Lived Intangible Assets [Line Items]</t>
        </is>
      </c>
    </row>
    <row r="22">
      <c r="A22" s="4" t="inlineStr">
        <is>
          <t>Gross Carrying Amount</t>
        </is>
      </c>
      <c r="B22" s="6" t="n">
        <v>8567</v>
      </c>
      <c r="C22" s="6" t="n">
        <v>0</v>
      </c>
    </row>
    <row r="23">
      <c r="A23" s="4" t="inlineStr">
        <is>
          <t>Accumulated Amortization</t>
        </is>
      </c>
      <c r="B23" s="6" t="n">
        <v>-2552</v>
      </c>
      <c r="C23" s="6" t="n">
        <v>-1208</v>
      </c>
    </row>
    <row r="24">
      <c r="A24" s="4" t="inlineStr">
        <is>
          <t>Impairment</t>
        </is>
      </c>
      <c r="B24" s="6" t="n">
        <v>0</v>
      </c>
      <c r="C24" s="6" t="n">
        <v>0</v>
      </c>
    </row>
    <row r="25">
      <c r="A25" s="4" t="inlineStr">
        <is>
          <t>Sale of Business</t>
        </is>
      </c>
      <c r="B25" s="6" t="n">
        <v>0</v>
      </c>
      <c r="C25" s="6" t="n">
        <v>0</v>
      </c>
    </row>
    <row r="26">
      <c r="A26" s="4" t="inlineStr">
        <is>
          <t>Purchase of Business</t>
        </is>
      </c>
      <c r="B26" s="6" t="n">
        <v>0</v>
      </c>
      <c r="C26" s="6" t="n">
        <v>8770</v>
      </c>
    </row>
    <row r="27">
      <c r="A27" s="4" t="inlineStr">
        <is>
          <t>Net  Carrying Amount</t>
        </is>
      </c>
      <c r="B27" s="5" t="n">
        <v>6015</v>
      </c>
      <c r="C27" s="5" t="n">
        <v>7562</v>
      </c>
    </row>
    <row r="28">
      <c r="A28" s="4" t="inlineStr">
        <is>
          <t>User/Nutrition database</t>
        </is>
      </c>
    </row>
    <row r="29">
      <c r="A29" s="3" t="inlineStr">
        <is>
          <t>Finite-Lived Intangible Assets [Line Items]</t>
        </is>
      </c>
    </row>
    <row r="30">
      <c r="A30" s="4" t="inlineStr">
        <is>
          <t>Useful Lives from Date of Acquisitions (in years)</t>
        </is>
      </c>
      <c r="B30" s="4" t="inlineStr">
        <is>
          <t>10 years</t>
        </is>
      </c>
      <c r="C30" s="4" t="inlineStr">
        <is>
          <t>10 years</t>
        </is>
      </c>
    </row>
    <row r="31">
      <c r="A31" s="4" t="inlineStr">
        <is>
          <t>Gross Carrying Amount</t>
        </is>
      </c>
      <c r="B31" s="5" t="n">
        <v>0</v>
      </c>
      <c r="C31" s="5" t="n">
        <v>46314</v>
      </c>
    </row>
    <row r="32">
      <c r="A32" s="4" t="inlineStr">
        <is>
          <t>Accumulated Amortization</t>
        </is>
      </c>
      <c r="B32" s="6" t="n">
        <v>0</v>
      </c>
      <c r="C32" s="6" t="n">
        <v>-23790</v>
      </c>
    </row>
    <row r="33">
      <c r="A33" s="4" t="inlineStr">
        <is>
          <t>Impairment</t>
        </is>
      </c>
      <c r="B33" s="6" t="n">
        <v>0</v>
      </c>
      <c r="C33" s="6" t="n">
        <v>-4351</v>
      </c>
    </row>
    <row r="34">
      <c r="A34" s="4" t="inlineStr">
        <is>
          <t>Sale of Business</t>
        </is>
      </c>
      <c r="B34" s="6" t="n">
        <v>0</v>
      </c>
      <c r="C34" s="6" t="n">
        <v>-18173</v>
      </c>
    </row>
    <row r="35">
      <c r="A35" s="4" t="inlineStr">
        <is>
          <t>Purchase of Business</t>
        </is>
      </c>
      <c r="B35" s="6" t="n">
        <v>0</v>
      </c>
      <c r="C35" s="6" t="n">
        <v>0</v>
      </c>
    </row>
    <row r="36">
      <c r="A36" s="4" t="inlineStr">
        <is>
          <t>Net  Carrying Amount</t>
        </is>
      </c>
      <c r="B36" s="6" t="n">
        <v>0</v>
      </c>
      <c r="C36" s="6" t="n">
        <v>0</v>
      </c>
    </row>
    <row r="37">
      <c r="A37" s="4" t="inlineStr">
        <is>
          <t>Lease-related intangible assets</t>
        </is>
      </c>
    </row>
    <row r="38">
      <c r="A38" s="3" t="inlineStr">
        <is>
          <t>Finite-Lived Intangible Assets [Line Items]</t>
        </is>
      </c>
    </row>
    <row r="39">
      <c r="A39" s="4" t="inlineStr">
        <is>
          <t>Gross Carrying Amount</t>
        </is>
      </c>
      <c r="B39" s="6" t="n">
        <v>8852</v>
      </c>
      <c r="C39" s="6" t="n">
        <v>12896</v>
      </c>
    </row>
    <row r="40">
      <c r="A40" s="4" t="inlineStr">
        <is>
          <t>Accumulated Amortization</t>
        </is>
      </c>
      <c r="B40" s="6" t="n">
        <v>-8602</v>
      </c>
      <c r="C40" s="6" t="n">
        <v>-9180</v>
      </c>
    </row>
    <row r="41">
      <c r="A41" s="4" t="inlineStr">
        <is>
          <t>Impairment</t>
        </is>
      </c>
      <c r="B41" s="6" t="n">
        <v>0</v>
      </c>
      <c r="C41" s="6" t="n">
        <v>-1058</v>
      </c>
    </row>
    <row r="42">
      <c r="A42" s="4" t="inlineStr">
        <is>
          <t>Sale of Business</t>
        </is>
      </c>
      <c r="B42" s="6" t="n">
        <v>0</v>
      </c>
      <c r="C42" s="6" t="n">
        <v>0</v>
      </c>
    </row>
    <row r="43">
      <c r="A43" s="4" t="inlineStr">
        <is>
          <t>Purchase of Business</t>
        </is>
      </c>
      <c r="B43" s="6" t="n">
        <v>0</v>
      </c>
      <c r="C43" s="6" t="n">
        <v>0</v>
      </c>
    </row>
    <row r="44">
      <c r="A44" s="4" t="inlineStr">
        <is>
          <t>Net  Carrying Amount</t>
        </is>
      </c>
      <c r="B44" s="6" t="n">
        <v>250</v>
      </c>
      <c r="C44" s="6" t="n">
        <v>2658</v>
      </c>
    </row>
    <row r="45">
      <c r="A45" s="4" t="inlineStr">
        <is>
          <t>Other</t>
        </is>
      </c>
    </row>
    <row r="46">
      <c r="A46" s="3" t="inlineStr">
        <is>
          <t>Finite-Lived Intangible Assets [Line Items]</t>
        </is>
      </c>
    </row>
    <row r="47">
      <c r="A47" s="4" t="inlineStr">
        <is>
          <t>Gross Carrying Amount</t>
        </is>
      </c>
      <c r="B47" s="6" t="n">
        <v>475</v>
      </c>
      <c r="C47" s="6" t="n">
        <v>295</v>
      </c>
    </row>
    <row r="48">
      <c r="A48" s="4" t="inlineStr">
        <is>
          <t>Accumulated Amortization</t>
        </is>
      </c>
      <c r="B48" s="6" t="n">
        <v>-415</v>
      </c>
      <c r="C48" s="6" t="n">
        <v>-188</v>
      </c>
    </row>
    <row r="49">
      <c r="A49" s="4" t="inlineStr">
        <is>
          <t>Impairment</t>
        </is>
      </c>
      <c r="B49" s="6" t="n">
        <v>0</v>
      </c>
      <c r="C49" s="6" t="n">
        <v>0</v>
      </c>
    </row>
    <row r="50">
      <c r="A50" s="4" t="inlineStr">
        <is>
          <t>Sale of Business</t>
        </is>
      </c>
      <c r="B50" s="6" t="n">
        <v>0</v>
      </c>
      <c r="C50" s="6" t="n">
        <v>0</v>
      </c>
    </row>
    <row r="51">
      <c r="A51" s="4" t="inlineStr">
        <is>
          <t>Purchase of Business</t>
        </is>
      </c>
      <c r="B51" s="6" t="n">
        <v>0</v>
      </c>
      <c r="C51" s="6" t="n">
        <v>0</v>
      </c>
    </row>
    <row r="52">
      <c r="A52" s="4" t="inlineStr">
        <is>
          <t>Net  Carrying Amount</t>
        </is>
      </c>
      <c r="B52" s="5" t="n">
        <v>60</v>
      </c>
      <c r="C52" s="5" t="n">
        <v>107</v>
      </c>
    </row>
    <row r="53">
      <c r="A53" s="4" t="inlineStr">
        <is>
          <t>Minimum | Technology</t>
        </is>
      </c>
    </row>
    <row r="54">
      <c r="A54" s="3" t="inlineStr">
        <is>
          <t>Finite-Lived Intangible Assets [Line Items]</t>
        </is>
      </c>
    </row>
    <row r="55">
      <c r="A55" s="4" t="inlineStr">
        <is>
          <t>Useful Lives from Date of Acquisitions (in years)</t>
        </is>
      </c>
      <c r="B55" s="4" t="inlineStr">
        <is>
          <t>5 years</t>
        </is>
      </c>
      <c r="C55" s="4" t="inlineStr">
        <is>
          <t>5 years</t>
        </is>
      </c>
    </row>
    <row r="56">
      <c r="A56" s="4" t="inlineStr">
        <is>
          <t>Minimum | Customer relationships</t>
        </is>
      </c>
    </row>
    <row r="57">
      <c r="A57" s="3" t="inlineStr">
        <is>
          <t>Finite-Lived Intangible Assets [Line Items]</t>
        </is>
      </c>
    </row>
    <row r="58">
      <c r="A58" s="4" t="inlineStr">
        <is>
          <t>Useful Lives from Date of Acquisitions (in years)</t>
        </is>
      </c>
      <c r="B58" s="4" t="inlineStr">
        <is>
          <t>2 years</t>
        </is>
      </c>
      <c r="C58" s="4" t="inlineStr">
        <is>
          <t>2 years</t>
        </is>
      </c>
    </row>
    <row r="59">
      <c r="A59" s="4" t="inlineStr">
        <is>
          <t>Minimum | Lease-related intangible assets</t>
        </is>
      </c>
    </row>
    <row r="60">
      <c r="A60" s="3" t="inlineStr">
        <is>
          <t>Finite-Lived Intangible Assets [Line Items]</t>
        </is>
      </c>
    </row>
    <row r="61">
      <c r="A61" s="4" t="inlineStr">
        <is>
          <t>Useful Lives from Date of Acquisitions (in years)</t>
        </is>
      </c>
      <c r="B61" s="4" t="inlineStr">
        <is>
          <t>1 year</t>
        </is>
      </c>
      <c r="C61" s="4" t="inlineStr">
        <is>
          <t>1 year</t>
        </is>
      </c>
    </row>
    <row r="62">
      <c r="A62" s="4" t="inlineStr">
        <is>
          <t>Minimum | Other</t>
        </is>
      </c>
    </row>
    <row r="63">
      <c r="A63" s="3" t="inlineStr">
        <is>
          <t>Finite-Lived Intangible Assets [Line Items]</t>
        </is>
      </c>
    </row>
    <row r="64">
      <c r="A64" s="4" t="inlineStr">
        <is>
          <t>Useful Lives from Date of Acquisitions (in years)</t>
        </is>
      </c>
      <c r="B64" s="4" t="inlineStr">
        <is>
          <t>5 years</t>
        </is>
      </c>
      <c r="C64" s="4" t="inlineStr">
        <is>
          <t>5 years</t>
        </is>
      </c>
    </row>
    <row r="65">
      <c r="A65" s="4" t="inlineStr">
        <is>
          <t>Maximum | Technology</t>
        </is>
      </c>
    </row>
    <row r="66">
      <c r="A66" s="3" t="inlineStr">
        <is>
          <t>Finite-Lived Intangible Assets [Line Items]</t>
        </is>
      </c>
    </row>
    <row r="67">
      <c r="A67" s="4" t="inlineStr">
        <is>
          <t>Useful Lives from Date of Acquisitions (in years)</t>
        </is>
      </c>
      <c r="B67" s="4" t="inlineStr">
        <is>
          <t>7 years</t>
        </is>
      </c>
      <c r="C67" s="4" t="inlineStr">
        <is>
          <t>7 years</t>
        </is>
      </c>
    </row>
    <row r="68">
      <c r="A68" s="4" t="inlineStr">
        <is>
          <t>Maximum | Customer relationships</t>
        </is>
      </c>
    </row>
    <row r="69">
      <c r="A69" s="3" t="inlineStr">
        <is>
          <t>Finite-Lived Intangible Assets [Line Items]</t>
        </is>
      </c>
    </row>
    <row r="70">
      <c r="A70" s="4" t="inlineStr">
        <is>
          <t>Useful Lives from Date of Acquisitions (in years)</t>
        </is>
      </c>
      <c r="B70" s="4" t="inlineStr">
        <is>
          <t>3 years</t>
        </is>
      </c>
      <c r="C70" s="4" t="inlineStr">
        <is>
          <t>3 years</t>
        </is>
      </c>
    </row>
    <row r="71">
      <c r="A71" s="4" t="inlineStr">
        <is>
          <t>Maximum | Lease-related intangible assets</t>
        </is>
      </c>
    </row>
    <row r="72">
      <c r="A72" s="3" t="inlineStr">
        <is>
          <t>Finite-Lived Intangible Assets [Line Items]</t>
        </is>
      </c>
    </row>
    <row r="73">
      <c r="A73" s="4" t="inlineStr">
        <is>
          <t>Useful Lives from Date of Acquisitions (in years)</t>
        </is>
      </c>
      <c r="B73" s="4" t="inlineStr">
        <is>
          <t>15 years</t>
        </is>
      </c>
      <c r="C73" s="4" t="inlineStr">
        <is>
          <t>15 years</t>
        </is>
      </c>
    </row>
    <row r="74">
      <c r="A74" s="4" t="inlineStr">
        <is>
          <t>Maximum | Other</t>
        </is>
      </c>
    </row>
    <row r="75">
      <c r="A75" s="3" t="inlineStr">
        <is>
          <t>Finite-Lived Intangible Assets [Line Items]</t>
        </is>
      </c>
    </row>
    <row r="76">
      <c r="A76" s="4" t="inlineStr">
        <is>
          <t>Useful Lives from Date of Acquisitions (in years)</t>
        </is>
      </c>
      <c r="B76" s="4" t="inlineStr">
        <is>
          <t>10 years</t>
        </is>
      </c>
      <c r="C76"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5" t="n">
        <v>2</v>
      </c>
      <c r="C4" s="5" t="n">
        <v>7</v>
      </c>
      <c r="D4" s="9" t="n">
        <v>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ed Future Amortization Expense (Details) $ in Thousands</t>
        </is>
      </c>
      <c r="B1" s="2" t="inlineStr">
        <is>
          <t>Dec. 31, 2021USD ($)</t>
        </is>
      </c>
    </row>
    <row r="2">
      <c r="A2" s="3" t="inlineStr">
        <is>
          <t>Goodwill and Intangible Assets Disclosure [Abstract]</t>
        </is>
      </c>
    </row>
    <row r="3">
      <c r="A3" s="4" t="inlineStr">
        <is>
          <t>2022</t>
        </is>
      </c>
      <c r="B3" s="5" t="n">
        <v>2000</v>
      </c>
    </row>
    <row r="4">
      <c r="A4" s="4" t="inlineStr">
        <is>
          <t>2023</t>
        </is>
      </c>
      <c r="B4" s="6" t="n">
        <v>1641</v>
      </c>
    </row>
    <row r="5">
      <c r="A5" s="4" t="inlineStr">
        <is>
          <t>2024</t>
        </is>
      </c>
      <c r="B5" s="6" t="n">
        <v>1479</v>
      </c>
    </row>
    <row r="6">
      <c r="A6" s="4" t="inlineStr">
        <is>
          <t>2025</t>
        </is>
      </c>
      <c r="B6" s="6" t="n">
        <v>1479</v>
      </c>
    </row>
    <row r="7">
      <c r="A7" s="4" t="inlineStr">
        <is>
          <t>2026</t>
        </is>
      </c>
      <c r="B7" s="6" t="n">
        <v>259</v>
      </c>
    </row>
    <row r="8">
      <c r="A8" s="4" t="inlineStr">
        <is>
          <t>2027 and thereafter</t>
        </is>
      </c>
      <c r="B8" s="6" t="n">
        <v>0</v>
      </c>
    </row>
    <row r="9">
      <c r="A9" s="4" t="inlineStr">
        <is>
          <t>Amortization expense of intangible assets</t>
        </is>
      </c>
      <c r="B9" s="5" t="n">
        <v>68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redit Facility and Other Long Term Debt - Components of Convertible Senior Notes (Details) - USD ($) $ in Thousands</t>
        </is>
      </c>
      <c r="B1" s="2" t="inlineStr">
        <is>
          <t>Dec. 31, 2021</t>
        </is>
      </c>
      <c r="C1" s="2" t="inlineStr">
        <is>
          <t>Dec. 31, 2020</t>
        </is>
      </c>
      <c r="D1" s="2" t="inlineStr">
        <is>
          <t>May 31, 2020</t>
        </is>
      </c>
      <c r="E1" s="2" t="inlineStr">
        <is>
          <t>Dec. 31, 2016</t>
        </is>
      </c>
      <c r="F1" s="2" t="inlineStr">
        <is>
          <t>Jun. 30, 2016</t>
        </is>
      </c>
    </row>
    <row r="2">
      <c r="A2" s="3" t="inlineStr">
        <is>
          <t>Debt Instrument [Line Items]</t>
        </is>
      </c>
    </row>
    <row r="3">
      <c r="A3" s="4" t="inlineStr">
        <is>
          <t>Total principal payments due</t>
        </is>
      </c>
      <c r="B3" s="5" t="n">
        <v>680919</v>
      </c>
      <c r="C3" s="5" t="n">
        <v>1100000</v>
      </c>
    </row>
    <row r="4">
      <c r="A4" s="4" t="inlineStr">
        <is>
          <t>Total amount outstanding</t>
        </is>
      </c>
      <c r="B4" s="6" t="n">
        <v>662531</v>
      </c>
      <c r="C4" s="6" t="n">
        <v>1003556</v>
      </c>
    </row>
    <row r="5">
      <c r="A5" s="4" t="inlineStr">
        <is>
          <t>Credit Facility borrowings</t>
        </is>
      </c>
      <c r="B5" s="6" t="n">
        <v>0</v>
      </c>
      <c r="C5" s="6" t="n">
        <v>0</v>
      </c>
    </row>
    <row r="6">
      <c r="A6" s="4" t="inlineStr">
        <is>
          <t>Non-current portion of long-term debt</t>
        </is>
      </c>
      <c r="B6" s="6" t="n">
        <v>662531</v>
      </c>
      <c r="C6" s="6" t="n">
        <v>1003556</v>
      </c>
    </row>
    <row r="7">
      <c r="A7" s="4" t="inlineStr">
        <is>
          <t>Credit Facility</t>
        </is>
      </c>
    </row>
    <row r="8">
      <c r="A8" s="3" t="inlineStr">
        <is>
          <t>Debt Instrument [Line Items]</t>
        </is>
      </c>
    </row>
    <row r="9">
      <c r="A9" s="4" t="inlineStr">
        <is>
          <t>Total principal payments due</t>
        </is>
      </c>
      <c r="B9" s="6" t="n">
        <v>0</v>
      </c>
      <c r="C9" s="6" t="n">
        <v>0</v>
      </c>
    </row>
    <row r="10">
      <c r="A10" s="4" t="inlineStr">
        <is>
          <t>Unamortized debt issuance costs - Credit facility</t>
        </is>
      </c>
      <c r="B10" s="5" t="n">
        <v>-4870</v>
      </c>
      <c r="C10" s="6" t="n">
        <v>-4325</v>
      </c>
    </row>
    <row r="11">
      <c r="A11" s="4" t="inlineStr">
        <is>
          <t>1.50% Convertible Senior Notes</t>
        </is>
      </c>
    </row>
    <row r="12">
      <c r="A12" s="3" t="inlineStr">
        <is>
          <t>Debt Instrument [Line Items]</t>
        </is>
      </c>
    </row>
    <row r="13">
      <c r="A13" s="4" t="inlineStr">
        <is>
          <t>Unamortized debt issuance costs - Credit facility</t>
        </is>
      </c>
      <c r="D13" s="5" t="n">
        <v>-10000</v>
      </c>
    </row>
    <row r="14">
      <c r="A14" s="4" t="inlineStr">
        <is>
          <t>Stated interest rate, percentage</t>
        </is>
      </c>
      <c r="B14" s="4" t="inlineStr">
        <is>
          <t>1.50%</t>
        </is>
      </c>
      <c r="D14" s="4" t="inlineStr">
        <is>
          <t>1.50%</t>
        </is>
      </c>
    </row>
    <row r="15">
      <c r="A15" s="4" t="inlineStr">
        <is>
          <t>1.50% Convertible Senior Notes | Convertible Notes</t>
        </is>
      </c>
    </row>
    <row r="16">
      <c r="A16" s="3" t="inlineStr">
        <is>
          <t>Debt Instrument [Line Items]</t>
        </is>
      </c>
    </row>
    <row r="17">
      <c r="A17" s="4" t="inlineStr">
        <is>
          <t>Total principal payments due</t>
        </is>
      </c>
      <c r="B17" s="5" t="n">
        <v>80919</v>
      </c>
      <c r="C17" s="6" t="n">
        <v>500000</v>
      </c>
    </row>
    <row r="18">
      <c r="A18" s="4" t="inlineStr">
        <is>
          <t>Unamortized debt discount</t>
        </is>
      </c>
      <c r="B18" s="6" t="n">
        <v>-9207</v>
      </c>
      <c r="C18" s="6" t="n">
        <v>-79031</v>
      </c>
    </row>
    <row r="19">
      <c r="A19" s="4" t="inlineStr">
        <is>
          <t>Unamortized debt issuance costs - Credit facility</t>
        </is>
      </c>
      <c r="B19" s="5" t="n">
        <v>-779</v>
      </c>
      <c r="C19" s="6" t="n">
        <v>-8763</v>
      </c>
    </row>
    <row r="20">
      <c r="A20" s="4" t="inlineStr">
        <is>
          <t>Stated interest rate, percentage</t>
        </is>
      </c>
      <c r="B20" s="4" t="inlineStr">
        <is>
          <t>1.50%</t>
        </is>
      </c>
    </row>
    <row r="21">
      <c r="A21" s="4" t="inlineStr">
        <is>
          <t>1.50% Convertible Senior Notes | Senior Notes</t>
        </is>
      </c>
    </row>
    <row r="22">
      <c r="A22" s="3" t="inlineStr">
        <is>
          <t>Debt Instrument [Line Items]</t>
        </is>
      </c>
    </row>
    <row r="23">
      <c r="A23" s="4" t="inlineStr">
        <is>
          <t>Unamortized debt issuance costs - Credit facility</t>
        </is>
      </c>
      <c r="D23" s="5" t="n">
        <v>-12300</v>
      </c>
    </row>
    <row r="24">
      <c r="A24" s="4" t="inlineStr">
        <is>
          <t>3.25% Senior Notes | Senior Notes</t>
        </is>
      </c>
    </row>
    <row r="25">
      <c r="A25" s="3" t="inlineStr">
        <is>
          <t>Debt Instrument [Line Items]</t>
        </is>
      </c>
    </row>
    <row r="26">
      <c r="A26" s="4" t="inlineStr">
        <is>
          <t>Total principal payments due</t>
        </is>
      </c>
      <c r="B26" s="5" t="n">
        <v>600000</v>
      </c>
      <c r="C26" s="6" t="n">
        <v>600000</v>
      </c>
    </row>
    <row r="27">
      <c r="A27" s="4" t="inlineStr">
        <is>
          <t>Unamortized debt discount</t>
        </is>
      </c>
      <c r="B27" s="6" t="n">
        <v>-1131</v>
      </c>
      <c r="C27" s="6" t="n">
        <v>-1385</v>
      </c>
    </row>
    <row r="28">
      <c r="A28" s="4" t="inlineStr">
        <is>
          <t>Unamortized debt issuance costs - Credit facility</t>
        </is>
      </c>
      <c r="B28" s="5" t="n">
        <v>-2401</v>
      </c>
      <c r="C28" s="5" t="n">
        <v>-2940</v>
      </c>
      <c r="E28" s="5" t="n">
        <v>-5400</v>
      </c>
    </row>
    <row r="29">
      <c r="A29" s="4" t="inlineStr">
        <is>
          <t>Stated interest rate, percentage</t>
        </is>
      </c>
      <c r="B29" s="4" t="inlineStr">
        <is>
          <t>3.25%</t>
        </is>
      </c>
      <c r="F29" s="4" t="inlineStr">
        <is>
          <t>3.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0" customWidth="1" min="5" max="5"/>
    <col width="21" customWidth="1" min="6" max="6"/>
  </cols>
  <sheetData>
    <row r="1">
      <c r="A1" s="1" t="inlineStr">
        <is>
          <t>Credit Facility and Other Long Term Debt - Credit Facility (Details)</t>
        </is>
      </c>
      <c r="B1" s="2" t="inlineStr">
        <is>
          <t>1 Months Ended</t>
        </is>
      </c>
      <c r="C1" s="2" t="inlineStr">
        <is>
          <t>12 Months Ended</t>
        </is>
      </c>
    </row>
    <row r="2">
      <c r="B2" s="2" t="inlineStr">
        <is>
          <t>May 31, 2021</t>
        </is>
      </c>
      <c r="C2" s="2" t="inlineStr">
        <is>
          <t>Dec. 31, 2021USD ($)</t>
        </is>
      </c>
      <c r="D2" s="2" t="inlineStr">
        <is>
          <t>Dec. 31, 2020USD ($)</t>
        </is>
      </c>
      <c r="E2" s="2" t="inlineStr">
        <is>
          <t>May 31, 2020USD ($)</t>
        </is>
      </c>
      <c r="F2" s="2" t="inlineStr">
        <is>
          <t>Mar. 08, 2019USD ($)</t>
        </is>
      </c>
    </row>
    <row r="3">
      <c r="A3" s="3" t="inlineStr">
        <is>
          <t>Debt Instrument [Line Items]</t>
        </is>
      </c>
    </row>
    <row r="4">
      <c r="A4" s="4" t="inlineStr">
        <is>
          <t>Outstanding under credit facility</t>
        </is>
      </c>
      <c r="C4" s="5" t="n">
        <v>680919000</v>
      </c>
      <c r="D4" s="5" t="n">
        <v>1100000000</v>
      </c>
    </row>
    <row r="5">
      <c r="A5" s="4" t="inlineStr">
        <is>
          <t>LIBOR | Minimum</t>
        </is>
      </c>
    </row>
    <row r="6">
      <c r="A6" s="3" t="inlineStr">
        <is>
          <t>Debt Instrument [Line Items]</t>
        </is>
      </c>
    </row>
    <row r="7">
      <c r="A7" s="4" t="inlineStr">
        <is>
          <t>Variable rate</t>
        </is>
      </c>
      <c r="C7" s="4" t="inlineStr">
        <is>
          <t>1.00%</t>
        </is>
      </c>
    </row>
    <row r="8">
      <c r="A8" s="4" t="inlineStr">
        <is>
          <t>LIBOR | Maximum</t>
        </is>
      </c>
    </row>
    <row r="9">
      <c r="A9" s="3" t="inlineStr">
        <is>
          <t>Debt Instrument [Line Items]</t>
        </is>
      </c>
    </row>
    <row r="10">
      <c r="A10" s="4" t="inlineStr">
        <is>
          <t>Variable rate</t>
        </is>
      </c>
      <c r="C10" s="4" t="inlineStr">
        <is>
          <t>1.75%</t>
        </is>
      </c>
    </row>
    <row r="11">
      <c r="A11" s="4" t="inlineStr">
        <is>
          <t>Base Rate | Minimum</t>
        </is>
      </c>
    </row>
    <row r="12">
      <c r="A12" s="3" t="inlineStr">
        <is>
          <t>Debt Instrument [Line Items]</t>
        </is>
      </c>
    </row>
    <row r="13">
      <c r="A13" s="4" t="inlineStr">
        <is>
          <t>Variable rate</t>
        </is>
      </c>
      <c r="C13" s="4" t="inlineStr">
        <is>
          <t>0.00%</t>
        </is>
      </c>
    </row>
    <row r="14">
      <c r="A14" s="4" t="inlineStr">
        <is>
          <t>Base Rate | Maximum</t>
        </is>
      </c>
    </row>
    <row r="15">
      <c r="A15" s="3" t="inlineStr">
        <is>
          <t>Debt Instrument [Line Items]</t>
        </is>
      </c>
    </row>
    <row r="16">
      <c r="A16" s="4" t="inlineStr">
        <is>
          <t>Variable rate</t>
        </is>
      </c>
      <c r="C16" s="4" t="inlineStr">
        <is>
          <t>0.75%</t>
        </is>
      </c>
    </row>
    <row r="17">
      <c r="A17" s="4" t="inlineStr">
        <is>
          <t>Letter of Credit</t>
        </is>
      </c>
    </row>
    <row r="18">
      <c r="A18" s="3" t="inlineStr">
        <is>
          <t>Debt Instrument [Line Items]</t>
        </is>
      </c>
    </row>
    <row r="19">
      <c r="A19" s="4" t="inlineStr">
        <is>
          <t>Maximum borrowing capacity</t>
        </is>
      </c>
      <c r="C19" s="5" t="n">
        <v>50000000</v>
      </c>
    </row>
    <row r="20">
      <c r="A20" s="4" t="inlineStr">
        <is>
          <t>Letters of credit outstanding</t>
        </is>
      </c>
      <c r="C20" s="6" t="n">
        <v>4300000</v>
      </c>
      <c r="D20" s="6" t="n">
        <v>4300000</v>
      </c>
    </row>
    <row r="21">
      <c r="A21" s="4" t="inlineStr">
        <is>
          <t>Credit Agreement</t>
        </is>
      </c>
    </row>
    <row r="22">
      <c r="A22" s="3" t="inlineStr">
        <is>
          <t>Debt Instrument [Line Items]</t>
        </is>
      </c>
    </row>
    <row r="23">
      <c r="A23" s="4" t="inlineStr">
        <is>
          <t>Maximum borrowing capacity</t>
        </is>
      </c>
      <c r="C23" s="6" t="n">
        <v>300000000</v>
      </c>
    </row>
    <row r="24">
      <c r="A24" s="4" t="inlineStr">
        <is>
          <t>Credit Agreement | Revolving Credit Facility</t>
        </is>
      </c>
    </row>
    <row r="25">
      <c r="A25" s="3" t="inlineStr">
        <is>
          <t>Debt Instrument [Line Items]</t>
        </is>
      </c>
    </row>
    <row r="26">
      <c r="A26" s="4" t="inlineStr">
        <is>
          <t>Maximum borrowing capacity</t>
        </is>
      </c>
      <c r="E26" s="5" t="n">
        <v>1100000000</v>
      </c>
      <c r="F26" s="5" t="n">
        <v>1250000000</v>
      </c>
    </row>
    <row r="27">
      <c r="A27" s="4" t="inlineStr">
        <is>
          <t>Outstanding under credit facility</t>
        </is>
      </c>
      <c r="C27" s="5" t="n">
        <v>0</v>
      </c>
      <c r="D27" s="5" t="n">
        <v>0</v>
      </c>
    </row>
    <row r="28">
      <c r="A28" s="4" t="inlineStr">
        <is>
          <t>Covenant, consolidated EBITDA to consolidated interest expense ratio, greater than or equal</t>
        </is>
      </c>
      <c r="B28" s="11" t="n">
        <v>3.5</v>
      </c>
    </row>
    <row r="29">
      <c r="A29" s="4" t="inlineStr">
        <is>
          <t>Debt, leverage covenant, consolidated total indebtedness to consolidated EBITDA ratio less than or equal</t>
        </is>
      </c>
      <c r="B29" s="11" t="n">
        <v>3.25</v>
      </c>
    </row>
    <row r="30">
      <c r="A30" s="4" t="inlineStr">
        <is>
          <t>Weighted average interest rate (percent)</t>
        </is>
      </c>
      <c r="D30" s="4" t="inlineStr">
        <is>
          <t>2.30%</t>
        </is>
      </c>
    </row>
    <row r="31">
      <c r="A31" s="4" t="inlineStr">
        <is>
          <t>Commitment fee percentage</t>
        </is>
      </c>
      <c r="C31" s="4" t="inlineStr">
        <is>
          <t>0.15%</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7" customWidth="1" min="2" max="2"/>
    <col width="26" customWidth="1" min="3" max="3"/>
    <col width="31" customWidth="1" min="4" max="4"/>
    <col width="21" customWidth="1" min="5" max="5"/>
    <col width="21" customWidth="1" min="6" max="6"/>
    <col width="21" customWidth="1" min="7" max="7"/>
    <col width="21" customWidth="1" min="8" max="8"/>
    <col width="21" customWidth="1" min="9" max="9"/>
  </cols>
  <sheetData>
    <row r="1">
      <c r="A1" s="1" t="inlineStr">
        <is>
          <t>Credit Facility and Other Long Term Debt - Senior Notes, Capped Call Transaction and Interest Expense (Details) $ / shares in Units, shares in Millions</t>
        </is>
      </c>
      <c r="B1" s="2" t="inlineStr">
        <is>
          <t>1 Months Ended</t>
        </is>
      </c>
      <c r="E1" s="2" t="inlineStr">
        <is>
          <t>12 Months Ended</t>
        </is>
      </c>
    </row>
    <row r="2">
      <c r="B2" s="2" t="inlineStr">
        <is>
          <t>Aug. 31, 2021USD ($)shares</t>
        </is>
      </c>
      <c r="C2" s="2" t="inlineStr">
        <is>
          <t>May 31, 2021USD ($)shares</t>
        </is>
      </c>
      <c r="D2" s="2" t="inlineStr">
        <is>
          <t>May 31, 2020USD ($)d$ / shares</t>
        </is>
      </c>
      <c r="E2" s="2" t="inlineStr">
        <is>
          <t>Dec. 31, 2021USD ($)</t>
        </is>
      </c>
      <c r="F2" s="2" t="inlineStr">
        <is>
          <t>Dec. 31, 2020USD ($)</t>
        </is>
      </c>
      <c r="G2" s="2" t="inlineStr">
        <is>
          <t>Dec. 31, 2019USD ($)</t>
        </is>
      </c>
      <c r="H2" s="2" t="inlineStr">
        <is>
          <t>Dec. 31, 2016USD ($)</t>
        </is>
      </c>
      <c r="I2" s="2" t="inlineStr">
        <is>
          <t>Jun. 30, 2016USD ($)</t>
        </is>
      </c>
    </row>
    <row r="3">
      <c r="A3" s="3" t="inlineStr">
        <is>
          <t>Debt Instrument [Line Items]</t>
        </is>
      </c>
    </row>
    <row r="4">
      <c r="A4" s="4" t="inlineStr">
        <is>
          <t>Repayment of credit facility</t>
        </is>
      </c>
      <c r="D4" s="5" t="n">
        <v>439900000</v>
      </c>
    </row>
    <row r="5">
      <c r="A5" s="4" t="inlineStr">
        <is>
          <t>Loss on conversion of notes</t>
        </is>
      </c>
      <c r="E5" s="5" t="n">
        <v>58526000</v>
      </c>
      <c r="F5" s="5" t="n">
        <v>0</v>
      </c>
      <c r="G5" s="5" t="n">
        <v>0</v>
      </c>
    </row>
    <row r="6">
      <c r="A6" s="4" t="inlineStr">
        <is>
          <t>Proceeds from option contract termination</t>
        </is>
      </c>
      <c r="B6" s="5" t="n">
        <v>38600000</v>
      </c>
      <c r="C6" s="5" t="n">
        <v>53000000</v>
      </c>
    </row>
    <row r="7">
      <c r="A7" s="4" t="inlineStr">
        <is>
          <t>Effective interest rate,percentage</t>
        </is>
      </c>
      <c r="E7" s="4" t="inlineStr">
        <is>
          <t>6.80%</t>
        </is>
      </c>
    </row>
    <row r="8">
      <c r="A8" s="4" t="inlineStr">
        <is>
          <t>1.50% Convertible Senior Notes</t>
        </is>
      </c>
    </row>
    <row r="9">
      <c r="A9" s="3" t="inlineStr">
        <is>
          <t>Debt Instrument [Line Items]</t>
        </is>
      </c>
    </row>
    <row r="10">
      <c r="A10" s="4" t="inlineStr">
        <is>
          <t>Stated interest rate, percentage</t>
        </is>
      </c>
      <c r="D10" s="4" t="inlineStr">
        <is>
          <t>1.50%</t>
        </is>
      </c>
      <c r="E10" s="4" t="inlineStr">
        <is>
          <t>1.50%</t>
        </is>
      </c>
    </row>
    <row r="11">
      <c r="A11" s="4" t="inlineStr">
        <is>
          <t>Aggregate principal</t>
        </is>
      </c>
      <c r="D11" s="5" t="n">
        <v>500000000</v>
      </c>
      <c r="E11" s="5" t="n">
        <v>80900000</v>
      </c>
    </row>
    <row r="12">
      <c r="A12" s="4" t="inlineStr">
        <is>
          <t>Proceeds from debt offering</t>
        </is>
      </c>
      <c r="D12" s="6" t="n">
        <v>488800000</v>
      </c>
    </row>
    <row r="13">
      <c r="A13" s="4" t="inlineStr">
        <is>
          <t>Payment of cap call transaction</t>
        </is>
      </c>
      <c r="D13" s="5" t="n">
        <v>47900000</v>
      </c>
    </row>
    <row r="14">
      <c r="A14" s="4" t="inlineStr">
        <is>
          <t>Convertible notes exchanged</t>
        </is>
      </c>
      <c r="B14" s="6" t="n">
        <v>169100000</v>
      </c>
      <c r="C14" s="6" t="n">
        <v>250000000</v>
      </c>
      <c r="E14" s="6" t="n">
        <v>419000000</v>
      </c>
    </row>
    <row r="15">
      <c r="A15" s="4" t="inlineStr">
        <is>
          <t>Repayments of convertible notes</t>
        </is>
      </c>
      <c r="B15" s="5" t="n">
        <v>207000000</v>
      </c>
      <c r="C15" s="5" t="n">
        <v>300000000</v>
      </c>
    </row>
    <row r="16">
      <c r="A16" s="4" t="inlineStr">
        <is>
          <t>Loss on conversion of notes</t>
        </is>
      </c>
      <c r="E16" s="6" t="n">
        <v>58500000</v>
      </c>
    </row>
    <row r="17">
      <c r="A17" s="4" t="inlineStr">
        <is>
          <t>Initial conversion rate</t>
        </is>
      </c>
      <c r="D17" s="12" t="n">
        <v>0.1018589</v>
      </c>
    </row>
    <row r="18">
      <c r="A18" s="4" t="inlineStr">
        <is>
          <t>Debt conversion price (in usd per share) | $ / shares</t>
        </is>
      </c>
      <c r="D18" s="8" t="n">
        <v>9.82</v>
      </c>
    </row>
    <row r="19">
      <c r="A19" s="4" t="inlineStr">
        <is>
          <t>Trading days (whether or not consecutive) | d</t>
        </is>
      </c>
      <c r="D19" s="6" t="n">
        <v>20</v>
      </c>
    </row>
    <row r="20">
      <c r="A20" s="4" t="inlineStr">
        <is>
          <t>Consecutive trading days | d</t>
        </is>
      </c>
      <c r="D20" s="6" t="n">
        <v>30</v>
      </c>
    </row>
    <row r="21">
      <c r="A21" s="4" t="inlineStr">
        <is>
          <t>Percentage of stock price</t>
        </is>
      </c>
      <c r="D21" s="4" t="inlineStr">
        <is>
          <t>130.00%</t>
        </is>
      </c>
    </row>
    <row r="22">
      <c r="A22" s="4" t="inlineStr">
        <is>
          <t>Business period</t>
        </is>
      </c>
      <c r="D22" s="4" t="inlineStr">
        <is>
          <t>5 days</t>
        </is>
      </c>
    </row>
    <row r="23">
      <c r="A23" s="4" t="inlineStr">
        <is>
          <t>Measurement period</t>
        </is>
      </c>
      <c r="D23" s="4" t="inlineStr">
        <is>
          <t>5 days</t>
        </is>
      </c>
    </row>
    <row r="24">
      <c r="A24" s="4" t="inlineStr">
        <is>
          <t>Measurement period, percentage</t>
        </is>
      </c>
      <c r="D24" s="4" t="inlineStr">
        <is>
          <t>98.00%</t>
        </is>
      </c>
    </row>
    <row r="25">
      <c r="A25" s="4" t="inlineStr">
        <is>
          <t>Redemption price, percentage of principal repurchased</t>
        </is>
      </c>
      <c r="D25" s="4" t="inlineStr">
        <is>
          <t>100.00%</t>
        </is>
      </c>
    </row>
    <row r="26">
      <c r="A26" s="4" t="inlineStr">
        <is>
          <t>Cap call transaction cap price per share (in usd per share) | $ / shares</t>
        </is>
      </c>
      <c r="D26" s="7" t="n">
        <v>13.475</v>
      </c>
    </row>
    <row r="27">
      <c r="A27" s="4" t="inlineStr">
        <is>
          <t>Premium over last reported sale price, percentage</t>
        </is>
      </c>
      <c r="D27" s="4" t="inlineStr">
        <is>
          <t>75.00%</t>
        </is>
      </c>
    </row>
    <row r="28">
      <c r="A28" s="4" t="inlineStr">
        <is>
          <t>Deferred financing costs</t>
        </is>
      </c>
      <c r="D28" s="5" t="n">
        <v>10000000</v>
      </c>
    </row>
    <row r="29">
      <c r="A29" s="4" t="inlineStr">
        <is>
          <t>Carrying amount of equity component</t>
        </is>
      </c>
      <c r="E29" s="5" t="n">
        <v>88700000</v>
      </c>
    </row>
    <row r="30">
      <c r="A30" s="4" t="inlineStr">
        <is>
          <t>1.50% Convertible Senior Notes | Additional Paid-in Capital</t>
        </is>
      </c>
    </row>
    <row r="31">
      <c r="A31" s="3" t="inlineStr">
        <is>
          <t>Debt Instrument [Line Items]</t>
        </is>
      </c>
    </row>
    <row r="32">
      <c r="A32" s="4" t="inlineStr">
        <is>
          <t>Deferred financing costs</t>
        </is>
      </c>
      <c r="D32" s="6" t="n">
        <v>2200000</v>
      </c>
    </row>
    <row r="33">
      <c r="A33" s="4" t="inlineStr">
        <is>
          <t>1.50% Convertible Senior Notes | Senior Notes</t>
        </is>
      </c>
    </row>
    <row r="34">
      <c r="A34" s="3" t="inlineStr">
        <is>
          <t>Debt Instrument [Line Items]</t>
        </is>
      </c>
    </row>
    <row r="35">
      <c r="A35" s="4" t="inlineStr">
        <is>
          <t>Deferred financing costs</t>
        </is>
      </c>
      <c r="D35" s="5" t="n">
        <v>12300000</v>
      </c>
    </row>
    <row r="36">
      <c r="A36" s="4" t="inlineStr">
        <is>
          <t>1.50% Convertible Senior Notes | Class C Common Stock</t>
        </is>
      </c>
    </row>
    <row r="37">
      <c r="A37" s="3" t="inlineStr">
        <is>
          <t>Debt Instrument [Line Items]</t>
        </is>
      </c>
    </row>
    <row r="38">
      <c r="A38" s="4" t="inlineStr">
        <is>
          <t>Stock issued in exchange of convertible notes (shares) | shares</t>
        </is>
      </c>
      <c r="B38" s="10" t="n">
        <v>7.7</v>
      </c>
      <c r="C38" s="10" t="n">
        <v>11.1</v>
      </c>
    </row>
    <row r="39">
      <c r="A39" s="4" t="inlineStr">
        <is>
          <t>3.25% Senior Notes | Senior Notes</t>
        </is>
      </c>
    </row>
    <row r="40">
      <c r="A40" s="3" t="inlineStr">
        <is>
          <t>Debt Instrument [Line Items]</t>
        </is>
      </c>
    </row>
    <row r="41">
      <c r="A41" s="4" t="inlineStr">
        <is>
          <t>Stated interest rate, percentage</t>
        </is>
      </c>
      <c r="E41" s="4" t="inlineStr">
        <is>
          <t>3.25%</t>
        </is>
      </c>
      <c r="I41" s="4" t="inlineStr">
        <is>
          <t>3.25%</t>
        </is>
      </c>
    </row>
    <row r="42">
      <c r="A42" s="4" t="inlineStr">
        <is>
          <t>Aggregate principal</t>
        </is>
      </c>
      <c r="I42" s="5" t="n">
        <v>600000000</v>
      </c>
    </row>
    <row r="43">
      <c r="A43" s="4" t="inlineStr">
        <is>
          <t>Deferred financing costs</t>
        </is>
      </c>
      <c r="E43" s="5" t="n">
        <v>2401000</v>
      </c>
      <c r="F43" s="5" t="n">
        <v>2940000</v>
      </c>
      <c r="H43" s="5" t="n">
        <v>54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and Other Long Term Debt - Interest Expense Related to Convertible Senior Notes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income (expense), net</t>
        </is>
      </c>
      <c r="B4" s="5" t="n">
        <v>-44300</v>
      </c>
      <c r="C4" s="5" t="n">
        <v>-47259</v>
      </c>
      <c r="D4" s="5" t="n">
        <v>-212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Other Long Term Debt - Scheduled Maturities Of Long Term Debt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80919</v>
      </c>
    </row>
    <row r="6">
      <c r="A6" s="4" t="inlineStr">
        <is>
          <t>2025</t>
        </is>
      </c>
      <c r="B6" s="6" t="n">
        <v>0</v>
      </c>
    </row>
    <row r="7">
      <c r="A7" s="4" t="inlineStr">
        <is>
          <t>2026</t>
        </is>
      </c>
      <c r="B7" s="6" t="n">
        <v>600000</v>
      </c>
    </row>
    <row r="8">
      <c r="A8" s="4" t="inlineStr">
        <is>
          <t>2027 and thereafter</t>
        </is>
      </c>
      <c r="B8" s="4" t="inlineStr">
        <is>
          <t xml:space="preserve"> </t>
        </is>
      </c>
    </row>
    <row r="9">
      <c r="A9" s="4" t="inlineStr">
        <is>
          <t>Total amount outstanding</t>
        </is>
      </c>
      <c r="B9" s="6" t="n">
        <v>680919</v>
      </c>
      <c r="C9" s="5" t="n">
        <v>1100000</v>
      </c>
    </row>
    <row r="10">
      <c r="A10" s="4" t="inlineStr">
        <is>
          <t>Current maturities of long term debt</t>
        </is>
      </c>
      <c r="B10" s="5" t="n">
        <v>0</v>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Under Sponsorship And Other Marketing Agreements (Details) $ in Thousands</t>
        </is>
      </c>
      <c r="B1" s="2" t="inlineStr">
        <is>
          <t>Dec. 31, 2021USD ($)</t>
        </is>
      </c>
    </row>
    <row r="2">
      <c r="A2" s="3" t="inlineStr">
        <is>
          <t>Commitments and Contingencies Disclosure [Abstract]</t>
        </is>
      </c>
    </row>
    <row r="3">
      <c r="A3" s="4" t="inlineStr">
        <is>
          <t>2022</t>
        </is>
      </c>
      <c r="B3" s="5" t="n">
        <v>98726</v>
      </c>
    </row>
    <row r="4">
      <c r="A4" s="4" t="inlineStr">
        <is>
          <t>2023</t>
        </is>
      </c>
      <c r="B4" s="6" t="n">
        <v>78038</v>
      </c>
    </row>
    <row r="5">
      <c r="A5" s="4" t="inlineStr">
        <is>
          <t>2024</t>
        </is>
      </c>
      <c r="B5" s="6" t="n">
        <v>61134</v>
      </c>
    </row>
    <row r="6">
      <c r="A6" s="4" t="inlineStr">
        <is>
          <t>2025</t>
        </is>
      </c>
      <c r="B6" s="6" t="n">
        <v>37205</v>
      </c>
    </row>
    <row r="7">
      <c r="A7" s="4" t="inlineStr">
        <is>
          <t>2026</t>
        </is>
      </c>
      <c r="B7" s="6" t="n">
        <v>8108</v>
      </c>
    </row>
    <row r="8">
      <c r="A8" s="4" t="inlineStr">
        <is>
          <t>2027 and thereafter</t>
        </is>
      </c>
      <c r="B8" s="6" t="n">
        <v>4345</v>
      </c>
    </row>
    <row r="9">
      <c r="A9" s="4" t="inlineStr">
        <is>
          <t>Total future minimum sponsorship and other payments</t>
        </is>
      </c>
      <c r="B9" s="5" t="n">
        <v>2875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8" customWidth="1" min="2" max="2"/>
    <col width="23" customWidth="1" min="3" max="3"/>
    <col width="21" customWidth="1" min="4" max="4"/>
    <col width="18" customWidth="1" min="5" max="5"/>
    <col width="18" customWidth="1" min="6" max="6"/>
    <col width="21" customWidth="1" min="7" max="7"/>
    <col width="21" customWidth="1" min="8" max="8"/>
    <col width="21" customWidth="1" min="9" max="9"/>
    <col width="21" customWidth="1" min="10" max="10"/>
    <col width="18" customWidth="1" min="11" max="11"/>
  </cols>
  <sheetData>
    <row r="1">
      <c r="A1" s="1" t="inlineStr">
        <is>
          <t>Commitments and Contingencies - Narrative (Details) $ in Thousands</t>
        </is>
      </c>
      <c r="B1" s="2" t="inlineStr">
        <is>
          <t>1 Months Ended</t>
        </is>
      </c>
      <c r="E1" s="2" t="inlineStr">
        <is>
          <t>2 Months Ended</t>
        </is>
      </c>
      <c r="G1" s="2" t="inlineStr">
        <is>
          <t>12 Months Ended</t>
        </is>
      </c>
    </row>
    <row r="2">
      <c r="B2" s="2" t="inlineStr">
        <is>
          <t>Sep. 30, 2020case</t>
        </is>
      </c>
      <c r="C2" s="2" t="inlineStr">
        <is>
          <t>Dec. 17, 2019plaintiff</t>
        </is>
      </c>
      <c r="D2" s="2" t="inlineStr">
        <is>
          <t>Jun. 30, 2016USD ($)</t>
        </is>
      </c>
      <c r="E2" s="2" t="inlineStr">
        <is>
          <t>Oct. 21, 2020case</t>
        </is>
      </c>
      <c r="F2" s="2" t="inlineStr">
        <is>
          <t>Jul. 31, 2018case</t>
        </is>
      </c>
      <c r="G2" s="2" t="inlineStr">
        <is>
          <t>Dec. 31, 2021USD ($)</t>
        </is>
      </c>
      <c r="H2" s="2" t="inlineStr">
        <is>
          <t>Dec. 31, 2020USD ($)</t>
        </is>
      </c>
      <c r="I2" s="2" t="inlineStr">
        <is>
          <t>Dec. 31, 2019USD ($)</t>
        </is>
      </c>
      <c r="J2" s="2" t="inlineStr">
        <is>
          <t>Dec. 31, 2014USD ($)</t>
        </is>
      </c>
      <c r="K2" s="2" t="inlineStr">
        <is>
          <t>Mar. 23, 2017case</t>
        </is>
      </c>
    </row>
    <row r="3">
      <c r="A3" s="3" t="inlineStr">
        <is>
          <t>Loss Contingencies [Line Items]</t>
        </is>
      </c>
    </row>
    <row r="4">
      <c r="A4" s="4" t="inlineStr">
        <is>
          <t>Investment in parcels</t>
        </is>
      </c>
      <c r="G4" s="5" t="n">
        <v>607226</v>
      </c>
      <c r="H4" s="5" t="n">
        <v>658678</v>
      </c>
    </row>
    <row r="5">
      <c r="A5" s="4" t="inlineStr">
        <is>
          <t>Purchases of land</t>
        </is>
      </c>
      <c r="G5" s="5" t="n">
        <v>69759</v>
      </c>
      <c r="H5" s="5" t="n">
        <v>92291</v>
      </c>
      <c r="I5" s="5" t="n">
        <v>145802</v>
      </c>
    </row>
    <row r="6">
      <c r="A6" s="4" t="inlineStr">
        <is>
          <t>Land</t>
        </is>
      </c>
    </row>
    <row r="7">
      <c r="A7" s="3" t="inlineStr">
        <is>
          <t>Loss Contingencies [Line Items]</t>
        </is>
      </c>
    </row>
    <row r="8">
      <c r="A8" s="4" t="inlineStr">
        <is>
          <t>Purchases of land</t>
        </is>
      </c>
      <c r="D8" s="5" t="n">
        <v>70300</v>
      </c>
    </row>
    <row r="9">
      <c r="A9" s="4" t="inlineStr">
        <is>
          <t>Land | Sagamore</t>
        </is>
      </c>
    </row>
    <row r="10">
      <c r="A10" s="3" t="inlineStr">
        <is>
          <t>Loss Contingencies [Line Items]</t>
        </is>
      </c>
    </row>
    <row r="11">
      <c r="A11" s="4" t="inlineStr">
        <is>
          <t>Investment in parcels</t>
        </is>
      </c>
      <c r="J11" s="5" t="n">
        <v>72000</v>
      </c>
    </row>
    <row r="12">
      <c r="A12" s="4" t="inlineStr">
        <is>
          <t>Purchases of land</t>
        </is>
      </c>
      <c r="J12" s="6" t="n">
        <v>35000</v>
      </c>
    </row>
    <row r="13">
      <c r="A13" s="4" t="inlineStr">
        <is>
          <t>Payment for lease termination</t>
        </is>
      </c>
      <c r="J13" s="6" t="n">
        <v>30600</v>
      </c>
    </row>
    <row r="14">
      <c r="A14" s="4" t="inlineStr">
        <is>
          <t>Development costs</t>
        </is>
      </c>
      <c r="J14" s="5" t="n">
        <v>6400</v>
      </c>
    </row>
    <row r="15">
      <c r="A15" s="4" t="inlineStr">
        <is>
          <t>Under Armour Securities Litigation, Case No. 17-cv-00388-RDB | Pending Litigation</t>
        </is>
      </c>
    </row>
    <row r="16">
      <c r="A16" s="3" t="inlineStr">
        <is>
          <t>Loss Contingencies [Line Items]</t>
        </is>
      </c>
    </row>
    <row r="17">
      <c r="A17" s="4" t="inlineStr">
        <is>
          <t>Pending claims | case</t>
        </is>
      </c>
      <c r="K17" s="6" t="n">
        <v>3</v>
      </c>
    </row>
    <row r="18">
      <c r="A18" s="4" t="inlineStr">
        <is>
          <t>Securities Class Actions</t>
        </is>
      </c>
    </row>
    <row r="19">
      <c r="A19" s="3" t="inlineStr">
        <is>
          <t>Loss Contingencies [Line Items]</t>
        </is>
      </c>
    </row>
    <row r="20">
      <c r="A20" s="4" t="inlineStr">
        <is>
          <t>Number of plaintiffs | plaintiff</t>
        </is>
      </c>
      <c r="C20" s="6" t="n">
        <v>2</v>
      </c>
    </row>
    <row r="21">
      <c r="A21" s="4" t="inlineStr">
        <is>
          <t>Derivative Complaints</t>
        </is>
      </c>
    </row>
    <row r="22">
      <c r="A22" s="3" t="inlineStr">
        <is>
          <t>Loss Contingencies [Line Items]</t>
        </is>
      </c>
    </row>
    <row r="23">
      <c r="A23" s="4" t="inlineStr">
        <is>
          <t>Number of complaints | case</t>
        </is>
      </c>
      <c r="B23" s="6" t="n">
        <v>2</v>
      </c>
      <c r="E23" s="6" t="n">
        <v>2</v>
      </c>
      <c r="F23" s="6" t="n">
        <v>2</v>
      </c>
    </row>
  </sheetData>
  <mergeCells count="4">
    <mergeCell ref="A1:A2"/>
    <mergeCell ref="B1:D1"/>
    <mergeCell ref="E1:F1"/>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ash flow hedge, tax benefit (expense)</t>
        </is>
      </c>
      <c r="B4" s="5" t="n">
        <v>-5725</v>
      </c>
      <c r="C4" s="5" t="n">
        <v>1791</v>
      </c>
      <c r="D4" s="5" t="n">
        <v>77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34" customWidth="1" min="2" max="2"/>
    <col width="30" customWidth="1" min="3" max="3"/>
  </cols>
  <sheetData>
    <row r="1">
      <c r="A1" s="1" t="inlineStr">
        <is>
          <t>Stockholders' Equity (Details)</t>
        </is>
      </c>
      <c r="B1" s="2" t="inlineStr">
        <is>
          <t>12 Months Ended</t>
        </is>
      </c>
    </row>
    <row r="2">
      <c r="B2" s="2" t="inlineStr">
        <is>
          <t>Dec. 31, 2021vote$ / sharesshares</t>
        </is>
      </c>
      <c r="C2" s="2" t="inlineStr">
        <is>
          <t>Dec. 31, 2020$ / sharesshares</t>
        </is>
      </c>
    </row>
    <row r="3">
      <c r="A3" s="4" t="inlineStr">
        <is>
          <t>Class A Common Stock</t>
        </is>
      </c>
    </row>
    <row r="4">
      <c r="A4" s="3" t="inlineStr">
        <is>
          <t>Class of Stock [Line Items]</t>
        </is>
      </c>
    </row>
    <row r="5">
      <c r="A5" s="4" t="inlineStr">
        <is>
          <t>Common stock, authorized (in shares) | shares</t>
        </is>
      </c>
      <c r="B5" s="6" t="n">
        <v>400000000</v>
      </c>
      <c r="C5" s="6" t="n">
        <v>400000000</v>
      </c>
    </row>
    <row r="6">
      <c r="A6" s="4" t="inlineStr">
        <is>
          <t>Commons stock, par value (USD per share) | $ / shares</t>
        </is>
      </c>
      <c r="B6" s="7" t="n">
        <v>0.0003</v>
      </c>
      <c r="C6" s="7" t="n">
        <v>0.0003</v>
      </c>
    </row>
    <row r="7">
      <c r="A7" s="4" t="inlineStr">
        <is>
          <t>Number of votes per share | vote</t>
        </is>
      </c>
      <c r="B7" s="6" t="n">
        <v>1</v>
      </c>
    </row>
    <row r="8">
      <c r="A8" s="4" t="inlineStr">
        <is>
          <t>Class B Convertible Common Stock</t>
        </is>
      </c>
    </row>
    <row r="9">
      <c r="A9" s="3" t="inlineStr">
        <is>
          <t>Class of Stock [Line Items]</t>
        </is>
      </c>
    </row>
    <row r="10">
      <c r="A10" s="4" t="inlineStr">
        <is>
          <t>Common stock, authorized (in shares) | shares</t>
        </is>
      </c>
      <c r="B10" s="6" t="n">
        <v>34450000</v>
      </c>
      <c r="C10" s="6" t="n">
        <v>34450000</v>
      </c>
    </row>
    <row r="11">
      <c r="A11" s="4" t="inlineStr">
        <is>
          <t>Commons stock, par value (USD per share) | $ / shares</t>
        </is>
      </c>
      <c r="B11" s="7" t="n">
        <v>0.0003</v>
      </c>
      <c r="C11" s="7" t="n">
        <v>0.0003</v>
      </c>
    </row>
    <row r="12">
      <c r="A12" s="4" t="inlineStr">
        <is>
          <t>Number of votes per share | vote</t>
        </is>
      </c>
      <c r="B12" s="6" t="n">
        <v>10</v>
      </c>
    </row>
    <row r="13">
      <c r="A13" s="4" t="inlineStr">
        <is>
          <t>Class A Common Stock And Class B Convertible Common Stock | Minimum</t>
        </is>
      </c>
    </row>
    <row r="14">
      <c r="A14" s="3" t="inlineStr">
        <is>
          <t>Class of Stock [Line Items]</t>
        </is>
      </c>
    </row>
    <row r="15">
      <c r="A15" s="4" t="inlineStr">
        <is>
          <t>Beneficial ownership percentage of CEO</t>
        </is>
      </c>
      <c r="B15" s="4" t="inlineStr">
        <is>
          <t>15.00%</t>
        </is>
      </c>
    </row>
    <row r="16">
      <c r="A16" s="4" t="inlineStr">
        <is>
          <t>Common Class C</t>
        </is>
      </c>
    </row>
    <row r="17">
      <c r="A17" s="3" t="inlineStr">
        <is>
          <t>Class of Stock [Line Items]</t>
        </is>
      </c>
    </row>
    <row r="18">
      <c r="A18" s="4" t="inlineStr">
        <is>
          <t>Common stock, authorized (in shares) | shares</t>
        </is>
      </c>
      <c r="B18" s="6" t="n">
        <v>400000000</v>
      </c>
      <c r="C18" s="6" t="n">
        <v>400000000</v>
      </c>
    </row>
    <row r="19">
      <c r="A19" s="4" t="inlineStr">
        <is>
          <t>Commons stock, par value (USD per share) | $ / shares</t>
        </is>
      </c>
      <c r="B19" s="7" t="n">
        <v>0.0003</v>
      </c>
      <c r="C19" s="7" t="n">
        <v>0.0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Customer Refund Liability (Details) - USD ($) $ in Thousands</t>
        </is>
      </c>
      <c r="B1" s="2" t="inlineStr">
        <is>
          <t>12 Months Ended</t>
        </is>
      </c>
    </row>
    <row r="2">
      <c r="B2" s="2" t="inlineStr">
        <is>
          <t>Dec. 31, 2021</t>
        </is>
      </c>
      <c r="C2" s="2" t="inlineStr">
        <is>
          <t>Dec. 31, 2020</t>
        </is>
      </c>
    </row>
    <row r="3">
      <c r="A3" s="4" t="inlineStr">
        <is>
          <t>Customer refund liability</t>
        </is>
      </c>
    </row>
    <row r="4">
      <c r="A4" s="3" t="inlineStr">
        <is>
          <t>Disaggregation of Revenue [Line Items]</t>
        </is>
      </c>
    </row>
    <row r="5">
      <c r="A5" s="4" t="inlineStr">
        <is>
          <t>Reserves for customer returns allowances markdowns and discounts</t>
        </is>
      </c>
      <c r="B5" s="5" t="n">
        <v>164294</v>
      </c>
      <c r="C5" s="5" t="n">
        <v>203399</v>
      </c>
    </row>
    <row r="6">
      <c r="A6" s="4" t="inlineStr">
        <is>
          <t>Inventory associated with the reserves</t>
        </is>
      </c>
    </row>
    <row r="7">
      <c r="A7" s="3" t="inlineStr">
        <is>
          <t>Disaggregation of Revenue [Line Items]</t>
        </is>
      </c>
    </row>
    <row r="8">
      <c r="A8" s="4" t="inlineStr">
        <is>
          <t>Reserves for customer returns allowances markdowns and discounts</t>
        </is>
      </c>
      <c r="B8" s="5" t="n">
        <v>47569</v>
      </c>
      <c r="C8" s="5" t="n">
        <v>578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Contract liability</t>
        </is>
      </c>
      <c r="B4" s="9" t="n">
        <v>39.1</v>
      </c>
      <c r="C4" s="9" t="n">
        <v>26.7</v>
      </c>
    </row>
    <row r="5">
      <c r="A5" s="4" t="inlineStr">
        <is>
          <t>Revenue recognized</t>
        </is>
      </c>
      <c r="B5" s="9" t="n">
        <v>21.5</v>
      </c>
      <c r="C5" s="9" t="n">
        <v>1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Impairment Charges - 2020 restructuring Plan (Details) - 2020 Restructuring Plan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structuring charges</t>
        </is>
      </c>
      <c r="B4" s="5" t="n">
        <v>41033</v>
      </c>
      <c r="C4" s="5" t="n">
        <v>472727</v>
      </c>
    </row>
    <row r="5">
      <c r="A5" s="4" t="inlineStr">
        <is>
          <t>Restructuring and related impairment charges recorded to date</t>
        </is>
      </c>
      <c r="B5" s="6" t="n">
        <v>513800</v>
      </c>
    </row>
    <row r="6">
      <c r="A6" s="4" t="inlineStr">
        <is>
          <t>Cash Restructuring Charges</t>
        </is>
      </c>
    </row>
    <row r="7">
      <c r="A7" s="3" t="inlineStr">
        <is>
          <t>Restructuring Cost and Reserve [Line Items]</t>
        </is>
      </c>
    </row>
    <row r="8">
      <c r="A8" s="4" t="inlineStr">
        <is>
          <t>Expected restructuring costs</t>
        </is>
      </c>
      <c r="B8" s="6" t="n">
        <v>172000</v>
      </c>
    </row>
    <row r="9">
      <c r="A9" s="4" t="inlineStr">
        <is>
          <t>Employee Related Costs</t>
        </is>
      </c>
    </row>
    <row r="10">
      <c r="A10" s="3" t="inlineStr">
        <is>
          <t>Restructuring Cost and Reserve [Line Items]</t>
        </is>
      </c>
    </row>
    <row r="11">
      <c r="A11" s="4" t="inlineStr">
        <is>
          <t>Expected restructuring costs</t>
        </is>
      </c>
      <c r="B11" s="6" t="n">
        <v>26000</v>
      </c>
    </row>
    <row r="12">
      <c r="A12" s="4" t="inlineStr">
        <is>
          <t>Facilities and Lease Terminations</t>
        </is>
      </c>
    </row>
    <row r="13">
      <c r="A13" s="3" t="inlineStr">
        <is>
          <t>Restructuring Cost and Reserve [Line Items]</t>
        </is>
      </c>
    </row>
    <row r="14">
      <c r="A14" s="4" t="inlineStr">
        <is>
          <t>Expected restructuring costs</t>
        </is>
      </c>
      <c r="B14" s="6" t="n">
        <v>14000</v>
      </c>
    </row>
    <row r="15">
      <c r="A15" s="4" t="inlineStr">
        <is>
          <t>Contract Termination And Other Restructuring</t>
        </is>
      </c>
    </row>
    <row r="16">
      <c r="A16" s="3" t="inlineStr">
        <is>
          <t>Restructuring Cost and Reserve [Line Items]</t>
        </is>
      </c>
    </row>
    <row r="17">
      <c r="A17" s="4" t="inlineStr">
        <is>
          <t>Expected restructuring costs</t>
        </is>
      </c>
      <c r="B17" s="6" t="n">
        <v>132000</v>
      </c>
    </row>
    <row r="18">
      <c r="A18" s="4" t="inlineStr">
        <is>
          <t>Non-Cash Charges</t>
        </is>
      </c>
    </row>
    <row r="19">
      <c r="A19" s="3" t="inlineStr">
        <is>
          <t>Restructuring Cost and Reserve [Line Items]</t>
        </is>
      </c>
    </row>
    <row r="20">
      <c r="A20" s="4" t="inlineStr">
        <is>
          <t>Expected restructuring costs</t>
        </is>
      </c>
      <c r="B20" s="6" t="n">
        <v>378000</v>
      </c>
    </row>
    <row r="21">
      <c r="A21" s="4" t="inlineStr">
        <is>
          <t>Long-Lived Asset Impairment</t>
        </is>
      </c>
    </row>
    <row r="22">
      <c r="A22" s="3" t="inlineStr">
        <is>
          <t>Restructuring Cost and Reserve [Line Items]</t>
        </is>
      </c>
    </row>
    <row r="23">
      <c r="A23" s="4" t="inlineStr">
        <is>
          <t>Expected restructuring costs</t>
        </is>
      </c>
      <c r="B23" s="6" t="n">
        <v>293000</v>
      </c>
    </row>
    <row r="24">
      <c r="A24" s="4" t="inlineStr">
        <is>
          <t>Intangible and Other Asset Impairment</t>
        </is>
      </c>
    </row>
    <row r="25">
      <c r="A25" s="3" t="inlineStr">
        <is>
          <t>Restructuring Cost and Reserve [Line Items]</t>
        </is>
      </c>
    </row>
    <row r="26">
      <c r="A26" s="4" t="inlineStr">
        <is>
          <t>Expected restructuring costs</t>
        </is>
      </c>
      <c r="B26" s="6" t="n">
        <v>85000</v>
      </c>
    </row>
    <row r="27">
      <c r="A27" s="4" t="inlineStr">
        <is>
          <t>Minimum</t>
        </is>
      </c>
    </row>
    <row r="28">
      <c r="A28" s="3" t="inlineStr">
        <is>
          <t>Restructuring Cost and Reserve [Line Items]</t>
        </is>
      </c>
    </row>
    <row r="29">
      <c r="A29" s="4" t="inlineStr">
        <is>
          <t>Expected restructuring costs</t>
        </is>
      </c>
      <c r="B29" s="6" t="n">
        <v>525000</v>
      </c>
      <c r="C29" s="6" t="n">
        <v>550000</v>
      </c>
    </row>
    <row r="30">
      <c r="A30" s="4" t="inlineStr">
        <is>
          <t>Maximum</t>
        </is>
      </c>
    </row>
    <row r="31">
      <c r="A31" s="3" t="inlineStr">
        <is>
          <t>Restructuring Cost and Reserve [Line Items]</t>
        </is>
      </c>
    </row>
    <row r="32">
      <c r="A32" s="4" t="inlineStr">
        <is>
          <t>Expected restructuring costs</t>
        </is>
      </c>
      <c r="B32" s="5" t="n">
        <v>550000</v>
      </c>
      <c r="C32" s="5" t="n">
        <v>6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Impairment Charges - Summary of Cos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costs recorded in restructuring and impairment charges</t>
        </is>
      </c>
      <c r="B4" s="5" t="n">
        <v>40518</v>
      </c>
      <c r="C4" s="5" t="n">
        <v>601599</v>
      </c>
      <c r="D4" s="5" t="n">
        <v>0</v>
      </c>
    </row>
    <row r="5">
      <c r="A5" s="4" t="inlineStr">
        <is>
          <t>Corporate Other | North America</t>
        </is>
      </c>
    </row>
    <row r="6">
      <c r="A6" s="3" t="inlineStr">
        <is>
          <t>Restructuring Cost and Reserve [Line Items]</t>
        </is>
      </c>
    </row>
    <row r="7">
      <c r="A7" s="4" t="inlineStr">
        <is>
          <t>Total costs recorded in restructuring and impairment charges</t>
        </is>
      </c>
      <c r="B7" s="6" t="n">
        <v>17600</v>
      </c>
      <c r="C7" s="6" t="n">
        <v>397600</v>
      </c>
    </row>
    <row r="8">
      <c r="A8" s="4" t="inlineStr">
        <is>
          <t>Corporate Other | EMEA</t>
        </is>
      </c>
    </row>
    <row r="9">
      <c r="A9" s="3" t="inlineStr">
        <is>
          <t>Restructuring Cost and Reserve [Line Items]</t>
        </is>
      </c>
    </row>
    <row r="10">
      <c r="A10" s="4" t="inlineStr">
        <is>
          <t>Total costs recorded in restructuring and impairment charges</t>
        </is>
      </c>
      <c r="B10" s="6" t="n">
        <v>-1600</v>
      </c>
      <c r="C10" s="6" t="n">
        <v>14400</v>
      </c>
    </row>
    <row r="11">
      <c r="A11" s="4" t="inlineStr">
        <is>
          <t>Corporate Other | Asia-Pacific</t>
        </is>
      </c>
    </row>
    <row r="12">
      <c r="A12" s="3" t="inlineStr">
        <is>
          <t>Restructuring Cost and Reserve [Line Items]</t>
        </is>
      </c>
    </row>
    <row r="13">
      <c r="A13" s="4" t="inlineStr">
        <is>
          <t>Total costs recorded in restructuring and impairment charges</t>
        </is>
      </c>
      <c r="B13" s="6" t="n">
        <v>1800</v>
      </c>
      <c r="C13" s="6" t="n">
        <v>6800</v>
      </c>
    </row>
    <row r="14">
      <c r="A14" s="4" t="inlineStr">
        <is>
          <t>Corporate Other | Latin America</t>
        </is>
      </c>
    </row>
    <row r="15">
      <c r="A15" s="3" t="inlineStr">
        <is>
          <t>Restructuring Cost and Reserve [Line Items]</t>
        </is>
      </c>
    </row>
    <row r="16">
      <c r="A16" s="4" t="inlineStr">
        <is>
          <t>Total costs recorded in restructuring and impairment charges</t>
        </is>
      </c>
      <c r="B16" s="6" t="n">
        <v>23200</v>
      </c>
      <c r="C16" s="6" t="n">
        <v>14900</v>
      </c>
    </row>
    <row r="17">
      <c r="A17" s="4" t="inlineStr">
        <is>
          <t>Connected Fitness</t>
        </is>
      </c>
    </row>
    <row r="18">
      <c r="A18" s="3" t="inlineStr">
        <is>
          <t>Restructuring Cost and Reserve [Line Items]</t>
        </is>
      </c>
    </row>
    <row r="19">
      <c r="A19" s="4" t="inlineStr">
        <is>
          <t>Total costs recorded in restructuring and impairment charges</t>
        </is>
      </c>
      <c r="C19" s="6" t="n">
        <v>4600</v>
      </c>
    </row>
    <row r="20">
      <c r="A20" s="4" t="inlineStr">
        <is>
          <t>2020 Restructuring Plan</t>
        </is>
      </c>
    </row>
    <row r="21">
      <c r="A21" s="3" t="inlineStr">
        <is>
          <t>Restructuring Cost and Reserve [Line Items]</t>
        </is>
      </c>
    </row>
    <row r="22">
      <c r="A22" s="4" t="inlineStr">
        <is>
          <t>Contract-based royalties</t>
        </is>
      </c>
      <c r="B22" s="6" t="n">
        <v>0</v>
      </c>
      <c r="C22" s="6" t="n">
        <v>11608</v>
      </c>
    </row>
    <row r="23">
      <c r="A23" s="4" t="inlineStr">
        <is>
          <t>Inventory write-offs</t>
        </is>
      </c>
      <c r="B23" s="6" t="n">
        <v>515</v>
      </c>
      <c r="C23" s="6" t="n">
        <v>768</v>
      </c>
    </row>
    <row r="24">
      <c r="A24" s="4" t="inlineStr">
        <is>
          <t>Property and equipment impairment</t>
        </is>
      </c>
      <c r="B24" s="6" t="n">
        <v>3064</v>
      </c>
      <c r="C24" s="6" t="n">
        <v>29280</v>
      </c>
    </row>
    <row r="25">
      <c r="A25" s="4" t="inlineStr">
        <is>
          <t>Intangible asset impairment</t>
        </is>
      </c>
      <c r="B25" s="6" t="n">
        <v>0</v>
      </c>
      <c r="C25" s="6" t="n">
        <v>4351</v>
      </c>
    </row>
    <row r="26">
      <c r="A26" s="4" t="inlineStr">
        <is>
          <t>Right-of-use asset impairment</t>
        </is>
      </c>
      <c r="B26" s="6" t="n">
        <v>1686</v>
      </c>
      <c r="C26" s="6" t="n">
        <v>293495</v>
      </c>
    </row>
    <row r="27">
      <c r="A27" s="4" t="inlineStr">
        <is>
          <t>Employee related costs</t>
        </is>
      </c>
      <c r="B27" s="6" t="n">
        <v>-1655</v>
      </c>
      <c r="C27" s="6" t="n">
        <v>28579</v>
      </c>
    </row>
    <row r="28">
      <c r="A28" s="4" t="inlineStr">
        <is>
          <t>Contract exit costs</t>
        </is>
      </c>
      <c r="B28" s="6" t="n">
        <v>14954</v>
      </c>
      <c r="C28" s="6" t="n">
        <v>79008</v>
      </c>
    </row>
    <row r="29">
      <c r="A29" s="4" t="inlineStr">
        <is>
          <t>Other asset write off</t>
        </is>
      </c>
      <c r="B29" s="6" t="n">
        <v>1821</v>
      </c>
      <c r="C29" s="6" t="n">
        <v>13074</v>
      </c>
    </row>
    <row r="30">
      <c r="A30" s="4" t="inlineStr">
        <is>
          <t>Other restructuring costs</t>
        </is>
      </c>
      <c r="B30" s="6" t="n">
        <v>20648</v>
      </c>
      <c r="C30" s="6" t="n">
        <v>12564</v>
      </c>
    </row>
    <row r="31">
      <c r="A31" s="4" t="inlineStr">
        <is>
          <t>Restructuring charges</t>
        </is>
      </c>
      <c r="B31" s="6" t="n">
        <v>41033</v>
      </c>
      <c r="C31" s="6" t="n">
        <v>472727</v>
      </c>
    </row>
    <row r="32">
      <c r="A32" s="4" t="inlineStr">
        <is>
          <t>2020 Restructuring Plan | Cost of goods sold</t>
        </is>
      </c>
    </row>
    <row r="33">
      <c r="A33" s="3" t="inlineStr">
        <is>
          <t>Restructuring Cost and Reserve [Line Items]</t>
        </is>
      </c>
    </row>
    <row r="34">
      <c r="A34" s="4" t="inlineStr">
        <is>
          <t>Total costs recorded in restructuring and impairment charges</t>
        </is>
      </c>
      <c r="B34" s="6" t="n">
        <v>515</v>
      </c>
      <c r="C34" s="6" t="n">
        <v>12376</v>
      </c>
    </row>
    <row r="35">
      <c r="A35" s="4" t="inlineStr">
        <is>
          <t>2020 Restructuring Plan | Restructuring and impairment charges</t>
        </is>
      </c>
    </row>
    <row r="36">
      <c r="A36" s="3" t="inlineStr">
        <is>
          <t>Restructuring Cost and Reserve [Line Items]</t>
        </is>
      </c>
    </row>
    <row r="37">
      <c r="A37" s="4" t="inlineStr">
        <is>
          <t>Total costs recorded in restructuring and impairment charges</t>
        </is>
      </c>
      <c r="B37" s="6" t="n">
        <v>40518</v>
      </c>
      <c r="C37" s="5" t="n">
        <v>460351</v>
      </c>
    </row>
    <row r="38">
      <c r="A38" s="4" t="inlineStr">
        <is>
          <t>Remaining to be Incurred</t>
        </is>
      </c>
    </row>
    <row r="39">
      <c r="A39" s="3" t="inlineStr">
        <is>
          <t>Restructuring Cost and Reserve [Line Items]</t>
        </is>
      </c>
    </row>
    <row r="40">
      <c r="A40" s="4" t="inlineStr">
        <is>
          <t>Contract-based royalties</t>
        </is>
      </c>
      <c r="B40" s="6" t="n">
        <v>0</v>
      </c>
    </row>
    <row r="41">
      <c r="A41" s="4" t="inlineStr">
        <is>
          <t>Inventory write-offs</t>
        </is>
      </c>
      <c r="B41" s="6" t="n">
        <v>0</v>
      </c>
    </row>
    <row r="42">
      <c r="A42" s="4" t="inlineStr">
        <is>
          <t>Property and equipment impairment</t>
        </is>
      </c>
      <c r="B42" s="6" t="n">
        <v>0</v>
      </c>
    </row>
    <row r="43">
      <c r="A43" s="4" t="inlineStr">
        <is>
          <t>Intangible asset impairment</t>
        </is>
      </c>
      <c r="B43" s="6" t="n">
        <v>0</v>
      </c>
    </row>
    <row r="44">
      <c r="A44" s="4" t="inlineStr">
        <is>
          <t>Right-of-use asset impairment</t>
        </is>
      </c>
      <c r="B44" s="6" t="n">
        <v>0</v>
      </c>
    </row>
    <row r="45">
      <c r="A45" s="4" t="inlineStr">
        <is>
          <t>Employee related costs</t>
        </is>
      </c>
      <c r="B45" s="6" t="n">
        <v>0</v>
      </c>
    </row>
    <row r="46">
      <c r="A46" s="4" t="inlineStr">
        <is>
          <t>Contract exit costs</t>
        </is>
      </c>
      <c r="B46" s="6" t="n">
        <v>35240</v>
      </c>
    </row>
    <row r="47">
      <c r="A47" s="4" t="inlineStr">
        <is>
          <t>Other asset write off</t>
        </is>
      </c>
      <c r="B47" s="6" t="n">
        <v>0</v>
      </c>
    </row>
    <row r="48">
      <c r="A48" s="4" t="inlineStr">
        <is>
          <t>Other restructuring costs</t>
        </is>
      </c>
      <c r="B48" s="6" t="n">
        <v>1000</v>
      </c>
    </row>
    <row r="49">
      <c r="A49" s="4" t="inlineStr">
        <is>
          <t>Restructuring charges</t>
        </is>
      </c>
      <c r="B49" s="6" t="n">
        <v>36240</v>
      </c>
    </row>
    <row r="50">
      <c r="A50" s="4" t="inlineStr">
        <is>
          <t>Remaining to be Incurred | Cost of goods sold</t>
        </is>
      </c>
    </row>
    <row r="51">
      <c r="A51" s="3" t="inlineStr">
        <is>
          <t>Restructuring Cost and Reserve [Line Items]</t>
        </is>
      </c>
    </row>
    <row r="52">
      <c r="A52" s="4" t="inlineStr">
        <is>
          <t>Total costs recorded in restructuring and impairment charges</t>
        </is>
      </c>
      <c r="B52" s="6" t="n">
        <v>0</v>
      </c>
    </row>
    <row r="53">
      <c r="A53" s="4" t="inlineStr">
        <is>
          <t>Remaining to be Incurred | Restructuring and impairment charges</t>
        </is>
      </c>
    </row>
    <row r="54">
      <c r="A54" s="3" t="inlineStr">
        <is>
          <t>Restructuring Cost and Reserve [Line Items]</t>
        </is>
      </c>
    </row>
    <row r="55">
      <c r="A55" s="4" t="inlineStr">
        <is>
          <t>Total costs recorded in restructuring and impairment charges</t>
        </is>
      </c>
      <c r="B55" s="6" t="n">
        <v>36240</v>
      </c>
    </row>
    <row r="56">
      <c r="A56" s="4" t="inlineStr">
        <is>
          <t>Total Plan</t>
        </is>
      </c>
    </row>
    <row r="57">
      <c r="A57" s="3" t="inlineStr">
        <is>
          <t>Restructuring Cost and Reserve [Line Items]</t>
        </is>
      </c>
    </row>
    <row r="58">
      <c r="A58" s="4" t="inlineStr">
        <is>
          <t>Contract-based royalties</t>
        </is>
      </c>
      <c r="B58" s="6" t="n">
        <v>11608</v>
      </c>
    </row>
    <row r="59">
      <c r="A59" s="4" t="inlineStr">
        <is>
          <t>Inventory write-offs</t>
        </is>
      </c>
      <c r="B59" s="6" t="n">
        <v>1283</v>
      </c>
    </row>
    <row r="60">
      <c r="A60" s="4" t="inlineStr">
        <is>
          <t>Property and equipment impairment</t>
        </is>
      </c>
      <c r="B60" s="6" t="n">
        <v>32344</v>
      </c>
    </row>
    <row r="61">
      <c r="A61" s="4" t="inlineStr">
        <is>
          <t>Intangible asset impairment</t>
        </is>
      </c>
      <c r="B61" s="6" t="n">
        <v>4351</v>
      </c>
    </row>
    <row r="62">
      <c r="A62" s="4" t="inlineStr">
        <is>
          <t>Right-of-use asset impairment</t>
        </is>
      </c>
      <c r="B62" s="6" t="n">
        <v>295181</v>
      </c>
    </row>
    <row r="63">
      <c r="A63" s="4" t="inlineStr">
        <is>
          <t>Employee related costs</t>
        </is>
      </c>
      <c r="B63" s="6" t="n">
        <v>26924</v>
      </c>
    </row>
    <row r="64">
      <c r="A64" s="4" t="inlineStr">
        <is>
          <t>Contract exit costs</t>
        </is>
      </c>
      <c r="B64" s="6" t="n">
        <v>129202</v>
      </c>
    </row>
    <row r="65">
      <c r="A65" s="4" t="inlineStr">
        <is>
          <t>Other asset write off</t>
        </is>
      </c>
      <c r="B65" s="6" t="n">
        <v>14895</v>
      </c>
    </row>
    <row r="66">
      <c r="A66" s="4" t="inlineStr">
        <is>
          <t>Other restructuring costs</t>
        </is>
      </c>
      <c r="B66" s="6" t="n">
        <v>34212</v>
      </c>
    </row>
    <row r="67">
      <c r="A67" s="4" t="inlineStr">
        <is>
          <t>Restructuring charges</t>
        </is>
      </c>
      <c r="B67" s="6" t="n">
        <v>550000</v>
      </c>
    </row>
    <row r="68">
      <c r="A68" s="4" t="inlineStr">
        <is>
          <t>Total Plan | Cost of goods sold</t>
        </is>
      </c>
    </row>
    <row r="69">
      <c r="A69" s="3" t="inlineStr">
        <is>
          <t>Restructuring Cost and Reserve [Line Items]</t>
        </is>
      </c>
    </row>
    <row r="70">
      <c r="A70" s="4" t="inlineStr">
        <is>
          <t>Total costs recorded in restructuring and impairment charges</t>
        </is>
      </c>
      <c r="B70" s="6" t="n">
        <v>12891</v>
      </c>
    </row>
    <row r="71">
      <c r="A71" s="4" t="inlineStr">
        <is>
          <t>Total Plan | Restructuring and impairment charges</t>
        </is>
      </c>
    </row>
    <row r="72">
      <c r="A72" s="3" t="inlineStr">
        <is>
          <t>Restructuring Cost and Reserve [Line Items]</t>
        </is>
      </c>
    </row>
    <row r="73">
      <c r="A73" s="4" t="inlineStr">
        <is>
          <t>Total costs recorded in restructuring and impairment charges</t>
        </is>
      </c>
      <c r="B73" s="5" t="n">
        <v>5371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Impairment Charges - Restructuring Reserve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Loss on disposition of assets and liabilities of distributor model</t>
        </is>
      </c>
      <c r="B4" s="5" t="n">
        <v>30600</v>
      </c>
    </row>
    <row r="5">
      <c r="A5" s="4" t="inlineStr">
        <is>
          <t>Employee Related Costs | Restructuring Plan, 2017 And 2018</t>
        </is>
      </c>
    </row>
    <row r="6">
      <c r="A6" s="3" t="inlineStr">
        <is>
          <t>Restructuring Reserve [Roll Forward]</t>
        </is>
      </c>
    </row>
    <row r="7">
      <c r="A7" s="4" t="inlineStr">
        <is>
          <t>Balance at December 31, 2020</t>
        </is>
      </c>
      <c r="B7" s="6" t="n">
        <v>12868</v>
      </c>
      <c r="C7" s="5" t="n">
        <v>462</v>
      </c>
    </row>
    <row r="8">
      <c r="A8" s="4" t="inlineStr">
        <is>
          <t>Net additions (recoveries) charged to expense</t>
        </is>
      </c>
      <c r="B8" s="6" t="n">
        <v>-1655</v>
      </c>
      <c r="C8" s="6" t="n">
        <v>27452</v>
      </c>
    </row>
    <row r="9">
      <c r="A9" s="4" t="inlineStr">
        <is>
          <t>Cash payments charged against reserve</t>
        </is>
      </c>
      <c r="B9" s="6" t="n">
        <v>-5473</v>
      </c>
      <c r="C9" s="6" t="n">
        <v>-14584</v>
      </c>
    </row>
    <row r="10">
      <c r="A10" s="4" t="inlineStr">
        <is>
          <t>Foreign exchange and other</t>
        </is>
      </c>
      <c r="B10" s="6" t="n">
        <v>-2192</v>
      </c>
    </row>
    <row r="11">
      <c r="A11" s="4" t="inlineStr">
        <is>
          <t>Changes in reserve estimate</t>
        </is>
      </c>
      <c r="C11" s="6" t="n">
        <v>-462</v>
      </c>
    </row>
    <row r="12">
      <c r="A12" s="4" t="inlineStr">
        <is>
          <t>Balance at December 31, 2021</t>
        </is>
      </c>
      <c r="B12" s="6" t="n">
        <v>3548</v>
      </c>
      <c r="C12" s="6" t="n">
        <v>12868</v>
      </c>
    </row>
    <row r="13">
      <c r="A13" s="4" t="inlineStr">
        <is>
          <t>Contract Exit Costs | Restructuring Plan, 2017 And 2018</t>
        </is>
      </c>
    </row>
    <row r="14">
      <c r="A14" s="3" t="inlineStr">
        <is>
          <t>Restructuring Reserve [Roll Forward]</t>
        </is>
      </c>
    </row>
    <row r="15">
      <c r="A15" s="4" t="inlineStr">
        <is>
          <t>Balance at December 31, 2020</t>
        </is>
      </c>
      <c r="B15" s="6" t="n">
        <v>61642</v>
      </c>
      <c r="C15" s="6" t="n">
        <v>17843</v>
      </c>
    </row>
    <row r="16">
      <c r="A16" s="4" t="inlineStr">
        <is>
          <t>Net additions (recoveries) charged to expense</t>
        </is>
      </c>
      <c r="B16" s="6" t="n">
        <v>17814</v>
      </c>
      <c r="C16" s="6" t="n">
        <v>72747</v>
      </c>
    </row>
    <row r="17">
      <c r="A17" s="4" t="inlineStr">
        <is>
          <t>Cash payments charged against reserve</t>
        </is>
      </c>
      <c r="B17" s="6" t="n">
        <v>-47486</v>
      </c>
      <c r="C17" s="6" t="n">
        <v>-28456</v>
      </c>
    </row>
    <row r="18">
      <c r="A18" s="4" t="inlineStr">
        <is>
          <t>Foreign exchange and other</t>
        </is>
      </c>
      <c r="B18" s="6" t="n">
        <v>-565</v>
      </c>
    </row>
    <row r="19">
      <c r="A19" s="4" t="inlineStr">
        <is>
          <t>Changes in reserve estimate</t>
        </is>
      </c>
      <c r="C19" s="6" t="n">
        <v>-492</v>
      </c>
    </row>
    <row r="20">
      <c r="A20" s="4" t="inlineStr">
        <is>
          <t>Balance at December 31, 2021</t>
        </is>
      </c>
      <c r="B20" s="6" t="n">
        <v>31405</v>
      </c>
      <c r="C20" s="6" t="n">
        <v>61642</v>
      </c>
    </row>
    <row r="21">
      <c r="A21" s="4" t="inlineStr">
        <is>
          <t>Other Restructuring Related Costs | Restructuring Plan, 2017 And 2018</t>
        </is>
      </c>
    </row>
    <row r="22">
      <c r="A22" s="3" t="inlineStr">
        <is>
          <t>Restructuring Reserve [Roll Forward]</t>
        </is>
      </c>
    </row>
    <row r="23">
      <c r="A23" s="4" t="inlineStr">
        <is>
          <t>Balance at December 31, 2020</t>
        </is>
      </c>
      <c r="B23" s="6" t="n">
        <v>6098</v>
      </c>
      <c r="C23" s="6" t="n">
        <v>0</v>
      </c>
    </row>
    <row r="24">
      <c r="A24" s="4" t="inlineStr">
        <is>
          <t>Net additions (recoveries) charged to expense</t>
        </is>
      </c>
      <c r="B24" s="6" t="n">
        <v>-1494</v>
      </c>
      <c r="C24" s="6" t="n">
        <v>11843</v>
      </c>
    </row>
    <row r="25">
      <c r="A25" s="4" t="inlineStr">
        <is>
          <t>Cash payments charged against reserve</t>
        </is>
      </c>
      <c r="B25" s="6" t="n">
        <v>-6078</v>
      </c>
      <c r="C25" s="6" t="n">
        <v>-5745</v>
      </c>
    </row>
    <row r="26">
      <c r="A26" s="4" t="inlineStr">
        <is>
          <t>Foreign exchange and other</t>
        </is>
      </c>
      <c r="B26" s="6" t="n">
        <v>120</v>
      </c>
    </row>
    <row r="27">
      <c r="A27" s="4" t="inlineStr">
        <is>
          <t>Changes in reserve estimate</t>
        </is>
      </c>
      <c r="C27" s="6" t="n">
        <v>0</v>
      </c>
    </row>
    <row r="28">
      <c r="A28" s="4" t="inlineStr">
        <is>
          <t>Balance at December 31, 2021</t>
        </is>
      </c>
      <c r="B28" s="5" t="n">
        <v>-1354</v>
      </c>
      <c r="C28" s="6" t="n">
        <v>6098</v>
      </c>
    </row>
    <row r="29">
      <c r="A29" s="4" t="inlineStr">
        <is>
          <t>Abandoned Facilities and Write Off of Fixed Assets | 2020 Restructuring Plan</t>
        </is>
      </c>
    </row>
    <row r="30">
      <c r="A30" s="3" t="inlineStr">
        <is>
          <t>Restructuring Reserve [Roll Forward]</t>
        </is>
      </c>
    </row>
    <row r="31">
      <c r="A31" s="4" t="inlineStr">
        <is>
          <t>Net additions (recoveries) charged to expense</t>
        </is>
      </c>
      <c r="C31" s="5" t="n">
        <v>25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Employee Benefit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401(k) contribution matching expense</t>
        </is>
      </c>
      <c r="B4" s="9" t="n">
        <v>8.9</v>
      </c>
      <c r="C4" s="9" t="n">
        <v>5.4</v>
      </c>
      <c r="D4" s="9" t="n">
        <v>7.5</v>
      </c>
    </row>
    <row r="5">
      <c r="A5" s="4" t="inlineStr">
        <is>
          <t>Temporary suspension period for 401(K) contributions</t>
        </is>
      </c>
      <c r="B5" s="4" t="inlineStr">
        <is>
          <t>5 months</t>
        </is>
      </c>
    </row>
    <row r="6">
      <c r="A6" s="4" t="inlineStr">
        <is>
          <t>Deferred compensation plan obligations</t>
        </is>
      </c>
      <c r="B6" s="9" t="n">
        <v>14.5</v>
      </c>
      <c r="C6" s="10" t="n">
        <v>14.3</v>
      </c>
    </row>
    <row r="7">
      <c r="A7" s="4" t="inlineStr">
        <is>
          <t>TOLI policies held by the Rabbi Trust (see Note 13)</t>
        </is>
      </c>
      <c r="B7" s="5" t="n">
        <v>9</v>
      </c>
      <c r="C7" s="9" t="n">
        <v>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38" customWidth="1" min="2" max="2"/>
    <col width="27" customWidth="1" min="3" max="3"/>
    <col width="27" customWidth="1" min="4" max="4"/>
  </cols>
  <sheetData>
    <row r="1">
      <c r="A1" s="1" t="inlineStr">
        <is>
          <t>Stock Based Compensation - Stock Compensation Plans (Details) $ in Thousands</t>
        </is>
      </c>
      <c r="B1" s="2" t="inlineStr">
        <is>
          <t>12 Months Ended</t>
        </is>
      </c>
    </row>
    <row r="2">
      <c r="B2" s="2" t="inlineStr">
        <is>
          <t>Dec. 31, 2021USD ($)installmentshares</t>
        </is>
      </c>
      <c r="C2" s="2" t="inlineStr">
        <is>
          <t>Dec. 31, 2020USD ($)shares</t>
        </is>
      </c>
      <c r="D2" s="2" t="inlineStr">
        <is>
          <t>Dec. 31, 2019USD ($)shares</t>
        </is>
      </c>
    </row>
    <row r="3">
      <c r="A3" s="3" t="inlineStr">
        <is>
          <t>Share-based Compensation Arrangement by Share-based Payment Award [Line Items]</t>
        </is>
      </c>
    </row>
    <row r="4">
      <c r="A4" s="4" t="inlineStr">
        <is>
          <t>Stock-based compensation</t>
        </is>
      </c>
      <c r="B4" s="5" t="n">
        <v>43794</v>
      </c>
      <c r="C4" s="5" t="n">
        <v>42070</v>
      </c>
      <c r="D4" s="5" t="n">
        <v>49618</v>
      </c>
    </row>
    <row r="5">
      <c r="A5" s="4" t="inlineStr">
        <is>
          <t>Tax benefit</t>
        </is>
      </c>
      <c r="B5" s="6" t="n">
        <v>8200</v>
      </c>
      <c r="C5" s="6" t="n">
        <v>9000</v>
      </c>
      <c r="D5" s="6" t="n">
        <v>11800</v>
      </c>
    </row>
    <row r="6">
      <c r="A6" s="4" t="inlineStr">
        <is>
          <t>Valuation allowance</t>
        </is>
      </c>
      <c r="B6" s="6" t="n">
        <v>7200</v>
      </c>
      <c r="C6" s="6" t="n">
        <v>9000</v>
      </c>
      <c r="D6" s="6" t="n">
        <v>2700</v>
      </c>
    </row>
    <row r="7">
      <c r="A7" s="4" t="inlineStr">
        <is>
          <t>Unrecognized compensation costs</t>
        </is>
      </c>
      <c r="B7" s="5" t="n">
        <v>78500</v>
      </c>
    </row>
    <row r="8">
      <c r="A8" s="4" t="inlineStr">
        <is>
          <t>Unrecognized compensation costs, period for recognition</t>
        </is>
      </c>
      <c r="B8" s="4" t="inlineStr">
        <is>
          <t>2 years 5 months 8 days</t>
        </is>
      </c>
    </row>
    <row r="9">
      <c r="A9" s="4" t="inlineStr">
        <is>
          <t>Number of equal annual vesting installments | installment</t>
        </is>
      </c>
      <c r="B9" s="6" t="n">
        <v>3</v>
      </c>
    </row>
    <row r="10">
      <c r="A10" s="4" t="inlineStr">
        <is>
          <t>Marketing Partner</t>
        </is>
      </c>
    </row>
    <row r="11">
      <c r="A11" s="3" t="inlineStr">
        <is>
          <t>Share-based Compensation Arrangement by Share-based Payment Award [Line Items]</t>
        </is>
      </c>
    </row>
    <row r="12">
      <c r="A12" s="4" t="inlineStr">
        <is>
          <t>Unrecognized compensation costs</t>
        </is>
      </c>
      <c r="B12" s="5" t="n">
        <v>8500</v>
      </c>
    </row>
    <row r="13">
      <c r="A13" s="4" t="inlineStr">
        <is>
          <t>Unrecognized compensation costs, period for recognition</t>
        </is>
      </c>
      <c r="B13" s="4" t="inlineStr">
        <is>
          <t>2 years 8 months 26 days</t>
        </is>
      </c>
    </row>
    <row r="14">
      <c r="A14" s="4" t="inlineStr">
        <is>
          <t>Additional share based compensation</t>
        </is>
      </c>
      <c r="B14" s="5" t="n">
        <v>3500</v>
      </c>
      <c r="C14" s="6" t="n">
        <v>3500</v>
      </c>
      <c r="D14" s="6" t="n">
        <v>3100</v>
      </c>
    </row>
    <row r="15">
      <c r="A15" s="4" t="inlineStr">
        <is>
          <t>Stock option</t>
        </is>
      </c>
    </row>
    <row r="16">
      <c r="A16" s="3" t="inlineStr">
        <is>
          <t>Share-based Compensation Arrangement by Share-based Payment Award [Line Items]</t>
        </is>
      </c>
    </row>
    <row r="17">
      <c r="A17" s="4" t="inlineStr">
        <is>
          <t>Tax benefit</t>
        </is>
      </c>
      <c r="B17" s="5" t="n">
        <v>0</v>
      </c>
      <c r="C17" s="5" t="n">
        <v>1200</v>
      </c>
      <c r="D17" s="5" t="n">
        <v>2700</v>
      </c>
    </row>
    <row r="18">
      <c r="A18" s="4" t="inlineStr">
        <is>
          <t>Contractual term</t>
        </is>
      </c>
      <c r="B18" s="4" t="inlineStr">
        <is>
          <t>10 years</t>
        </is>
      </c>
    </row>
    <row r="19">
      <c r="A19" s="4" t="inlineStr">
        <is>
          <t>2005 Plan</t>
        </is>
      </c>
    </row>
    <row r="20">
      <c r="A20" s="3" t="inlineStr">
        <is>
          <t>Share-based Compensation Arrangement by Share-based Payment Award [Line Items]</t>
        </is>
      </c>
    </row>
    <row r="21">
      <c r="A21" s="4" t="inlineStr">
        <is>
          <t>Fair value of stock awards</t>
        </is>
      </c>
      <c r="B21" s="5" t="n">
        <v>150</v>
      </c>
    </row>
    <row r="22">
      <c r="A22" s="4" t="inlineStr">
        <is>
          <t>Vesting percentage</t>
        </is>
      </c>
      <c r="B22" s="4" t="inlineStr">
        <is>
          <t>100.00%</t>
        </is>
      </c>
    </row>
    <row r="23">
      <c r="A23" s="4" t="inlineStr">
        <is>
          <t>2005 Plan | Class A Common Stock</t>
        </is>
      </c>
    </row>
    <row r="24">
      <c r="A24" s="3" t="inlineStr">
        <is>
          <t>Share-based Compensation Arrangement by Share-based Payment Award [Line Items]</t>
        </is>
      </c>
    </row>
    <row r="25">
      <c r="A25" s="4" t="inlineStr">
        <is>
          <t>Number of shares available for grant (in shares) | shares</t>
        </is>
      </c>
      <c r="B25" s="6" t="n">
        <v>8300000</v>
      </c>
    </row>
    <row r="26">
      <c r="A26" s="4" t="inlineStr">
        <is>
          <t>2005 Plan | Common Class C</t>
        </is>
      </c>
    </row>
    <row r="27">
      <c r="A27" s="3" t="inlineStr">
        <is>
          <t>Share-based Compensation Arrangement by Share-based Payment Award [Line Items]</t>
        </is>
      </c>
    </row>
    <row r="28">
      <c r="A28" s="4" t="inlineStr">
        <is>
          <t>Number of shares available for grant (in shares) | shares</t>
        </is>
      </c>
      <c r="B28" s="6" t="n">
        <v>28600000</v>
      </c>
    </row>
    <row r="29">
      <c r="A29" s="4" t="inlineStr">
        <is>
          <t>ESPP</t>
        </is>
      </c>
    </row>
    <row r="30">
      <c r="A30" s="3" t="inlineStr">
        <is>
          <t>Share-based Compensation Arrangement by Share-based Payment Award [Line Items]</t>
        </is>
      </c>
    </row>
    <row r="31">
      <c r="A31" s="4" t="inlineStr">
        <is>
          <t>ESPP discount rate from fair market value</t>
        </is>
      </c>
      <c r="B31" s="4" t="inlineStr">
        <is>
          <t>15.00%</t>
        </is>
      </c>
    </row>
    <row r="32">
      <c r="A32" s="4" t="inlineStr">
        <is>
          <t>ESPP shares granted during period (in shares) | shares</t>
        </is>
      </c>
      <c r="B32" s="6" t="n">
        <v>234700</v>
      </c>
      <c r="C32" s="6" t="n">
        <v>482900</v>
      </c>
      <c r="D32" s="6" t="n">
        <v>329100</v>
      </c>
    </row>
    <row r="33">
      <c r="A33" s="4" t="inlineStr">
        <is>
          <t>ESPP | Class A Common Stock</t>
        </is>
      </c>
    </row>
    <row r="34">
      <c r="A34" s="3" t="inlineStr">
        <is>
          <t>Share-based Compensation Arrangement by Share-based Payment Award [Line Items]</t>
        </is>
      </c>
    </row>
    <row r="35">
      <c r="A35" s="4" t="inlineStr">
        <is>
          <t>Number of shares available for grant (in shares) | shares</t>
        </is>
      </c>
      <c r="B35" s="6" t="n">
        <v>2700000</v>
      </c>
    </row>
    <row r="36">
      <c r="A36" s="4" t="inlineStr">
        <is>
          <t>ESPP | Common Class C</t>
        </is>
      </c>
    </row>
    <row r="37">
      <c r="A37" s="3" t="inlineStr">
        <is>
          <t>Share-based Compensation Arrangement by Share-based Payment Award [Line Items]</t>
        </is>
      </c>
    </row>
    <row r="38">
      <c r="A38" s="4" t="inlineStr">
        <is>
          <t>Number of shares available for grant (in shares) | shares</t>
        </is>
      </c>
      <c r="B38" s="6" t="n">
        <v>1700000</v>
      </c>
    </row>
    <row r="39">
      <c r="A39" s="4" t="inlineStr">
        <is>
          <t>Director Compensation Plan</t>
        </is>
      </c>
    </row>
    <row r="40">
      <c r="A40" s="3" t="inlineStr">
        <is>
          <t>Share-based Compensation Arrangement by Share-based Payment Award [Line Items]</t>
        </is>
      </c>
    </row>
    <row r="41">
      <c r="A41" s="4" t="inlineStr">
        <is>
          <t>Fair value of stock awards</t>
        </is>
      </c>
      <c r="B41" s="5" t="n">
        <v>100</v>
      </c>
    </row>
    <row r="42">
      <c r="A42" s="4" t="inlineStr">
        <is>
          <t>Obligation to issue share (in shares) | shares</t>
        </is>
      </c>
      <c r="B42" s="6" t="n">
        <v>1</v>
      </c>
    </row>
    <row r="43">
      <c r="A43" s="4" t="inlineStr">
        <is>
          <t>Period shares delivered following termination of director's service</t>
        </is>
      </c>
      <c r="B43" s="4" t="inlineStr">
        <is>
          <t>6 months</t>
        </is>
      </c>
    </row>
    <row r="44">
      <c r="A44" s="4" t="inlineStr">
        <is>
          <t>Minimum | 2005 Plan</t>
        </is>
      </c>
    </row>
    <row r="45">
      <c r="A45" s="3" t="inlineStr">
        <is>
          <t>Share-based Compensation Arrangement by Share-based Payment Award [Line Items]</t>
        </is>
      </c>
    </row>
    <row r="46">
      <c r="A46" s="4" t="inlineStr">
        <is>
          <t>Award vesting period (over)</t>
        </is>
      </c>
      <c r="B46" s="4" t="inlineStr">
        <is>
          <t>2 years</t>
        </is>
      </c>
    </row>
    <row r="47">
      <c r="A47" s="4" t="inlineStr">
        <is>
          <t>Maximum | 2005 Plan</t>
        </is>
      </c>
    </row>
    <row r="48">
      <c r="A48" s="3" t="inlineStr">
        <is>
          <t>Share-based Compensation Arrangement by Share-based Payment Award [Line Items]</t>
        </is>
      </c>
    </row>
    <row r="49">
      <c r="A49" s="4" t="inlineStr">
        <is>
          <t>Award vesting period (over)</t>
        </is>
      </c>
      <c r="B49" s="4" t="inlineStr">
        <is>
          <t>5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x benefit</t>
        </is>
      </c>
      <c r="B4" s="9" t="n">
        <v>8.199999999999999</v>
      </c>
      <c r="C4" s="5" t="n">
        <v>9</v>
      </c>
      <c r="D4" s="9" t="n">
        <v>11.8</v>
      </c>
    </row>
    <row r="5">
      <c r="A5" s="4" t="inlineStr">
        <is>
          <t>Stock option</t>
        </is>
      </c>
    </row>
    <row r="6">
      <c r="A6" s="3" t="inlineStr">
        <is>
          <t>Share-based Compensation Arrangement by Share-based Payment Award [Line Items]</t>
        </is>
      </c>
    </row>
    <row r="7">
      <c r="A7" s="4" t="inlineStr">
        <is>
          <t>Grants in period (in dollars per share)</t>
        </is>
      </c>
      <c r="B7" s="5" t="n">
        <v>0</v>
      </c>
      <c r="C7" s="8" t="n">
        <v>6.61</v>
      </c>
      <c r="D7" s="8" t="n">
        <v>8.699999999999999</v>
      </c>
    </row>
    <row r="8">
      <c r="A8" s="4" t="inlineStr">
        <is>
          <t>Intrinsic value</t>
        </is>
      </c>
      <c r="B8" s="9" t="n">
        <v>0.2</v>
      </c>
      <c r="C8" s="9" t="n">
        <v>4.5</v>
      </c>
      <c r="D8" s="9" t="n">
        <v>12.4</v>
      </c>
    </row>
    <row r="9">
      <c r="A9" s="4" t="inlineStr">
        <is>
          <t>Tax benefit</t>
        </is>
      </c>
      <c r="B9" s="5" t="n">
        <v>0</v>
      </c>
      <c r="C9" s="9" t="n">
        <v>1.2</v>
      </c>
      <c r="D9" s="9" t="n">
        <v>2.7</v>
      </c>
    </row>
    <row r="10">
      <c r="A10" s="4" t="inlineStr">
        <is>
          <t>2005 Plan | Performance Based Stock Options</t>
        </is>
      </c>
    </row>
    <row r="11">
      <c r="A11" s="3" t="inlineStr">
        <is>
          <t>Share-based Compensation Arrangement by Share-based Payment Award [Line Items]</t>
        </is>
      </c>
    </row>
    <row r="12">
      <c r="A12" s="4" t="inlineStr">
        <is>
          <t>Grants in period (in shares)</t>
        </is>
      </c>
      <c r="B12" s="6" t="n">
        <v>0</v>
      </c>
      <c r="C12" s="6" t="n">
        <v>0</v>
      </c>
    </row>
    <row r="13">
      <c r="A13" s="4" t="inlineStr">
        <is>
          <t>Grants in period (in dollars per share)</t>
        </is>
      </c>
      <c r="D13" s="8" t="n">
        <v>8.699999999999999</v>
      </c>
    </row>
    <row r="14">
      <c r="A14" s="4" t="inlineStr">
        <is>
          <t>Certain Senior Executives | 2005 Plan | Performance Based Stock Options</t>
        </is>
      </c>
    </row>
    <row r="15">
      <c r="A15" s="3" t="inlineStr">
        <is>
          <t>Share-based Compensation Arrangement by Share-based Payment Award [Line Items]</t>
        </is>
      </c>
    </row>
    <row r="16">
      <c r="A16" s="4" t="inlineStr">
        <is>
          <t>Grants in period (in shares)</t>
        </is>
      </c>
      <c r="D16" s="6" t="n">
        <v>200000</v>
      </c>
    </row>
    <row r="17">
      <c r="A17" s="4" t="inlineStr">
        <is>
          <t>Certain Senior Executives | 2005 Plan | Performance Based Restricted Stock Units</t>
        </is>
      </c>
    </row>
    <row r="18">
      <c r="A18" s="3" t="inlineStr">
        <is>
          <t>Share-based Compensation Arrangement by Share-based Payment Award [Line Items]</t>
        </is>
      </c>
    </row>
    <row r="19">
      <c r="A19" s="4" t="inlineStr">
        <is>
          <t>Shares granted (in shares)</t>
        </is>
      </c>
      <c r="B19" s="6" t="n">
        <v>0</v>
      </c>
      <c r="C19" s="6" t="n">
        <v>0</v>
      </c>
      <c r="D19" s="6" t="n">
        <v>600000</v>
      </c>
    </row>
    <row r="20">
      <c r="A20" s="4" t="inlineStr">
        <is>
          <t>Shares granted (in dollars per share)</t>
        </is>
      </c>
      <c r="D20" s="8" t="n">
        <v>19.39</v>
      </c>
    </row>
    <row r="21">
      <c r="A21" s="4" t="inlineStr">
        <is>
          <t>Certain Senior Executives | 2005 Plan | Performance-Based Awards Granted In 2017</t>
        </is>
      </c>
    </row>
    <row r="22">
      <c r="A22" s="3" t="inlineStr">
        <is>
          <t>Share-based Compensation Arrangement by Share-based Payment Award [Line Items]</t>
        </is>
      </c>
    </row>
    <row r="23">
      <c r="A23" s="4" t="inlineStr">
        <is>
          <t>Allocated compensation expense, cumulative adjustment</t>
        </is>
      </c>
      <c r="C23" s="9" t="n">
        <v>2.9</v>
      </c>
      <c r="D23" s="9"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Share-based Payment Award, Valuation Assumptions (Details)</t>
        </is>
      </c>
      <c r="B1" s="2" t="inlineStr">
        <is>
          <t>12 Months Ended</t>
        </is>
      </c>
    </row>
    <row r="2">
      <c r="B2" s="2" t="inlineStr">
        <is>
          <t>Dec. 31, 2020</t>
        </is>
      </c>
      <c r="C2" s="2" t="inlineStr">
        <is>
          <t>Dec. 31, 2019</t>
        </is>
      </c>
    </row>
    <row r="3">
      <c r="A3" s="3" t="inlineStr">
        <is>
          <t>Share-based Payment Arrangement [Abstract]</t>
        </is>
      </c>
    </row>
    <row r="4">
      <c r="A4" s="4" t="inlineStr">
        <is>
          <t>Risk-free interest rate</t>
        </is>
      </c>
      <c r="B4" s="4" t="inlineStr">
        <is>
          <t>1.50%</t>
        </is>
      </c>
      <c r="C4" s="4" t="inlineStr">
        <is>
          <t>2.50%</t>
        </is>
      </c>
    </row>
    <row r="5">
      <c r="A5" s="4" t="inlineStr">
        <is>
          <t>Average expected life in years</t>
        </is>
      </c>
      <c r="B5" s="4" t="inlineStr">
        <is>
          <t>6 years 3 months</t>
        </is>
      </c>
      <c r="C5" s="4" t="inlineStr">
        <is>
          <t>6 years 6 months</t>
        </is>
      </c>
    </row>
    <row r="6">
      <c r="A6" s="4" t="inlineStr">
        <is>
          <t>Expected volatility</t>
        </is>
      </c>
      <c r="B6" s="4" t="inlineStr">
        <is>
          <t>43.10%</t>
        </is>
      </c>
      <c r="C6" s="4" t="inlineStr">
        <is>
          <t>41.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1" customWidth="1" min="3" max="3"/>
    <col width="33" customWidth="1" min="4" max="4"/>
    <col width="45" customWidth="1" min="5" max="5"/>
    <col width="33" customWidth="1" min="6" max="6"/>
    <col width="27" customWidth="1" min="7" max="7"/>
    <col width="18" customWidth="1" min="8" max="8"/>
    <col width="46" customWidth="1" min="9" max="9"/>
  </cols>
  <sheetData>
    <row r="1">
      <c r="A1" s="1" t="inlineStr">
        <is>
          <t>Consolidated Statements of Stockholders' Equity - USD ($) $ in Thousands</t>
        </is>
      </c>
      <c r="B1" s="2" t="inlineStr">
        <is>
          <t>Total</t>
        </is>
      </c>
      <c r="C1" s="2" t="inlineStr">
        <is>
          <t>Class A Common Stock</t>
        </is>
      </c>
      <c r="D1" s="2" t="inlineStr">
        <is>
          <t>Common StockClass A Common Stock</t>
        </is>
      </c>
      <c r="E1" s="2" t="inlineStr">
        <is>
          <t>Common StockClass B Convertible Common Stock</t>
        </is>
      </c>
      <c r="F1" s="2" t="inlineStr">
        <is>
          <t>Common StockClass C Common Stock</t>
        </is>
      </c>
      <c r="G1" s="2" t="inlineStr">
        <is>
          <t>Additional Paid-in Capital</t>
        </is>
      </c>
      <c r="H1" s="2" t="inlineStr">
        <is>
          <t>Retained Earnings</t>
        </is>
      </c>
      <c r="I1" s="2" t="inlineStr">
        <is>
          <t>Accumulated Other Comprehensive Income (Loss)</t>
        </is>
      </c>
    </row>
    <row r="2">
      <c r="A2" s="4" t="inlineStr">
        <is>
          <t>Beginning balance (shares) at Dec. 31, 2018</t>
        </is>
      </c>
      <c r="D2" s="6" t="n">
        <v>187710000</v>
      </c>
      <c r="E2" s="6" t="n">
        <v>34450000</v>
      </c>
      <c r="F2" s="6" t="n">
        <v>226422000</v>
      </c>
    </row>
    <row r="3">
      <c r="A3" s="4" t="inlineStr">
        <is>
          <t>Beginning balance at Dec. 31, 2018</t>
        </is>
      </c>
      <c r="B3" s="5" t="n">
        <v>2016871</v>
      </c>
      <c r="D3" s="5" t="n">
        <v>62</v>
      </c>
      <c r="E3" s="5" t="n">
        <v>11</v>
      </c>
      <c r="F3" s="5" t="n">
        <v>75</v>
      </c>
      <c r="G3" s="5" t="n">
        <v>916628</v>
      </c>
      <c r="H3" s="5" t="n">
        <v>1139082</v>
      </c>
      <c r="I3" s="5" t="n">
        <v>-38987</v>
      </c>
    </row>
    <row r="4">
      <c r="A4" s="3" t="inlineStr">
        <is>
          <t>Increase (Decrease) in Stockholders' Equity [Roll Forward]</t>
        </is>
      </c>
    </row>
    <row r="5">
      <c r="A5" s="4" t="inlineStr">
        <is>
          <t>Exercise of stock options (shares)</t>
        </is>
      </c>
      <c r="D5" s="6" t="n">
        <v>441000</v>
      </c>
      <c r="F5" s="6" t="n">
        <v>293000</v>
      </c>
    </row>
    <row r="6">
      <c r="A6" s="4" t="inlineStr">
        <is>
          <t>Exercise of stock options</t>
        </is>
      </c>
      <c r="B6" s="6" t="n">
        <v>2101</v>
      </c>
      <c r="G6" s="6" t="n">
        <v>2101</v>
      </c>
    </row>
    <row r="7">
      <c r="A7" s="4" t="inlineStr">
        <is>
          <t>Shares withheld in consideration of employee tax obligations relative to stock-based compensation arrangements (shares)</t>
        </is>
      </c>
      <c r="D7" s="6" t="n">
        <v>-15000</v>
      </c>
      <c r="F7" s="6" t="n">
        <v>-227000</v>
      </c>
    </row>
    <row r="8">
      <c r="A8" s="4" t="inlineStr">
        <is>
          <t>Shares withheld in consideration of employee tax obligations relative to stock-based compensation arrangements</t>
        </is>
      </c>
      <c r="B8" s="6" t="n">
        <v>-4235</v>
      </c>
      <c r="H8" s="6" t="n">
        <v>-4235</v>
      </c>
    </row>
    <row r="9">
      <c r="A9" s="4" t="inlineStr">
        <is>
          <t>Issuance of common stock, net of forfeitures (shares)</t>
        </is>
      </c>
      <c r="D9" s="6" t="n">
        <v>154000</v>
      </c>
      <c r="F9" s="6" t="n">
        <v>2540000</v>
      </c>
    </row>
    <row r="10">
      <c r="A10" s="4" t="inlineStr">
        <is>
          <t>Issuance of Class C Common Stock, net of forfeitures</t>
        </is>
      </c>
      <c r="B10" s="6" t="n">
        <v>5371</v>
      </c>
      <c r="F10" s="5" t="n">
        <v>1</v>
      </c>
      <c r="G10" s="6" t="n">
        <v>5370</v>
      </c>
    </row>
    <row r="11">
      <c r="A11" s="4" t="inlineStr">
        <is>
          <t>Stock-based compensation expense</t>
        </is>
      </c>
      <c r="B11" s="6" t="n">
        <v>49618</v>
      </c>
      <c r="G11" s="6" t="n">
        <v>49618</v>
      </c>
    </row>
    <row r="12">
      <c r="A12" s="4" t="inlineStr">
        <is>
          <t>Comprehensive income (loss)</t>
        </is>
      </c>
      <c r="B12" s="6" t="n">
        <v>80361</v>
      </c>
      <c r="H12" s="6" t="n">
        <v>92139</v>
      </c>
      <c r="I12" s="6" t="n">
        <v>-11778</v>
      </c>
    </row>
    <row r="13">
      <c r="A13" s="4" t="inlineStr">
        <is>
          <t>Ending balance (shares) at Dec. 31, 2019</t>
        </is>
      </c>
      <c r="D13" s="6" t="n">
        <v>188290000</v>
      </c>
      <c r="E13" s="6" t="n">
        <v>34450000</v>
      </c>
      <c r="F13" s="6" t="n">
        <v>229028000</v>
      </c>
    </row>
    <row r="14">
      <c r="A14" s="4" t="inlineStr">
        <is>
          <t>Ending balance at Dec. 31, 2019</t>
        </is>
      </c>
      <c r="B14" s="6" t="n">
        <v>2150087</v>
      </c>
      <c r="D14" s="5" t="n">
        <v>62</v>
      </c>
      <c r="E14" s="5" t="n">
        <v>11</v>
      </c>
      <c r="F14" s="5" t="n">
        <v>76</v>
      </c>
      <c r="G14" s="6" t="n">
        <v>973717</v>
      </c>
      <c r="H14" s="6" t="n">
        <v>1226986</v>
      </c>
      <c r="I14" s="6" t="n">
        <v>-50765</v>
      </c>
    </row>
    <row r="15">
      <c r="A15" s="3" t="inlineStr">
        <is>
          <t>Increase (Decrease) in Stockholders' Equity [Roll Forward]</t>
        </is>
      </c>
    </row>
    <row r="16">
      <c r="A16" s="4" t="inlineStr">
        <is>
          <t>Exercise of stock options (shares)</t>
        </is>
      </c>
      <c r="D16" s="6" t="n">
        <v>148000</v>
      </c>
      <c r="F16" s="6" t="n">
        <v>136000</v>
      </c>
    </row>
    <row r="17">
      <c r="A17" s="4" t="inlineStr">
        <is>
          <t>Exercise of stock options</t>
        </is>
      </c>
      <c r="B17" s="6" t="n">
        <v>517</v>
      </c>
      <c r="G17" s="6" t="n">
        <v>517</v>
      </c>
    </row>
    <row r="18">
      <c r="A18" s="4" t="inlineStr">
        <is>
          <t>Shares withheld in consideration of employee tax obligations relative to stock-based compensation arrangements (shares)</t>
        </is>
      </c>
      <c r="D18" s="6" t="n">
        <v>-1000</v>
      </c>
      <c r="F18" s="6" t="n">
        <v>-262000</v>
      </c>
    </row>
    <row r="19">
      <c r="A19" s="4" t="inlineStr">
        <is>
          <t>Shares withheld in consideration of employee tax obligations relative to stock-based compensation arrangements</t>
        </is>
      </c>
      <c r="B19" s="6" t="n">
        <v>-3954</v>
      </c>
      <c r="H19" s="6" t="n">
        <v>-3954</v>
      </c>
    </row>
    <row r="20">
      <c r="A20" s="4" t="inlineStr">
        <is>
          <t>Issuance of common stock, net of forfeitures (shares)</t>
        </is>
      </c>
      <c r="D20" s="6" t="n">
        <v>166000</v>
      </c>
      <c r="F20" s="6" t="n">
        <v>3052000</v>
      </c>
    </row>
    <row r="21">
      <c r="A21" s="4" t="inlineStr">
        <is>
          <t>Issuance of Class C Common Stock, net of forfeitures</t>
        </is>
      </c>
      <c r="B21" s="6" t="n">
        <v>4226</v>
      </c>
      <c r="F21" s="5" t="n">
        <v>1</v>
      </c>
      <c r="G21" s="6" t="n">
        <v>4225</v>
      </c>
    </row>
    <row r="22">
      <c r="A22" s="4" t="inlineStr">
        <is>
          <t>Stock-based compensation expense</t>
        </is>
      </c>
      <c r="B22" s="6" t="n">
        <v>42070</v>
      </c>
      <c r="G22" s="6" t="n">
        <v>42070</v>
      </c>
    </row>
    <row r="23">
      <c r="A23" s="4" t="inlineStr">
        <is>
          <t>Equity Component value of convertible note issuance, net</t>
        </is>
      </c>
      <c r="B23" s="6" t="n">
        <v>40644</v>
      </c>
      <c r="G23" s="6" t="n">
        <v>40644</v>
      </c>
    </row>
    <row r="24">
      <c r="A24" s="4" t="inlineStr">
        <is>
          <t>Comprehensive income (loss)</t>
        </is>
      </c>
      <c r="B24" s="6" t="n">
        <v>-557597</v>
      </c>
      <c r="H24" s="6" t="n">
        <v>-549177</v>
      </c>
      <c r="I24" s="6" t="n">
        <v>-8420</v>
      </c>
    </row>
    <row r="25">
      <c r="A25" s="4" t="inlineStr">
        <is>
          <t>Ending balance (shares) at Dec. 31, 2020</t>
        </is>
      </c>
      <c r="D25" s="6" t="n">
        <v>188603000</v>
      </c>
      <c r="E25" s="6" t="n">
        <v>34450000</v>
      </c>
      <c r="F25" s="6" t="n">
        <v>231954000</v>
      </c>
    </row>
    <row r="26">
      <c r="A26" s="4" t="inlineStr">
        <is>
          <t>Ending balance at Dec. 31, 2020</t>
        </is>
      </c>
      <c r="B26" s="5" t="n">
        <v>1675993</v>
      </c>
      <c r="D26" s="5" t="n">
        <v>62</v>
      </c>
      <c r="E26" s="5" t="n">
        <v>11</v>
      </c>
      <c r="F26" s="5" t="n">
        <v>77</v>
      </c>
      <c r="G26" s="6" t="n">
        <v>1061173</v>
      </c>
      <c r="H26" s="6" t="n">
        <v>673855</v>
      </c>
      <c r="I26" s="6" t="n">
        <v>-59185</v>
      </c>
    </row>
    <row r="27">
      <c r="A27" s="3" t="inlineStr">
        <is>
          <t>Increase (Decrease) in Stockholders' Equity [Roll Forward]</t>
        </is>
      </c>
    </row>
    <row r="28">
      <c r="A28" s="4" t="inlineStr">
        <is>
          <t>Exercise of stock options (shares)</t>
        </is>
      </c>
      <c r="B28" s="6" t="n">
        <v>13000</v>
      </c>
      <c r="D28" s="6" t="n">
        <v>6000</v>
      </c>
      <c r="F28" s="6" t="n">
        <v>7000</v>
      </c>
    </row>
    <row r="29">
      <c r="A29" s="4" t="inlineStr">
        <is>
          <t>Exercise of stock options</t>
        </is>
      </c>
      <c r="B29" s="5" t="n">
        <v>23</v>
      </c>
      <c r="G29" s="6" t="n">
        <v>23</v>
      </c>
    </row>
    <row r="30">
      <c r="A30" s="4" t="inlineStr">
        <is>
          <t>Shares withheld in consideration of employee tax obligations relative to stock-based compensation arrangements (shares)</t>
        </is>
      </c>
      <c r="F30" s="6" t="n">
        <v>-291000</v>
      </c>
    </row>
    <row r="31">
      <c r="A31" s="4" t="inlineStr">
        <is>
          <t>Shares withheld in consideration of employee tax obligations relative to stock-based compensation arrangements</t>
        </is>
      </c>
      <c r="B31" s="6" t="n">
        <v>-6082</v>
      </c>
      <c r="H31" s="6" t="n">
        <v>-6082</v>
      </c>
    </row>
    <row r="32">
      <c r="A32" s="4" t="inlineStr">
        <is>
          <t>Issuance of common stock, net of forfeitures (shares)</t>
        </is>
      </c>
      <c r="D32" s="6" t="n">
        <v>42000</v>
      </c>
      <c r="F32" s="6" t="n">
        <v>21491000</v>
      </c>
    </row>
    <row r="33">
      <c r="A33" s="4" t="inlineStr">
        <is>
          <t>Issuance of Class C Common Stock, net of forfeitures</t>
        </is>
      </c>
      <c r="B33" s="6" t="n">
        <v>3630</v>
      </c>
      <c r="C33" s="5" t="n">
        <v>1</v>
      </c>
      <c r="D33" s="5" t="n">
        <v>1</v>
      </c>
      <c r="F33" s="5" t="n">
        <v>7</v>
      </c>
      <c r="G33" s="6" t="n">
        <v>3623</v>
      </c>
    </row>
    <row r="34">
      <c r="A34" s="4" t="inlineStr">
        <is>
          <t>Stock-based compensation expense</t>
        </is>
      </c>
      <c r="B34" s="6" t="n">
        <v>43794</v>
      </c>
      <c r="G34" s="6" t="n">
        <v>43794</v>
      </c>
    </row>
    <row r="35">
      <c r="A35" s="4" t="inlineStr">
        <is>
          <t>Comprehensive income (loss)</t>
        </is>
      </c>
      <c r="B35" s="6" t="n">
        <v>371635</v>
      </c>
      <c r="H35" s="6" t="n">
        <v>360060</v>
      </c>
      <c r="I35" s="6" t="n">
        <v>11575</v>
      </c>
    </row>
    <row r="36">
      <c r="A36" s="4" t="inlineStr">
        <is>
          <t>Ending balance (shares) at Dec. 31, 2021</t>
        </is>
      </c>
      <c r="D36" s="6" t="n">
        <v>188651000</v>
      </c>
      <c r="E36" s="6" t="n">
        <v>34450000</v>
      </c>
      <c r="F36" s="6" t="n">
        <v>253161000</v>
      </c>
    </row>
    <row r="37">
      <c r="A37" s="4" t="inlineStr">
        <is>
          <t>Ending balance at Dec. 31, 2021</t>
        </is>
      </c>
      <c r="B37" s="5" t="n">
        <v>2088994</v>
      </c>
      <c r="D37" s="5" t="n">
        <v>63</v>
      </c>
      <c r="E37" s="5" t="n">
        <v>11</v>
      </c>
      <c r="F37" s="5" t="n">
        <v>84</v>
      </c>
      <c r="G37" s="5" t="n">
        <v>1108613</v>
      </c>
      <c r="H37" s="5" t="n">
        <v>1027833</v>
      </c>
      <c r="I37" s="5" t="n">
        <v>-476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s Activity (Details) - USD ($) $ / shares in Units, $ in Thousands</t>
        </is>
      </c>
      <c r="B1" s="2" t="inlineStr">
        <is>
          <t>12 Months Ended</t>
        </is>
      </c>
    </row>
    <row r="2">
      <c r="B2" s="2" t="inlineStr">
        <is>
          <t>Dec. 31, 2021</t>
        </is>
      </c>
      <c r="C2" s="2" t="inlineStr">
        <is>
          <t>Dec. 31, 2020</t>
        </is>
      </c>
    </row>
    <row r="3">
      <c r="A3" s="3" t="inlineStr">
        <is>
          <t>Number of Stock Options</t>
        </is>
      </c>
    </row>
    <row r="4">
      <c r="A4" s="4" t="inlineStr">
        <is>
          <t>Outstanding, beginning of year (in shares)</t>
        </is>
      </c>
      <c r="B4" s="6" t="n">
        <v>1862000</v>
      </c>
    </row>
    <row r="5">
      <c r="A5" s="4" t="inlineStr">
        <is>
          <t>Granted, at fair market value (in shares)</t>
        </is>
      </c>
      <c r="B5" s="6" t="n">
        <v>0</v>
      </c>
    </row>
    <row r="6">
      <c r="A6" s="4" t="inlineStr">
        <is>
          <t>Exercised (in shares)</t>
        </is>
      </c>
      <c r="B6" s="6" t="n">
        <v>-13000</v>
      </c>
    </row>
    <row r="7">
      <c r="A7" s="4" t="inlineStr">
        <is>
          <t>Forfeited (in shares)</t>
        </is>
      </c>
      <c r="B7" s="6" t="n">
        <v>-271000</v>
      </c>
    </row>
    <row r="8">
      <c r="A8" s="4" t="inlineStr">
        <is>
          <t>Outstanding, end of year (in shares)</t>
        </is>
      </c>
      <c r="B8" s="6" t="n">
        <v>1578000</v>
      </c>
      <c r="C8" s="6" t="n">
        <v>1862000</v>
      </c>
    </row>
    <row r="9">
      <c r="A9" s="4" t="inlineStr">
        <is>
          <t>Options exercisable, end of year (in shares)</t>
        </is>
      </c>
      <c r="B9" s="6" t="n">
        <v>1092000</v>
      </c>
    </row>
    <row r="10">
      <c r="A10" s="3" t="inlineStr">
        <is>
          <t>Weighted Average Exercise Price</t>
        </is>
      </c>
    </row>
    <row r="11">
      <c r="A11" s="4" t="inlineStr">
        <is>
          <t>Outstanding, beginning of year (in dollars per share)</t>
        </is>
      </c>
      <c r="B11" s="8" t="n">
        <v>19.31</v>
      </c>
    </row>
    <row r="12">
      <c r="A12" s="4" t="inlineStr">
        <is>
          <t>Granted, at fair market value (in dollars per share)</t>
        </is>
      </c>
      <c r="B12" s="6" t="n">
        <v>0</v>
      </c>
    </row>
    <row r="13">
      <c r="A13" s="4" t="inlineStr">
        <is>
          <t>Exercised (in dollars per share)</t>
        </is>
      </c>
      <c r="B13" s="11" t="n">
        <v>4.08</v>
      </c>
    </row>
    <row r="14">
      <c r="A14" s="4" t="inlineStr">
        <is>
          <t>Forfeited (in dollars per share)</t>
        </is>
      </c>
      <c r="B14" s="11" t="n">
        <v>19.38</v>
      </c>
    </row>
    <row r="15">
      <c r="A15" s="4" t="inlineStr">
        <is>
          <t>Outstanding, end of year (in dollars per share)</t>
        </is>
      </c>
      <c r="B15" s="11" t="n">
        <v>19.44</v>
      </c>
      <c r="C15" s="8" t="n">
        <v>19.31</v>
      </c>
    </row>
    <row r="16">
      <c r="A16" s="4" t="inlineStr">
        <is>
          <t>Options exercisable, weighted average exercise price per share (in dollars per share)</t>
        </is>
      </c>
      <c r="B16" s="8" t="n">
        <v>20.88</v>
      </c>
    </row>
    <row r="17">
      <c r="A17" s="4" t="inlineStr">
        <is>
          <t>Weighted average remaining contractual life (in years)</t>
        </is>
      </c>
      <c r="B17" s="4" t="inlineStr">
        <is>
          <t>6 years 25 days</t>
        </is>
      </c>
      <c r="C17" s="4" t="inlineStr">
        <is>
          <t>7 years 2 months 4 days</t>
        </is>
      </c>
    </row>
    <row r="18">
      <c r="A18" s="4" t="inlineStr">
        <is>
          <t>Options exercisable, weighted average remaining contractual life (in years)</t>
        </is>
      </c>
      <c r="B18" s="4" t="inlineStr">
        <is>
          <t>5 years 6 months 10 days</t>
        </is>
      </c>
    </row>
    <row r="19">
      <c r="A19" s="4" t="inlineStr">
        <is>
          <t>Outstanding, beginning of year</t>
        </is>
      </c>
      <c r="B19" s="5" t="n">
        <v>186</v>
      </c>
    </row>
    <row r="20">
      <c r="A20" s="4" t="inlineStr">
        <is>
          <t>Outstanding, end of year</t>
        </is>
      </c>
      <c r="B20" s="6" t="n">
        <v>2403</v>
      </c>
      <c r="C20" s="5" t="n">
        <v>186</v>
      </c>
    </row>
    <row r="21">
      <c r="A21" s="4" t="inlineStr">
        <is>
          <t>Options exercisable, end of year</t>
        </is>
      </c>
      <c r="B21" s="5" t="n">
        <v>13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nd Restricted Stock Units (Details) - Restricted Stock And Restricted Stock Units</t>
        </is>
      </c>
      <c r="B1" s="2" t="inlineStr">
        <is>
          <t>12 Months Ended</t>
        </is>
      </c>
    </row>
    <row r="2">
      <c r="B2" s="2" t="inlineStr">
        <is>
          <t>Dec. 31, 2021$ / sharesshares</t>
        </is>
      </c>
    </row>
    <row r="3">
      <c r="A3" s="3" t="inlineStr">
        <is>
          <t>Number of Restricted Shares</t>
        </is>
      </c>
    </row>
    <row r="4">
      <c r="A4" s="4" t="inlineStr">
        <is>
          <t>Outstanding, beginning of year (in shares) | shares</t>
        </is>
      </c>
      <c r="B4" s="6" t="n">
        <v>6274000</v>
      </c>
    </row>
    <row r="5">
      <c r="A5" s="4" t="inlineStr">
        <is>
          <t>Granted (in shares) | shares</t>
        </is>
      </c>
      <c r="B5" s="6" t="n">
        <v>4514000</v>
      </c>
    </row>
    <row r="6">
      <c r="A6" s="4" t="inlineStr">
        <is>
          <t>Forfeited (in shares) | shares</t>
        </is>
      </c>
      <c r="B6" s="6" t="n">
        <v>-1154000</v>
      </c>
    </row>
    <row r="7">
      <c r="A7" s="4" t="inlineStr">
        <is>
          <t>Vested (in shares) | shares</t>
        </is>
      </c>
      <c r="B7" s="6" t="n">
        <v>-2601000</v>
      </c>
    </row>
    <row r="8">
      <c r="A8" s="4" t="inlineStr">
        <is>
          <t>Outstanding, end of year (in shares) | shares</t>
        </is>
      </c>
      <c r="B8" s="6" t="n">
        <v>7033000</v>
      </c>
    </row>
    <row r="9">
      <c r="A9" s="3" t="inlineStr">
        <is>
          <t>Weighted Average Grant Date Fair Value</t>
        </is>
      </c>
    </row>
    <row r="10">
      <c r="A10" s="4" t="inlineStr">
        <is>
          <t>Outstanding, beginning of year (in dollars per share) | $ / shares</t>
        </is>
      </c>
      <c r="B10" s="8" t="n">
        <v>15.52</v>
      </c>
    </row>
    <row r="11">
      <c r="A11" s="4" t="inlineStr">
        <is>
          <t>Granted (in dollars per share) | $ / shares</t>
        </is>
      </c>
      <c r="B11" s="11" t="n">
        <v>19.18</v>
      </c>
    </row>
    <row r="12">
      <c r="A12" s="4" t="inlineStr">
        <is>
          <t>Forfeited (in dollars per share) | $ / shares</t>
        </is>
      </c>
      <c r="B12" s="11" t="n">
        <v>17.77</v>
      </c>
    </row>
    <row r="13">
      <c r="A13" s="4" t="inlineStr">
        <is>
          <t>Vested (in dollars per share) | $ / shares</t>
        </is>
      </c>
      <c r="B13" s="11" t="n">
        <v>16.85</v>
      </c>
    </row>
    <row r="14">
      <c r="A14" s="4" t="inlineStr">
        <is>
          <t>Outstanding, end of year (in dollars per share) | $ / shares</t>
        </is>
      </c>
      <c r="B14" s="8" t="n">
        <v>16.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LI policies held by the Rabbi Trust (see Note 13)</t>
        </is>
      </c>
      <c r="B3" s="5" t="n">
        <v>9000</v>
      </c>
      <c r="C3" s="5" t="n">
        <v>7700</v>
      </c>
    </row>
    <row r="4">
      <c r="A4" s="4" t="inlineStr">
        <is>
          <t>Deferred Compensation Plan obligations (see Note 13)</t>
        </is>
      </c>
      <c r="B4" s="6" t="n">
        <v>-14500</v>
      </c>
      <c r="C4" s="6" t="n">
        <v>-14300</v>
      </c>
    </row>
    <row r="5">
      <c r="A5" s="4" t="inlineStr">
        <is>
          <t>Level 1</t>
        </is>
      </c>
    </row>
    <row r="6">
      <c r="A6" s="3" t="inlineStr">
        <is>
          <t>Fair Value, Assets and Liabilities Measured on Recurring and Nonrecurring Basis [Line Items]</t>
        </is>
      </c>
    </row>
    <row r="7">
      <c r="A7" s="4" t="inlineStr">
        <is>
          <t>TOLI policies held by the Rabbi Trust (see Note 13)</t>
        </is>
      </c>
      <c r="B7" s="6" t="n">
        <v>0</v>
      </c>
      <c r="C7" s="6" t="n">
        <v>0</v>
      </c>
    </row>
    <row r="8">
      <c r="A8" s="4" t="inlineStr">
        <is>
          <t>Deferred Compensation Plan obligations (see Note 13)</t>
        </is>
      </c>
      <c r="B8" s="6" t="n">
        <v>0</v>
      </c>
      <c r="C8" s="6" t="n">
        <v>0</v>
      </c>
    </row>
    <row r="9">
      <c r="A9" s="4" t="inlineStr">
        <is>
          <t>Level 2</t>
        </is>
      </c>
    </row>
    <row r="10">
      <c r="A10" s="3" t="inlineStr">
        <is>
          <t>Fair Value, Assets and Liabilities Measured on Recurring and Nonrecurring Basis [Line Items]</t>
        </is>
      </c>
    </row>
    <row r="11">
      <c r="A11" s="4" t="inlineStr">
        <is>
          <t>TOLI policies held by the Rabbi Trust (see Note 13)</t>
        </is>
      </c>
      <c r="B11" s="6" t="n">
        <v>9008</v>
      </c>
      <c r="C11" s="6" t="n">
        <v>7697</v>
      </c>
    </row>
    <row r="12">
      <c r="A12" s="4" t="inlineStr">
        <is>
          <t>Deferred Compensation Plan obligations (see Note 13)</t>
        </is>
      </c>
      <c r="B12" s="6" t="n">
        <v>-14489</v>
      </c>
      <c r="C12" s="6" t="n">
        <v>-14314</v>
      </c>
    </row>
    <row r="13">
      <c r="A13" s="4" t="inlineStr">
        <is>
          <t>Level 3</t>
        </is>
      </c>
    </row>
    <row r="14">
      <c r="A14" s="3" t="inlineStr">
        <is>
          <t>Fair Value, Assets and Liabilities Measured on Recurring and Nonrecurring Basis [Line Items]</t>
        </is>
      </c>
    </row>
    <row r="15">
      <c r="A15" s="4" t="inlineStr">
        <is>
          <t>TOLI policies held by the Rabbi Trust (see Note 13)</t>
        </is>
      </c>
      <c r="B15" s="6" t="n">
        <v>0</v>
      </c>
      <c r="C15" s="6" t="n">
        <v>0</v>
      </c>
    </row>
    <row r="16">
      <c r="A16" s="4" t="inlineStr">
        <is>
          <t>Deferred Compensation Plan obligations (see Note 13)</t>
        </is>
      </c>
      <c r="B16" s="6" t="n">
        <v>0</v>
      </c>
      <c r="C16" s="6" t="n">
        <v>0</v>
      </c>
    </row>
    <row r="17">
      <c r="A17" s="4" t="inlineStr">
        <is>
          <t>Foreign currency contracts | Level 1</t>
        </is>
      </c>
    </row>
    <row r="18">
      <c r="A18" s="3" t="inlineStr">
        <is>
          <t>Fair Value, Assets and Liabilities Measured on Recurring and Nonrecurring Basis [Line Items]</t>
        </is>
      </c>
    </row>
    <row r="19">
      <c r="A19" s="4" t="inlineStr">
        <is>
          <t>Derivative foreign currency contracts (see Note 16)</t>
        </is>
      </c>
      <c r="B19" s="6" t="n">
        <v>0</v>
      </c>
      <c r="C19" s="6" t="n">
        <v>0</v>
      </c>
    </row>
    <row r="20">
      <c r="A20" s="4" t="inlineStr">
        <is>
          <t>Foreign currency contracts | Level 2</t>
        </is>
      </c>
    </row>
    <row r="21">
      <c r="A21" s="3" t="inlineStr">
        <is>
          <t>Fair Value, Assets and Liabilities Measured on Recurring and Nonrecurring Basis [Line Items]</t>
        </is>
      </c>
    </row>
    <row r="22">
      <c r="A22" s="4" t="inlineStr">
        <is>
          <t>Derivative foreign currency contracts (see Note 16)</t>
        </is>
      </c>
      <c r="B22" s="6" t="n">
        <v>631</v>
      </c>
      <c r="C22" s="6" t="n">
        <v>-22122</v>
      </c>
    </row>
    <row r="23">
      <c r="A23" s="4" t="inlineStr">
        <is>
          <t>Foreign currency contracts | Level 3</t>
        </is>
      </c>
    </row>
    <row r="24">
      <c r="A24" s="3" t="inlineStr">
        <is>
          <t>Fair Value, Assets and Liabilities Measured on Recurring and Nonrecurring Basis [Line Items]</t>
        </is>
      </c>
    </row>
    <row r="25">
      <c r="A25" s="4" t="inlineStr">
        <is>
          <t>Derivative foreign currency contracts (see Note 16)</t>
        </is>
      </c>
      <c r="B25" s="5" t="n">
        <v>0</v>
      </c>
      <c r="C2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Fair Value Measurements - Narrative (Details) - USD ($)</t>
        </is>
      </c>
      <c r="B1" s="2" t="inlineStr">
        <is>
          <t>1 Months Ended</t>
        </is>
      </c>
      <c r="D1" s="2" t="inlineStr">
        <is>
          <t>12 Months Ended</t>
        </is>
      </c>
    </row>
    <row r="2">
      <c r="B2" s="2" t="inlineStr">
        <is>
          <t>Aug. 31, 2021</t>
        </is>
      </c>
      <c r="C2" s="2" t="inlineStr">
        <is>
          <t>May 31, 2021</t>
        </is>
      </c>
      <c r="D2" s="2" t="inlineStr">
        <is>
          <t>Dec. 31, 2021</t>
        </is>
      </c>
      <c r="E2" s="2" t="inlineStr">
        <is>
          <t>Dec. 31, 2020</t>
        </is>
      </c>
    </row>
    <row r="3">
      <c r="A3" s="4" t="inlineStr">
        <is>
          <t>1.50% Convertible Senior Notes</t>
        </is>
      </c>
    </row>
    <row r="4">
      <c r="A4" s="3" t="inlineStr">
        <is>
          <t>Debt Instrument [Line Items]</t>
        </is>
      </c>
    </row>
    <row r="5">
      <c r="A5" s="4" t="inlineStr">
        <is>
          <t>Convertible notes exchanged</t>
        </is>
      </c>
      <c r="B5" s="5" t="n">
        <v>169100000</v>
      </c>
      <c r="C5" s="5" t="n">
        <v>250000000</v>
      </c>
      <c r="D5" s="5" t="n">
        <v>419000000</v>
      </c>
    </row>
    <row r="6">
      <c r="A6" s="4" t="inlineStr">
        <is>
          <t>Convertible Senior Notes</t>
        </is>
      </c>
    </row>
    <row r="7">
      <c r="A7" s="3" t="inlineStr">
        <is>
          <t>Debt Instrument [Line Items]</t>
        </is>
      </c>
    </row>
    <row r="8">
      <c r="A8" s="4" t="inlineStr">
        <is>
          <t>Fair value</t>
        </is>
      </c>
      <c r="D8" s="6" t="n">
        <v>149600000</v>
      </c>
      <c r="E8" s="5" t="n">
        <v>828200000</v>
      </c>
    </row>
    <row r="9">
      <c r="A9" s="4" t="inlineStr">
        <is>
          <t>Senior Notes</t>
        </is>
      </c>
    </row>
    <row r="10">
      <c r="A10" s="3" t="inlineStr">
        <is>
          <t>Debt Instrument [Line Items]</t>
        </is>
      </c>
    </row>
    <row r="11">
      <c r="A11" s="4" t="inlineStr">
        <is>
          <t>Fair value</t>
        </is>
      </c>
      <c r="D11" s="6" t="n">
        <v>619900000</v>
      </c>
      <c r="E11" s="6" t="n">
        <v>602600000</v>
      </c>
    </row>
    <row r="12">
      <c r="A12" s="4" t="inlineStr">
        <is>
          <t>Senior Notes | 1.50% Convertible Senior Notes</t>
        </is>
      </c>
    </row>
    <row r="13">
      <c r="A13" s="3" t="inlineStr">
        <is>
          <t>Debt Instrument [Line Items]</t>
        </is>
      </c>
    </row>
    <row r="14">
      <c r="A14" s="4" t="inlineStr">
        <is>
          <t>Fair value</t>
        </is>
      </c>
      <c r="D14" s="5" t="n">
        <v>149600000</v>
      </c>
      <c r="E14" s="5" t="n">
        <v>8282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s - Balance Sheet Location (Details) - USD ($) $ in Thousands</t>
        </is>
      </c>
      <c r="B1" s="2" t="inlineStr">
        <is>
          <t>Dec. 31, 2021</t>
        </is>
      </c>
      <c r="C1" s="2" t="inlineStr">
        <is>
          <t>Dec. 31, 2020</t>
        </is>
      </c>
    </row>
    <row r="2">
      <c r="A2" s="4" t="inlineStr">
        <is>
          <t>Designated as Hedging Instrument</t>
        </is>
      </c>
    </row>
    <row r="3">
      <c r="A3" s="3" t="inlineStr">
        <is>
          <t>Derivatives, Fair Value [Line Items]</t>
        </is>
      </c>
    </row>
    <row r="4">
      <c r="A4" s="4" t="inlineStr">
        <is>
          <t>Derivative assets</t>
        </is>
      </c>
      <c r="B4" s="5" t="n">
        <v>10375</v>
      </c>
      <c r="C4" s="5" t="n">
        <v>0</v>
      </c>
    </row>
    <row r="5">
      <c r="A5" s="4" t="inlineStr">
        <is>
          <t>Derivative liabilities</t>
        </is>
      </c>
      <c r="B5" s="6" t="n">
        <v>9442</v>
      </c>
      <c r="C5" s="6" t="n">
        <v>24070</v>
      </c>
    </row>
    <row r="6">
      <c r="A6" s="4" t="inlineStr">
        <is>
          <t>Designated as Hedging Instrument | Foreign currency contracts | Other current assets</t>
        </is>
      </c>
    </row>
    <row r="7">
      <c r="A7" s="3" t="inlineStr">
        <is>
          <t>Derivatives, Fair Value [Line Items]</t>
        </is>
      </c>
    </row>
    <row r="8">
      <c r="A8" s="4" t="inlineStr">
        <is>
          <t>Derivative assets</t>
        </is>
      </c>
      <c r="B8" s="6" t="n">
        <v>7488</v>
      </c>
      <c r="C8" s="6" t="n">
        <v>0</v>
      </c>
    </row>
    <row r="9">
      <c r="A9" s="4" t="inlineStr">
        <is>
          <t>Designated as Hedging Instrument | Foreign currency contracts | Other long term assets</t>
        </is>
      </c>
    </row>
    <row r="10">
      <c r="A10" s="3" t="inlineStr">
        <is>
          <t>Derivatives, Fair Value [Line Items]</t>
        </is>
      </c>
    </row>
    <row r="11">
      <c r="A11" s="4" t="inlineStr">
        <is>
          <t>Derivative assets</t>
        </is>
      </c>
      <c r="B11" s="6" t="n">
        <v>2887</v>
      </c>
      <c r="C11" s="6" t="n">
        <v>0</v>
      </c>
    </row>
    <row r="12">
      <c r="A12" s="4" t="inlineStr">
        <is>
          <t>Designated as Hedging Instrument | Foreign currency contracts | Other current liabilities</t>
        </is>
      </c>
    </row>
    <row r="13">
      <c r="A13" s="3" t="inlineStr">
        <is>
          <t>Derivatives, Fair Value [Line Items]</t>
        </is>
      </c>
    </row>
    <row r="14">
      <c r="A14" s="4" t="inlineStr">
        <is>
          <t>Derivative liabilities</t>
        </is>
      </c>
      <c r="B14" s="6" t="n">
        <v>8663</v>
      </c>
      <c r="C14" s="6" t="n">
        <v>17601</v>
      </c>
    </row>
    <row r="15">
      <c r="A15" s="4" t="inlineStr">
        <is>
          <t>Designated as Hedging Instrument | Foreign currency contracts | Other long term liabilities</t>
        </is>
      </c>
    </row>
    <row r="16">
      <c r="A16" s="3" t="inlineStr">
        <is>
          <t>Derivatives, Fair Value [Line Items]</t>
        </is>
      </c>
    </row>
    <row r="17">
      <c r="A17" s="4" t="inlineStr">
        <is>
          <t>Derivative liabilities</t>
        </is>
      </c>
      <c r="B17" s="6" t="n">
        <v>779</v>
      </c>
      <c r="C17" s="6" t="n">
        <v>6469</v>
      </c>
    </row>
    <row r="18">
      <c r="A18" s="4" t="inlineStr">
        <is>
          <t>Not Designated as Hedging Instrument</t>
        </is>
      </c>
    </row>
    <row r="19">
      <c r="A19" s="3" t="inlineStr">
        <is>
          <t>Derivatives, Fair Value [Line Items]</t>
        </is>
      </c>
    </row>
    <row r="20">
      <c r="A20" s="4" t="inlineStr">
        <is>
          <t>Derivative assets</t>
        </is>
      </c>
      <c r="B20" s="6" t="n">
        <v>1999</v>
      </c>
      <c r="C20" s="6" t="n">
        <v>2384</v>
      </c>
    </row>
    <row r="21">
      <c r="A21" s="4" t="inlineStr">
        <is>
          <t>Derivative liabilities</t>
        </is>
      </c>
      <c r="B21" s="6" t="n">
        <v>4648</v>
      </c>
      <c r="C21" s="6" t="n">
        <v>6464</v>
      </c>
    </row>
    <row r="22">
      <c r="A22" s="4" t="inlineStr">
        <is>
          <t>Not Designated as Hedging Instrument | Foreign currency contracts | Other current assets</t>
        </is>
      </c>
    </row>
    <row r="23">
      <c r="A23" s="3" t="inlineStr">
        <is>
          <t>Derivatives, Fair Value [Line Items]</t>
        </is>
      </c>
    </row>
    <row r="24">
      <c r="A24" s="4" t="inlineStr">
        <is>
          <t>Derivative assets</t>
        </is>
      </c>
      <c r="B24" s="6" t="n">
        <v>1999</v>
      </c>
      <c r="C24" s="6" t="n">
        <v>2384</v>
      </c>
    </row>
    <row r="25">
      <c r="A25" s="4" t="inlineStr">
        <is>
          <t>Not Designated as Hedging Instrument | Foreign currency contracts | Other current liabilities</t>
        </is>
      </c>
    </row>
    <row r="26">
      <c r="A26" s="3" t="inlineStr">
        <is>
          <t>Derivatives, Fair Value [Line Items]</t>
        </is>
      </c>
    </row>
    <row r="27">
      <c r="A27" s="4" t="inlineStr">
        <is>
          <t>Derivative liabilities</t>
        </is>
      </c>
      <c r="B27" s="5" t="n">
        <v>4648</v>
      </c>
      <c r="C27" s="5" t="n">
        <v>64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 Hedging Activity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Net revenues</t>
        </is>
      </c>
      <c r="B4" s="5" t="n">
        <v>5683466</v>
      </c>
      <c r="C4" s="5" t="n">
        <v>4474667</v>
      </c>
      <c r="D4" s="5" t="n">
        <v>5267132</v>
      </c>
    </row>
    <row r="5">
      <c r="A5" s="4" t="inlineStr">
        <is>
          <t>Cost of goods sold</t>
        </is>
      </c>
      <c r="B5" s="6" t="n">
        <v>2821967</v>
      </c>
      <c r="C5" s="6" t="n">
        <v>2314572</v>
      </c>
      <c r="D5" s="6" t="n">
        <v>2796599</v>
      </c>
    </row>
    <row r="6">
      <c r="A6" s="4" t="inlineStr">
        <is>
          <t>Interest income (expense), net</t>
        </is>
      </c>
      <c r="B6" s="6" t="n">
        <v>-44300</v>
      </c>
      <c r="C6" s="6" t="n">
        <v>-47259</v>
      </c>
      <c r="D6" s="6" t="n">
        <v>-21240</v>
      </c>
    </row>
    <row r="7">
      <c r="A7" s="4" t="inlineStr">
        <is>
          <t>Other income (expense), net</t>
        </is>
      </c>
      <c r="B7" s="6" t="n">
        <v>-51113</v>
      </c>
      <c r="C7" s="6" t="n">
        <v>168153</v>
      </c>
      <c r="D7" s="6" t="n">
        <v>-5688</v>
      </c>
    </row>
    <row r="8">
      <c r="A8" s="4" t="inlineStr">
        <is>
          <t>Net revenues</t>
        </is>
      </c>
    </row>
    <row r="9">
      <c r="A9" s="3" t="inlineStr">
        <is>
          <t>Derivative Instruments, Gain (Loss) [Line Items]</t>
        </is>
      </c>
    </row>
    <row r="10">
      <c r="A10" s="4" t="inlineStr">
        <is>
          <t>Amount of Gain (Loss) on Cash Flow Hedge Activity</t>
        </is>
      </c>
      <c r="B10" s="6" t="n">
        <v>-6410</v>
      </c>
      <c r="C10" s="6" t="n">
        <v>2098</v>
      </c>
      <c r="D10" s="6" t="n">
        <v>18789</v>
      </c>
    </row>
    <row r="11">
      <c r="A11" s="4" t="inlineStr">
        <is>
          <t>Cost of goods sold</t>
        </is>
      </c>
    </row>
    <row r="12">
      <c r="A12" s="3" t="inlineStr">
        <is>
          <t>Derivative Instruments, Gain (Loss) [Line Items]</t>
        </is>
      </c>
    </row>
    <row r="13">
      <c r="A13" s="4" t="inlineStr">
        <is>
          <t>Amount of Gain (Loss) on Cash Flow Hedge Activity</t>
        </is>
      </c>
      <c r="B13" s="6" t="n">
        <v>-11825</v>
      </c>
      <c r="C13" s="6" t="n">
        <v>9516</v>
      </c>
      <c r="D13" s="6" t="n">
        <v>4703</v>
      </c>
    </row>
    <row r="14">
      <c r="A14" s="4" t="inlineStr">
        <is>
          <t>Interest income (expense), net</t>
        </is>
      </c>
    </row>
    <row r="15">
      <c r="A15" s="3" t="inlineStr">
        <is>
          <t>Derivative Instruments, Gain (Loss) [Line Items]</t>
        </is>
      </c>
    </row>
    <row r="16">
      <c r="A16" s="4" t="inlineStr">
        <is>
          <t>Amount of Gain (Loss) on Cash Flow Hedge Activity</t>
        </is>
      </c>
      <c r="B16" s="6" t="n">
        <v>-37</v>
      </c>
      <c r="C16" s="6" t="n">
        <v>-36</v>
      </c>
      <c r="D16" s="6" t="n">
        <v>1598</v>
      </c>
    </row>
    <row r="17">
      <c r="A17" s="4" t="inlineStr">
        <is>
          <t>Other income (expense), net</t>
        </is>
      </c>
    </row>
    <row r="18">
      <c r="A18" s="3" t="inlineStr">
        <is>
          <t>Derivative Instruments, Gain (Loss) [Line Items]</t>
        </is>
      </c>
    </row>
    <row r="19">
      <c r="A19" s="4" t="inlineStr">
        <is>
          <t>Amount of Gain (Loss) on Cash Flow Hedge Activity</t>
        </is>
      </c>
      <c r="B19" s="5" t="n">
        <v>0</v>
      </c>
      <c r="C19" s="5" t="n">
        <v>25</v>
      </c>
      <c r="D19" s="5" t="n">
        <v>8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 Derivative Other Comprehensive Income Rollforward (Details) - Cash Flow Hedges - USD ($) $ in Thousands</t>
        </is>
      </c>
      <c r="B1" s="2" t="inlineStr">
        <is>
          <t>12 Months Ended</t>
        </is>
      </c>
    </row>
    <row r="2">
      <c r="B2" s="2" t="inlineStr">
        <is>
          <t>Dec. 31, 2021</t>
        </is>
      </c>
      <c r="C2" s="2" t="inlineStr">
        <is>
          <t>Dec. 31, 2020</t>
        </is>
      </c>
      <c r="D2" s="2" t="inlineStr">
        <is>
          <t>Dec. 31, 2019</t>
        </is>
      </c>
    </row>
    <row r="3">
      <c r="A3" s="3" t="inlineStr">
        <is>
          <t>Derivative Asset (Liability) Rollforward [Roll Forward]</t>
        </is>
      </c>
    </row>
    <row r="4">
      <c r="A4" s="4" t="inlineStr">
        <is>
          <t>Derivative assets (liabilities), beginning</t>
        </is>
      </c>
      <c r="B4" s="5" t="n">
        <v>-26449</v>
      </c>
      <c r="C4" s="5" t="n">
        <v>-6582</v>
      </c>
      <c r="D4" s="5" t="n">
        <v>22862</v>
      </c>
    </row>
    <row r="5">
      <c r="A5" s="4" t="inlineStr">
        <is>
          <t>Amount of gain (loss) recognized in other comprehensive income (loss) on derivatives</t>
        </is>
      </c>
      <c r="B5" s="6" t="n">
        <v>6056</v>
      </c>
      <c r="C5" s="6" t="n">
        <v>-8336</v>
      </c>
      <c r="D5" s="6" t="n">
        <v>-3483</v>
      </c>
    </row>
    <row r="6">
      <c r="A6" s="4" t="inlineStr">
        <is>
          <t>Amount of gain (loss) reclassified from other comprehensive income (loss) into income</t>
        </is>
      </c>
      <c r="B6" s="6" t="n">
        <v>-18272</v>
      </c>
      <c r="C6" s="6" t="n">
        <v>11531</v>
      </c>
      <c r="D6" s="6" t="n">
        <v>25961</v>
      </c>
    </row>
    <row r="7">
      <c r="A7" s="4" t="inlineStr">
        <is>
          <t>Derivative assets (liabilities), ending</t>
        </is>
      </c>
      <c r="B7" s="6" t="n">
        <v>-2121</v>
      </c>
      <c r="C7" s="6" t="n">
        <v>-26449</v>
      </c>
      <c r="D7" s="6" t="n">
        <v>-6582</v>
      </c>
    </row>
    <row r="8">
      <c r="A8" s="4" t="inlineStr">
        <is>
          <t>Foreign currency contracts</t>
        </is>
      </c>
    </row>
    <row r="9">
      <c r="A9" s="3" t="inlineStr">
        <is>
          <t>Derivative Asset (Liability) Rollforward [Roll Forward]</t>
        </is>
      </c>
    </row>
    <row r="10">
      <c r="A10" s="4" t="inlineStr">
        <is>
          <t>Derivative assets (liabilities), beginning</t>
        </is>
      </c>
      <c r="B10" s="6" t="n">
        <v>-25908</v>
      </c>
      <c r="C10" s="6" t="n">
        <v>-6005</v>
      </c>
      <c r="D10" s="6" t="n">
        <v>21908</v>
      </c>
    </row>
    <row r="11">
      <c r="A11" s="4" t="inlineStr">
        <is>
          <t>Amount of gain (loss) recognized in other comprehensive income (loss) on derivatives</t>
        </is>
      </c>
      <c r="B11" s="6" t="n">
        <v>6056</v>
      </c>
      <c r="C11" s="6" t="n">
        <v>-8336</v>
      </c>
      <c r="D11" s="6" t="n">
        <v>-3550</v>
      </c>
    </row>
    <row r="12">
      <c r="A12" s="4" t="inlineStr">
        <is>
          <t>Amount of gain (loss) reclassified from other comprehensive income (loss) into income</t>
        </is>
      </c>
      <c r="B12" s="6" t="n">
        <v>-18235</v>
      </c>
      <c r="C12" s="6" t="n">
        <v>11567</v>
      </c>
      <c r="D12" s="6" t="n">
        <v>24363</v>
      </c>
    </row>
    <row r="13">
      <c r="A13" s="4" t="inlineStr">
        <is>
          <t>Derivative assets (liabilities), ending</t>
        </is>
      </c>
      <c r="B13" s="6" t="n">
        <v>-1617</v>
      </c>
      <c r="C13" s="6" t="n">
        <v>-25908</v>
      </c>
      <c r="D13" s="6" t="n">
        <v>-6005</v>
      </c>
    </row>
    <row r="14">
      <c r="A14" s="4" t="inlineStr">
        <is>
          <t>Interest rate swaps</t>
        </is>
      </c>
    </row>
    <row r="15">
      <c r="A15" s="3" t="inlineStr">
        <is>
          <t>Derivative Asset (Liability) Rollforward [Roll Forward]</t>
        </is>
      </c>
    </row>
    <row r="16">
      <c r="A16" s="4" t="inlineStr">
        <is>
          <t>Derivative assets (liabilities), beginning</t>
        </is>
      </c>
      <c r="B16" s="6" t="n">
        <v>-541</v>
      </c>
      <c r="C16" s="6" t="n">
        <v>-577</v>
      </c>
      <c r="D16" s="6" t="n">
        <v>954</v>
      </c>
    </row>
    <row r="17">
      <c r="A17" s="4" t="inlineStr">
        <is>
          <t>Amount of gain (loss) recognized in other comprehensive income (loss) on derivatives</t>
        </is>
      </c>
      <c r="B17" s="6" t="n">
        <v>0</v>
      </c>
      <c r="C17" s="6" t="n">
        <v>0</v>
      </c>
      <c r="D17" s="6" t="n">
        <v>67</v>
      </c>
    </row>
    <row r="18">
      <c r="A18" s="4" t="inlineStr">
        <is>
          <t>Amount of gain (loss) reclassified from other comprehensive income (loss) into income</t>
        </is>
      </c>
      <c r="B18" s="6" t="n">
        <v>-37</v>
      </c>
      <c r="C18" s="6" t="n">
        <v>-36</v>
      </c>
      <c r="D18" s="6" t="n">
        <v>1598</v>
      </c>
    </row>
    <row r="19">
      <c r="A19" s="4" t="inlineStr">
        <is>
          <t>Derivative assets (liabilities), ending</t>
        </is>
      </c>
      <c r="B19" s="5" t="n">
        <v>-504</v>
      </c>
      <c r="C19" s="5" t="n">
        <v>-541</v>
      </c>
      <c r="D19" s="5" t="n">
        <v>-5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 Effects of Undesignated Derivatives and Fair Value Hedge Activitie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Other income (expense), net</t>
        </is>
      </c>
      <c r="B4" s="5" t="n">
        <v>-51113</v>
      </c>
      <c r="C4" s="5" t="n">
        <v>168153</v>
      </c>
      <c r="D4" s="5" t="n">
        <v>-5688</v>
      </c>
    </row>
    <row r="5">
      <c r="A5" s="4" t="inlineStr">
        <is>
          <t>Other income (expense), net</t>
        </is>
      </c>
    </row>
    <row r="6">
      <c r="A6" s="3" t="inlineStr">
        <is>
          <t>Derivative [Line Items]</t>
        </is>
      </c>
    </row>
    <row r="7">
      <c r="A7" s="4" t="inlineStr">
        <is>
          <t>Amount of Gain (Loss) on Fair Value Hedge Activity</t>
        </is>
      </c>
      <c r="B7" s="5" t="n">
        <v>-8502</v>
      </c>
      <c r="C7" s="5" t="n">
        <v>-2173</v>
      </c>
      <c r="D7" s="5" t="n">
        <v>-61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sk Management and Derivatives - Narrative (Details) - USD ($) $ in Millions</t>
        </is>
      </c>
      <c r="B1" s="2" t="inlineStr">
        <is>
          <t>12 Months Ended</t>
        </is>
      </c>
    </row>
    <row r="2">
      <c r="B2" s="2" t="inlineStr">
        <is>
          <t>Dec. 31, 2021</t>
        </is>
      </c>
      <c r="C2" s="2" t="inlineStr">
        <is>
          <t>Dec. 31, 2020</t>
        </is>
      </c>
    </row>
    <row r="3">
      <c r="A3" s="3" t="inlineStr">
        <is>
          <t>Derivative [Line Items]</t>
        </is>
      </c>
    </row>
    <row r="4">
      <c r="A4" s="4" t="inlineStr">
        <is>
          <t>Minimum maturity</t>
        </is>
      </c>
      <c r="B4" s="4" t="inlineStr">
        <is>
          <t>1 month</t>
        </is>
      </c>
    </row>
    <row r="5">
      <c r="A5" s="4" t="inlineStr">
        <is>
          <t>Maximum maturity</t>
        </is>
      </c>
      <c r="B5" s="4" t="inlineStr">
        <is>
          <t>24 months</t>
        </is>
      </c>
    </row>
    <row r="6">
      <c r="A6" s="4" t="inlineStr">
        <is>
          <t>Foreign currency contracts | Not Designated as Hedging Instrument</t>
        </is>
      </c>
    </row>
    <row r="7">
      <c r="A7" s="3" t="inlineStr">
        <is>
          <t>Derivative [Line Items]</t>
        </is>
      </c>
    </row>
    <row r="8">
      <c r="A8" s="4" t="inlineStr">
        <is>
          <t>Notional amount</t>
        </is>
      </c>
      <c r="B8" s="9" t="n">
        <v>258.2</v>
      </c>
      <c r="C8" s="9" t="n">
        <v>313.1</v>
      </c>
    </row>
    <row r="9">
      <c r="A9" s="4" t="inlineStr">
        <is>
          <t>Cash Flow Hedges | Foreign currency contracts</t>
        </is>
      </c>
    </row>
    <row r="10">
      <c r="A10" s="3" t="inlineStr">
        <is>
          <t>Derivative [Line Items]</t>
        </is>
      </c>
    </row>
    <row r="11">
      <c r="A11" s="4" t="inlineStr">
        <is>
          <t>Notional amount</t>
        </is>
      </c>
      <c r="B11" s="9" t="n">
        <v>556.5</v>
      </c>
      <c r="C11" s="9" t="n">
        <v>81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91201</v>
      </c>
      <c r="C4" s="5" t="n">
        <v>-478465</v>
      </c>
      <c r="D4" s="5" t="n">
        <v>81122</v>
      </c>
    </row>
    <row r="5">
      <c r="A5" s="4" t="inlineStr">
        <is>
          <t>Foreign</t>
        </is>
      </c>
      <c r="B5" s="6" t="n">
        <v>199676</v>
      </c>
      <c r="C5" s="6" t="n">
        <v>-14079</v>
      </c>
      <c r="D5" s="6" t="n">
        <v>128720</v>
      </c>
    </row>
    <row r="6">
      <c r="A6" s="4" t="inlineStr">
        <is>
          <t>Income (loss) before income taxes</t>
        </is>
      </c>
      <c r="B6" s="5" t="n">
        <v>390877</v>
      </c>
      <c r="C6" s="5" t="n">
        <v>-492544</v>
      </c>
      <c r="D6" s="5" t="n">
        <v>2098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60060</v>
      </c>
      <c r="C4" s="5" t="n">
        <v>-549177</v>
      </c>
      <c r="D4" s="5" t="n">
        <v>92139</v>
      </c>
    </row>
    <row r="5">
      <c r="A5" s="3" t="inlineStr">
        <is>
          <t>Adjustments to reconcile net income (loss) to net cash used in operating activities</t>
        </is>
      </c>
    </row>
    <row r="6">
      <c r="A6" s="4" t="inlineStr">
        <is>
          <t>Depreciation and amortization</t>
        </is>
      </c>
      <c r="B6" s="6" t="n">
        <v>141144</v>
      </c>
      <c r="C6" s="6" t="n">
        <v>164984</v>
      </c>
      <c r="D6" s="6" t="n">
        <v>186425</v>
      </c>
    </row>
    <row r="7">
      <c r="A7" s="4" t="inlineStr">
        <is>
          <t>Unrealized foreign currency exchange rate gain (loss)</t>
        </is>
      </c>
      <c r="B7" s="6" t="n">
        <v>18877</v>
      </c>
      <c r="C7" s="6" t="n">
        <v>-9295</v>
      </c>
      <c r="D7" s="6" t="n">
        <v>-2073</v>
      </c>
    </row>
    <row r="8">
      <c r="A8" s="4" t="inlineStr">
        <is>
          <t>Loss on extinguishment of senior convertible notes</t>
        </is>
      </c>
      <c r="B8" s="6" t="n">
        <v>58526</v>
      </c>
      <c r="C8" s="6" t="n">
        <v>0</v>
      </c>
      <c r="D8" s="6" t="n">
        <v>0</v>
      </c>
    </row>
    <row r="9">
      <c r="A9" s="4" t="inlineStr">
        <is>
          <t>Loss on disposal of property and equipment</t>
        </is>
      </c>
      <c r="B9" s="6" t="n">
        <v>4468</v>
      </c>
      <c r="C9" s="6" t="n">
        <v>3740</v>
      </c>
      <c r="D9" s="6" t="n">
        <v>4640</v>
      </c>
    </row>
    <row r="10">
      <c r="A10" s="4" t="inlineStr">
        <is>
          <t>Gain on sale of the MyFitnessPal platform</t>
        </is>
      </c>
      <c r="B10" s="6" t="n">
        <v>0</v>
      </c>
      <c r="C10" s="6" t="n">
        <v>-179318</v>
      </c>
      <c r="D10" s="6" t="n">
        <v>0</v>
      </c>
    </row>
    <row r="11">
      <c r="A11" s="4" t="inlineStr">
        <is>
          <t>Non-cash restructuring and impairment charges</t>
        </is>
      </c>
      <c r="B11" s="6" t="n">
        <v>26938</v>
      </c>
      <c r="C11" s="6" t="n">
        <v>470543</v>
      </c>
      <c r="D11" s="6" t="n">
        <v>39000</v>
      </c>
    </row>
    <row r="12">
      <c r="A12" s="4" t="inlineStr">
        <is>
          <t>Amortization of bond premium</t>
        </is>
      </c>
      <c r="B12" s="6" t="n">
        <v>16891</v>
      </c>
      <c r="C12" s="6" t="n">
        <v>12070</v>
      </c>
      <c r="D12" s="6" t="n">
        <v>254</v>
      </c>
    </row>
    <row r="13">
      <c r="A13" s="4" t="inlineStr">
        <is>
          <t>Stock-based compensation</t>
        </is>
      </c>
      <c r="B13" s="6" t="n">
        <v>43794</v>
      </c>
      <c r="C13" s="6" t="n">
        <v>42070</v>
      </c>
      <c r="D13" s="6" t="n">
        <v>49618</v>
      </c>
    </row>
    <row r="14">
      <c r="A14" s="4" t="inlineStr">
        <is>
          <t>Deferred income taxes</t>
        </is>
      </c>
      <c r="B14" s="6" t="n">
        <v>-2642</v>
      </c>
      <c r="C14" s="6" t="n">
        <v>43992</v>
      </c>
      <c r="D14" s="6" t="n">
        <v>38132</v>
      </c>
    </row>
    <row r="15">
      <c r="A15" s="4" t="inlineStr">
        <is>
          <t>Changes in reserves and allowances</t>
        </is>
      </c>
      <c r="B15" s="6" t="n">
        <v>-25766</v>
      </c>
      <c r="C15" s="6" t="n">
        <v>10347</v>
      </c>
      <c r="D15" s="6" t="n">
        <v>-26096</v>
      </c>
    </row>
    <row r="16">
      <c r="A16" s="3" t="inlineStr">
        <is>
          <t>Changes in operating assets and liabilities:</t>
        </is>
      </c>
    </row>
    <row r="17">
      <c r="A17" s="4" t="inlineStr">
        <is>
          <t>Accounts receivable</t>
        </is>
      </c>
      <c r="B17" s="6" t="n">
        <v>-31153</v>
      </c>
      <c r="C17" s="6" t="n">
        <v>167614</v>
      </c>
      <c r="D17" s="6" t="n">
        <v>-45450</v>
      </c>
    </row>
    <row r="18">
      <c r="A18" s="4" t="inlineStr">
        <is>
          <t>Inventories</t>
        </is>
      </c>
      <c r="B18" s="6" t="n">
        <v>93287</v>
      </c>
      <c r="C18" s="6" t="n">
        <v>15306</v>
      </c>
      <c r="D18" s="6" t="n">
        <v>149519</v>
      </c>
    </row>
    <row r="19">
      <c r="A19" s="4" t="inlineStr">
        <is>
          <t>Prepaid expenses and other assets</t>
        </is>
      </c>
      <c r="B19" s="6" t="n">
        <v>10224</v>
      </c>
      <c r="C19" s="6" t="n">
        <v>18603</v>
      </c>
      <c r="D19" s="6" t="n">
        <v>24334</v>
      </c>
    </row>
    <row r="20">
      <c r="A20" s="4" t="inlineStr">
        <is>
          <t>Other non-current assets</t>
        </is>
      </c>
      <c r="B20" s="6" t="n">
        <v>79782</v>
      </c>
      <c r="C20" s="6" t="n">
        <v>-259735</v>
      </c>
      <c r="D20" s="6" t="n">
        <v>19966</v>
      </c>
    </row>
    <row r="21">
      <c r="A21" s="4" t="inlineStr">
        <is>
          <t>Accounts payable</t>
        </is>
      </c>
      <c r="B21" s="6" t="n">
        <v>26027</v>
      </c>
      <c r="C21" s="6" t="n">
        <v>-40673</v>
      </c>
      <c r="D21" s="6" t="n">
        <v>59458</v>
      </c>
    </row>
    <row r="22">
      <c r="A22" s="4" t="inlineStr">
        <is>
          <t>Accrued expenses and other liabilities</t>
        </is>
      </c>
      <c r="B22" s="6" t="n">
        <v>-114794</v>
      </c>
      <c r="C22" s="6" t="n">
        <v>318532</v>
      </c>
      <c r="D22" s="6" t="n">
        <v>-18987</v>
      </c>
    </row>
    <row r="23">
      <c r="A23" s="4" t="inlineStr">
        <is>
          <t>Customer refund liability</t>
        </is>
      </c>
      <c r="B23" s="6" t="n">
        <v>-38861</v>
      </c>
      <c r="C23" s="6" t="n">
        <v>-19250</v>
      </c>
      <c r="D23" s="6" t="n">
        <v>-80710</v>
      </c>
    </row>
    <row r="24">
      <c r="A24" s="4" t="inlineStr">
        <is>
          <t>Income taxes payable and receivable</t>
        </is>
      </c>
      <c r="B24" s="6" t="n">
        <v>-1973</v>
      </c>
      <c r="C24" s="6" t="n">
        <v>2511</v>
      </c>
      <c r="D24" s="6" t="n">
        <v>18862</v>
      </c>
    </row>
    <row r="25">
      <c r="A25" s="4" t="inlineStr">
        <is>
          <t>Net cash provided by (used in) operating activities</t>
        </is>
      </c>
      <c r="B25" s="6" t="n">
        <v>664829</v>
      </c>
      <c r="C25" s="6" t="n">
        <v>212864</v>
      </c>
      <c r="D25" s="6" t="n">
        <v>509031</v>
      </c>
    </row>
    <row r="26">
      <c r="A26" s="3" t="inlineStr">
        <is>
          <t>Cash flows from investing activities</t>
        </is>
      </c>
    </row>
    <row r="27">
      <c r="A27" s="4" t="inlineStr">
        <is>
          <t>Purchases of property and equipment</t>
        </is>
      </c>
      <c r="B27" s="6" t="n">
        <v>-69759</v>
      </c>
      <c r="C27" s="6" t="n">
        <v>-92291</v>
      </c>
      <c r="D27" s="6" t="n">
        <v>-145802</v>
      </c>
    </row>
    <row r="28">
      <c r="A28" s="4" t="inlineStr">
        <is>
          <t>Sale of property and equipment</t>
        </is>
      </c>
      <c r="B28" s="6" t="n">
        <v>1413</v>
      </c>
      <c r="C28" s="6" t="n">
        <v>0</v>
      </c>
      <c r="D28" s="6" t="n">
        <v>0</v>
      </c>
    </row>
    <row r="29">
      <c r="A29" s="4" t="inlineStr">
        <is>
          <t>Sale of the MyFitnessPal platform</t>
        </is>
      </c>
      <c r="B29" s="6" t="n">
        <v>0</v>
      </c>
      <c r="C29" s="6" t="n">
        <v>198916</v>
      </c>
      <c r="D29" s="6" t="n">
        <v>0</v>
      </c>
    </row>
    <row r="30">
      <c r="A30" s="4" t="inlineStr">
        <is>
          <t>Purchase of businesses</t>
        </is>
      </c>
      <c r="B30" s="6" t="n">
        <v>0</v>
      </c>
      <c r="C30" s="6" t="n">
        <v>-40280</v>
      </c>
      <c r="D30" s="6" t="n">
        <v>0</v>
      </c>
    </row>
    <row r="31">
      <c r="A31" s="4" t="inlineStr">
        <is>
          <t>Purchases of other assets</t>
        </is>
      </c>
      <c r="B31" s="6" t="n">
        <v>0</v>
      </c>
      <c r="C31" s="6" t="n">
        <v>0</v>
      </c>
      <c r="D31" s="6" t="n">
        <v>-1311</v>
      </c>
    </row>
    <row r="32">
      <c r="A32" s="4" t="inlineStr">
        <is>
          <t>Net cash provided by (used in) investing activities</t>
        </is>
      </c>
      <c r="B32" s="6" t="n">
        <v>-68346</v>
      </c>
      <c r="C32" s="6" t="n">
        <v>66345</v>
      </c>
      <c r="D32" s="6" t="n">
        <v>-147113</v>
      </c>
    </row>
    <row r="33">
      <c r="A33" s="3" t="inlineStr">
        <is>
          <t>Cash flows from financing activities</t>
        </is>
      </c>
    </row>
    <row r="34">
      <c r="A34" s="4" t="inlineStr">
        <is>
          <t>Proceeds from long term debt and revolving credit facility</t>
        </is>
      </c>
      <c r="B34" s="6" t="n">
        <v>0</v>
      </c>
      <c r="C34" s="6" t="n">
        <v>1288753</v>
      </c>
      <c r="D34" s="6" t="n">
        <v>25000</v>
      </c>
    </row>
    <row r="35">
      <c r="A35" s="4" t="inlineStr">
        <is>
          <t>Payments on long term debt and revolving credit facility</t>
        </is>
      </c>
      <c r="B35" s="6" t="n">
        <v>-506280</v>
      </c>
      <c r="C35" s="6" t="n">
        <v>-800000</v>
      </c>
      <c r="D35" s="6" t="n">
        <v>-162817</v>
      </c>
    </row>
    <row r="36">
      <c r="A36" s="4" t="inlineStr">
        <is>
          <t>Proceeds from capped call</t>
        </is>
      </c>
      <c r="B36" s="6" t="n">
        <v>91722</v>
      </c>
      <c r="C36" s="6" t="n">
        <v>0</v>
      </c>
      <c r="D36" s="6" t="n">
        <v>0</v>
      </c>
    </row>
    <row r="37">
      <c r="A37" s="4" t="inlineStr">
        <is>
          <t>Purchase of capped call</t>
        </is>
      </c>
      <c r="B37" s="6" t="n">
        <v>0</v>
      </c>
      <c r="C37" s="6" t="n">
        <v>-47850</v>
      </c>
      <c r="D37" s="6" t="n">
        <v>0</v>
      </c>
    </row>
    <row r="38">
      <c r="A38" s="4" t="inlineStr">
        <is>
          <t>Employee taxes paid for shares withheld for income taxes</t>
        </is>
      </c>
      <c r="B38" s="6" t="n">
        <v>-5983</v>
      </c>
      <c r="C38" s="6" t="n">
        <v>-3675</v>
      </c>
      <c r="D38" s="6" t="n">
        <v>-4235</v>
      </c>
    </row>
    <row r="39">
      <c r="A39" s="4" t="inlineStr">
        <is>
          <t>Proceeds from exercise of stock options and other stock issuances</t>
        </is>
      </c>
      <c r="B39" s="6" t="n">
        <v>3688</v>
      </c>
      <c r="C39" s="6" t="n">
        <v>4744</v>
      </c>
      <c r="D39" s="6" t="n">
        <v>7472</v>
      </c>
    </row>
    <row r="40">
      <c r="A40" s="4" t="inlineStr">
        <is>
          <t>Payments of debt financing costs</t>
        </is>
      </c>
      <c r="B40" s="6" t="n">
        <v>-1884</v>
      </c>
      <c r="C40" s="6" t="n">
        <v>-5219</v>
      </c>
      <c r="D40" s="6" t="n">
        <v>-2553</v>
      </c>
    </row>
    <row r="41">
      <c r="A41" s="4" t="inlineStr">
        <is>
          <t>Other financing fees</t>
        </is>
      </c>
      <c r="B41" s="6" t="n">
        <v>0</v>
      </c>
      <c r="C41" s="6" t="n">
        <v>100</v>
      </c>
      <c r="D41" s="6" t="n">
        <v>63</v>
      </c>
    </row>
    <row r="42">
      <c r="A42" s="4" t="inlineStr">
        <is>
          <t>Net cash provided by (used in) financing activities</t>
        </is>
      </c>
      <c r="B42" s="6" t="n">
        <v>-418737</v>
      </c>
      <c r="C42" s="6" t="n">
        <v>436853</v>
      </c>
      <c r="D42" s="6" t="n">
        <v>-137070</v>
      </c>
    </row>
    <row r="43">
      <c r="A43" s="4" t="inlineStr">
        <is>
          <t>Effect of exchange rate changes on cash, cash equivalents and restricted cash</t>
        </is>
      </c>
      <c r="B43" s="6" t="n">
        <v>-23391</v>
      </c>
      <c r="C43" s="6" t="n">
        <v>16445</v>
      </c>
      <c r="D43" s="6" t="n">
        <v>5100</v>
      </c>
    </row>
    <row r="44">
      <c r="A44" s="4" t="inlineStr">
        <is>
          <t>Net increase (decrease) in cash, cash equivalents and restricted cash</t>
        </is>
      </c>
      <c r="B44" s="6" t="n">
        <v>154355</v>
      </c>
      <c r="C44" s="6" t="n">
        <v>732507</v>
      </c>
      <c r="D44" s="6" t="n">
        <v>229948</v>
      </c>
    </row>
    <row r="45">
      <c r="A45" s="3" t="inlineStr">
        <is>
          <t>Cash, cash equivalents and restricted cash</t>
        </is>
      </c>
    </row>
    <row r="46">
      <c r="A46" s="4" t="inlineStr">
        <is>
          <t>Beginning of period</t>
        </is>
      </c>
      <c r="B46" s="6" t="n">
        <v>1528515</v>
      </c>
      <c r="C46" s="6" t="n">
        <v>796008</v>
      </c>
      <c r="D46" s="6" t="n">
        <v>566060</v>
      </c>
    </row>
    <row r="47">
      <c r="A47" s="4" t="inlineStr">
        <is>
          <t>End of period</t>
        </is>
      </c>
      <c r="B47" s="6" t="n">
        <v>1682870</v>
      </c>
      <c r="C47" s="6" t="n">
        <v>1528515</v>
      </c>
      <c r="D47" s="6" t="n">
        <v>796008</v>
      </c>
    </row>
    <row r="48">
      <c r="A48" s="3" t="inlineStr">
        <is>
          <t>Non-cash investing and financing activities</t>
        </is>
      </c>
    </row>
    <row r="49">
      <c r="A49" s="4" t="inlineStr">
        <is>
          <t>Change in accrual for property and equipment</t>
        </is>
      </c>
      <c r="B49" s="6" t="n">
        <v>19214</v>
      </c>
      <c r="C49" s="6" t="n">
        <v>-13875</v>
      </c>
      <c r="D49" s="6" t="n">
        <v>-8084</v>
      </c>
    </row>
    <row r="50">
      <c r="A50" s="3" t="inlineStr">
        <is>
          <t>Other supplemental information</t>
        </is>
      </c>
    </row>
    <row r="51">
      <c r="A51" s="4" t="inlineStr">
        <is>
          <t>Cash paid (received) for income taxes, net of refunds</t>
        </is>
      </c>
      <c r="B51" s="6" t="n">
        <v>42623</v>
      </c>
      <c r="C51" s="6" t="n">
        <v>24443</v>
      </c>
      <c r="D51" s="6" t="n">
        <v>23352</v>
      </c>
    </row>
    <row r="52">
      <c r="A52" s="4" t="inlineStr">
        <is>
          <t>Cash paid for interest, net of capitalized interest</t>
        </is>
      </c>
      <c r="B52" s="6" t="n">
        <v>25226</v>
      </c>
      <c r="C52" s="6" t="n">
        <v>28626</v>
      </c>
      <c r="D52" s="6" t="n">
        <v>18031</v>
      </c>
    </row>
    <row r="53">
      <c r="A53" s="3" t="inlineStr">
        <is>
          <t>Reconciliation of cash, cash equivalents and restricted cash</t>
        </is>
      </c>
    </row>
    <row r="54">
      <c r="A54" s="4" t="inlineStr">
        <is>
          <t>Cash and cash equivalents</t>
        </is>
      </c>
      <c r="B54" s="6" t="n">
        <v>1669453</v>
      </c>
      <c r="C54" s="6" t="n">
        <v>1517361</v>
      </c>
      <c r="D54" s="6" t="n">
        <v>788072</v>
      </c>
    </row>
    <row r="55">
      <c r="A55" s="4" t="inlineStr">
        <is>
          <t>Restricted cash</t>
        </is>
      </c>
      <c r="B55" s="6" t="n">
        <v>13417</v>
      </c>
      <c r="C55" s="6" t="n">
        <v>11154</v>
      </c>
      <c r="D55" s="6" t="n">
        <v>7936</v>
      </c>
    </row>
    <row r="56">
      <c r="A56" s="4" t="inlineStr">
        <is>
          <t>Cash, Cash Equivalents, Restricted Cash and Restricted Cash Equivalents, Total</t>
        </is>
      </c>
      <c r="B56" s="5" t="n">
        <v>1682870</v>
      </c>
      <c r="C56" s="5" t="n">
        <v>1528515</v>
      </c>
      <c r="D56" s="5" t="n">
        <v>7960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454</v>
      </c>
      <c r="C4" s="5" t="n">
        <v>-30047</v>
      </c>
      <c r="D4" s="5" t="n">
        <v>7232</v>
      </c>
    </row>
    <row r="5">
      <c r="A5" s="4" t="inlineStr">
        <is>
          <t>State</t>
        </is>
      </c>
      <c r="B5" s="6" t="n">
        <v>864</v>
      </c>
      <c r="C5" s="6" t="n">
        <v>34</v>
      </c>
      <c r="D5" s="6" t="n">
        <v>771</v>
      </c>
    </row>
    <row r="6">
      <c r="A6" s="4" t="inlineStr">
        <is>
          <t>Foreign</t>
        </is>
      </c>
      <c r="B6" s="6" t="n">
        <v>36304</v>
      </c>
      <c r="C6" s="6" t="n">
        <v>16720</v>
      </c>
      <c r="D6" s="6" t="n">
        <v>21952</v>
      </c>
    </row>
    <row r="7">
      <c r="A7" s="4" t="inlineStr">
        <is>
          <t>Provision for income taxes, Current</t>
        </is>
      </c>
      <c r="B7" s="6" t="n">
        <v>34714</v>
      </c>
      <c r="C7" s="6" t="n">
        <v>-13293</v>
      </c>
      <c r="D7" s="6" t="n">
        <v>29955</v>
      </c>
    </row>
    <row r="8">
      <c r="A8" s="3" t="inlineStr">
        <is>
          <t>Deferred</t>
        </is>
      </c>
    </row>
    <row r="9">
      <c r="A9" s="4" t="inlineStr">
        <is>
          <t>Federal</t>
        </is>
      </c>
      <c r="B9" s="6" t="n">
        <v>5148</v>
      </c>
      <c r="C9" s="6" t="n">
        <v>50620</v>
      </c>
      <c r="D9" s="6" t="n">
        <v>12750</v>
      </c>
    </row>
    <row r="10">
      <c r="A10" s="4" t="inlineStr">
        <is>
          <t>State</t>
        </is>
      </c>
      <c r="B10" s="6" t="n">
        <v>-3645</v>
      </c>
      <c r="C10" s="6" t="n">
        <v>587</v>
      </c>
      <c r="D10" s="6" t="n">
        <v>25508</v>
      </c>
    </row>
    <row r="11">
      <c r="A11" s="4" t="inlineStr">
        <is>
          <t>Foreign</t>
        </is>
      </c>
      <c r="B11" s="6" t="n">
        <v>-4145</v>
      </c>
      <c r="C11" s="6" t="n">
        <v>11473</v>
      </c>
      <c r="D11" s="6" t="n">
        <v>1811</v>
      </c>
    </row>
    <row r="12">
      <c r="A12" s="4" t="inlineStr">
        <is>
          <t>Provision for income taxes, Deferred</t>
        </is>
      </c>
      <c r="B12" s="6" t="n">
        <v>-2642</v>
      </c>
      <c r="C12" s="6" t="n">
        <v>62680</v>
      </c>
      <c r="D12" s="6" t="n">
        <v>40069</v>
      </c>
    </row>
    <row r="13">
      <c r="A13" s="4" t="inlineStr">
        <is>
          <t>Income tax expense (benefit)</t>
        </is>
      </c>
      <c r="B13" s="5" t="n">
        <v>32072</v>
      </c>
      <c r="C13" s="5" t="n">
        <v>49387</v>
      </c>
      <c r="D13" s="5" t="n">
        <v>700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Reconciliation From The U.S. Statutory Federal Income Tax Rate To Effective Income Tax Rat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federal statutory income tax rate</t>
        </is>
      </c>
      <c r="B4" s="5" t="n">
        <v>82086</v>
      </c>
      <c r="C4" s="5" t="n">
        <v>-103434</v>
      </c>
      <c r="D4" s="5" t="n">
        <v>44067</v>
      </c>
    </row>
    <row r="5">
      <c r="A5" s="4" t="inlineStr">
        <is>
          <t>State taxes, net of federal tax impact</t>
        </is>
      </c>
      <c r="B5" s="6" t="n">
        <v>23508</v>
      </c>
      <c r="C5" s="6" t="n">
        <v>-29341</v>
      </c>
      <c r="D5" s="6" t="n">
        <v>4620</v>
      </c>
    </row>
    <row r="6">
      <c r="A6" s="4" t="inlineStr">
        <is>
          <t>Foreign rate differential</t>
        </is>
      </c>
      <c r="B6" s="6" t="n">
        <v>-10697</v>
      </c>
      <c r="C6" s="6" t="n">
        <v>-972</v>
      </c>
      <c r="D6" s="6" t="n">
        <v>-10494</v>
      </c>
    </row>
    <row r="7">
      <c r="A7" s="4" t="inlineStr">
        <is>
          <t>Permanent tax benefits/nondeductible expenses</t>
        </is>
      </c>
      <c r="B7" s="6" t="n">
        <v>-12343</v>
      </c>
      <c r="C7" s="6" t="n">
        <v>15993</v>
      </c>
      <c r="D7" s="6" t="n">
        <v>328</v>
      </c>
    </row>
    <row r="8">
      <c r="A8" s="4" t="inlineStr">
        <is>
          <t>Permanent tax benefits/nondeductible losses - divestitures</t>
        </is>
      </c>
      <c r="B8" s="6" t="n">
        <v>7317</v>
      </c>
      <c r="C8" s="6" t="n">
        <v>-118321</v>
      </c>
      <c r="D8" s="6" t="n">
        <v>0</v>
      </c>
    </row>
    <row r="9">
      <c r="A9" s="4" t="inlineStr">
        <is>
          <t>Unrecognized tax benefits</t>
        </is>
      </c>
      <c r="B9" s="6" t="n">
        <v>9813</v>
      </c>
      <c r="C9" s="6" t="n">
        <v>2260</v>
      </c>
      <c r="D9" s="6" t="n">
        <v>-2031</v>
      </c>
    </row>
    <row r="10">
      <c r="A10" s="4" t="inlineStr">
        <is>
          <t>Impacts related to U.S. Tax Act</t>
        </is>
      </c>
      <c r="B10" s="6" t="n">
        <v>0</v>
      </c>
      <c r="C10" s="6" t="n">
        <v>-13987</v>
      </c>
      <c r="D10" s="6" t="n">
        <v>0</v>
      </c>
    </row>
    <row r="11">
      <c r="A11" s="4" t="inlineStr">
        <is>
          <t>Valuation allowance</t>
        </is>
      </c>
      <c r="B11" s="6" t="n">
        <v>-63418</v>
      </c>
      <c r="C11" s="6" t="n">
        <v>302575</v>
      </c>
      <c r="D11" s="6" t="n">
        <v>30137</v>
      </c>
    </row>
    <row r="12">
      <c r="A12" s="4" t="inlineStr">
        <is>
          <t>Other</t>
        </is>
      </c>
      <c r="B12" s="6" t="n">
        <v>-4194</v>
      </c>
      <c r="C12" s="6" t="n">
        <v>-5386</v>
      </c>
      <c r="D12" s="6" t="n">
        <v>3397</v>
      </c>
    </row>
    <row r="13">
      <c r="A13" s="4" t="inlineStr">
        <is>
          <t>Income tax expense (benefit)</t>
        </is>
      </c>
      <c r="B13" s="5" t="n">
        <v>32072</v>
      </c>
      <c r="C13" s="5" t="n">
        <v>49387</v>
      </c>
      <c r="D13" s="5" t="n">
        <v>70024</v>
      </c>
    </row>
    <row r="14">
      <c r="A14" s="3" t="inlineStr">
        <is>
          <t>Effective Income Tax Rate Reconciliation, Percent [Abstract]</t>
        </is>
      </c>
    </row>
    <row r="15">
      <c r="A15" s="4" t="inlineStr">
        <is>
          <t>U.S. federal statutory income tax rate</t>
        </is>
      </c>
      <c r="B15" s="4" t="inlineStr">
        <is>
          <t>21.00%</t>
        </is>
      </c>
      <c r="C15" s="4" t="inlineStr">
        <is>
          <t>21.00%</t>
        </is>
      </c>
      <c r="D15" s="4" t="inlineStr">
        <is>
          <t>21.00%</t>
        </is>
      </c>
    </row>
    <row r="16">
      <c r="A16" s="4" t="inlineStr">
        <is>
          <t>State taxes, net of federal tax impact</t>
        </is>
      </c>
      <c r="B16" s="4" t="inlineStr">
        <is>
          <t>6.00%</t>
        </is>
      </c>
      <c r="C16" s="4" t="inlineStr">
        <is>
          <t>6.00%</t>
        </is>
      </c>
      <c r="D16" s="4" t="inlineStr">
        <is>
          <t>2.20%</t>
        </is>
      </c>
    </row>
    <row r="17">
      <c r="A17" s="4" t="inlineStr">
        <is>
          <t>Foreign rate differential</t>
        </is>
      </c>
      <c r="B17" s="4" t="inlineStr">
        <is>
          <t>(2.70%)</t>
        </is>
      </c>
      <c r="C17" s="4" t="inlineStr">
        <is>
          <t>0.20%</t>
        </is>
      </c>
      <c r="D17" s="4" t="inlineStr">
        <is>
          <t>(5.00%)</t>
        </is>
      </c>
    </row>
    <row r="18">
      <c r="A18" s="4" t="inlineStr">
        <is>
          <t>Permanent tax benefits/nondeductible expenses</t>
        </is>
      </c>
      <c r="B18" s="4" t="inlineStr">
        <is>
          <t>(3.20%)</t>
        </is>
      </c>
      <c r="C18" s="4" t="inlineStr">
        <is>
          <t>(3.20%)</t>
        </is>
      </c>
      <c r="D18" s="4" t="inlineStr">
        <is>
          <t>0.20%</t>
        </is>
      </c>
    </row>
    <row r="19">
      <c r="A19" s="4" t="inlineStr">
        <is>
          <t>Permanent tax benefits/nondeductible losses - divestitures</t>
        </is>
      </c>
      <c r="B19" s="4" t="inlineStr">
        <is>
          <t>1.90%</t>
        </is>
      </c>
      <c r="C19" s="4" t="inlineStr">
        <is>
          <t>24.00%</t>
        </is>
      </c>
      <c r="D19" s="4" t="inlineStr">
        <is>
          <t>0.00%</t>
        </is>
      </c>
    </row>
    <row r="20">
      <c r="A20" s="4" t="inlineStr">
        <is>
          <t>Unrecognized tax benefits</t>
        </is>
      </c>
      <c r="B20" s="4" t="inlineStr">
        <is>
          <t>1.10%</t>
        </is>
      </c>
      <c r="C20" s="4" t="inlineStr">
        <is>
          <t>(0.50%)</t>
        </is>
      </c>
      <c r="D20" s="4" t="inlineStr">
        <is>
          <t>(1.00%)</t>
        </is>
      </c>
    </row>
    <row r="21">
      <c r="A21" s="4" t="inlineStr">
        <is>
          <t>Impacts related to U.S. Tax Act</t>
        </is>
      </c>
      <c r="B21" s="4" t="inlineStr">
        <is>
          <t>0.00%</t>
        </is>
      </c>
      <c r="C21" s="4" t="inlineStr">
        <is>
          <t>2.80%</t>
        </is>
      </c>
      <c r="D21" s="4" t="inlineStr">
        <is>
          <t>0.00%</t>
        </is>
      </c>
    </row>
    <row r="22">
      <c r="A22" s="4" t="inlineStr">
        <is>
          <t>Valuation allowance</t>
        </is>
      </c>
      <c r="B22" s="4" t="inlineStr">
        <is>
          <t>(14.90%)</t>
        </is>
      </c>
      <c r="C22" s="4" t="inlineStr">
        <is>
          <t>(61.40%)</t>
        </is>
      </c>
      <c r="D22" s="4" t="inlineStr">
        <is>
          <t>14.40%</t>
        </is>
      </c>
    </row>
    <row r="23">
      <c r="A23" s="4" t="inlineStr">
        <is>
          <t>Other</t>
        </is>
      </c>
      <c r="B23" s="4" t="inlineStr">
        <is>
          <t>(1.10%)</t>
        </is>
      </c>
      <c r="C23" s="4" t="inlineStr">
        <is>
          <t>1.10%</t>
        </is>
      </c>
      <c r="D23" s="4" t="inlineStr">
        <is>
          <t>1.60%</t>
        </is>
      </c>
    </row>
    <row r="24">
      <c r="A24" s="4" t="inlineStr">
        <is>
          <t>Effective income tax rate</t>
        </is>
      </c>
      <c r="B24" s="4" t="inlineStr">
        <is>
          <t>8.20%</t>
        </is>
      </c>
      <c r="C24" s="4" t="inlineStr">
        <is>
          <t>(10.00%)</t>
        </is>
      </c>
      <c r="D24" s="4" t="inlineStr">
        <is>
          <t>33.4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rease (decrease) to income tax expense</t>
        </is>
      </c>
      <c r="B4" s="5" t="n">
        <v>17300</v>
      </c>
    </row>
    <row r="5">
      <c r="A5" s="4" t="inlineStr">
        <is>
          <t>Income tax expense (benefit)</t>
        </is>
      </c>
      <c r="B5" s="6" t="n">
        <v>32072</v>
      </c>
      <c r="C5" s="5" t="n">
        <v>49387</v>
      </c>
      <c r="D5" s="5" t="n">
        <v>70024</v>
      </c>
    </row>
    <row r="6">
      <c r="A6" s="4" t="inlineStr">
        <is>
          <t>Deferred tax asset valuation allowance</t>
        </is>
      </c>
      <c r="B6" s="6" t="n">
        <v>318221</v>
      </c>
      <c r="C6" s="6" t="n">
        <v>388432</v>
      </c>
    </row>
    <row r="7">
      <c r="A7" s="4" t="inlineStr">
        <is>
          <t>State operating loss carryforwards</t>
        </is>
      </c>
      <c r="B7" s="6" t="n">
        <v>16636</v>
      </c>
      <c r="C7" s="6" t="n">
        <v>28343</v>
      </c>
    </row>
    <row r="8">
      <c r="A8" s="4" t="inlineStr">
        <is>
          <t>U.S. tax credits</t>
        </is>
      </c>
      <c r="B8" s="6" t="n">
        <v>7273</v>
      </c>
      <c r="C8" s="6" t="n">
        <v>8775</v>
      </c>
    </row>
    <row r="9">
      <c r="A9" s="4" t="inlineStr">
        <is>
          <t>U.S. Federal and State capital loss carryforwards</t>
        </is>
      </c>
      <c r="B9" s="6" t="n">
        <v>57097</v>
      </c>
      <c r="C9" s="6" t="n">
        <v>69332</v>
      </c>
    </row>
    <row r="10">
      <c r="A10" s="4" t="inlineStr">
        <is>
          <t>Capital loss carryforwards</t>
        </is>
      </c>
      <c r="B10" s="5" t="n">
        <v>126800</v>
      </c>
    </row>
    <row r="11">
      <c r="A11" s="4" t="inlineStr">
        <is>
          <t>State net operating loss and state tax credit carryforwards, expiration</t>
        </is>
      </c>
      <c r="B11" s="4" t="inlineStr">
        <is>
          <t>4 years</t>
        </is>
      </c>
    </row>
    <row r="12">
      <c r="A12" s="4" t="inlineStr">
        <is>
          <t>Foreign net operating loss carryforwards</t>
        </is>
      </c>
      <c r="B12" s="5" t="n">
        <v>39200</v>
      </c>
    </row>
    <row r="13">
      <c r="A13" s="4" t="inlineStr">
        <is>
          <t>Foreign tax credits</t>
        </is>
      </c>
      <c r="B13" s="6" t="n">
        <v>8606</v>
      </c>
      <c r="C13" s="6" t="n">
        <v>10023</v>
      </c>
    </row>
    <row r="14">
      <c r="A14" s="4" t="inlineStr">
        <is>
          <t>Cash held by foreign subsidiaries</t>
        </is>
      </c>
      <c r="B14" s="6" t="n">
        <v>612200</v>
      </c>
    </row>
    <row r="15">
      <c r="A15" s="4" t="inlineStr">
        <is>
          <t>Undistributed earnings of foreign subsidiaries</t>
        </is>
      </c>
      <c r="B15" s="6" t="n">
        <v>957300</v>
      </c>
    </row>
    <row r="16">
      <c r="A16" s="4" t="inlineStr">
        <is>
          <t>Unrecognized tax benefits, including accrued interest and penalties</t>
        </is>
      </c>
      <c r="B16" s="6" t="n">
        <v>54600</v>
      </c>
      <c r="C16" s="6" t="n">
        <v>44600</v>
      </c>
      <c r="D16" s="6" t="n">
        <v>44300</v>
      </c>
    </row>
    <row r="17">
      <c r="A17" s="4" t="inlineStr">
        <is>
          <t>Penalties and interest expenses</t>
        </is>
      </c>
      <c r="B17" s="6" t="n">
        <v>5500</v>
      </c>
      <c r="C17" s="6" t="n">
        <v>4300</v>
      </c>
      <c r="D17" s="6" t="n">
        <v>3100</v>
      </c>
    </row>
    <row r="18">
      <c r="A18" s="4" t="inlineStr">
        <is>
          <t>Penalties and interest accrued</t>
        </is>
      </c>
      <c r="B18" s="6" t="n">
        <v>1200</v>
      </c>
      <c r="C18" s="5" t="n">
        <v>1200</v>
      </c>
      <c r="D18" s="5" t="n">
        <v>2000</v>
      </c>
    </row>
    <row r="19">
      <c r="A19" s="4" t="inlineStr">
        <is>
          <t>Unrecognized tax benefits that would impact tax rate</t>
        </is>
      </c>
      <c r="B19" s="6" t="n">
        <v>35800</v>
      </c>
    </row>
    <row r="20">
      <c r="A20" s="4" t="inlineStr">
        <is>
          <t>Unrecognized tax benefits that would impact other tax accounts</t>
        </is>
      </c>
      <c r="B20" s="5" t="n">
        <v>11700</v>
      </c>
    </row>
    <row r="21">
      <c r="A21" s="4" t="inlineStr">
        <is>
          <t>Minimum</t>
        </is>
      </c>
    </row>
    <row r="22">
      <c r="A22" s="3" t="inlineStr">
        <is>
          <t>Income Tax Contingency [Line Items]</t>
        </is>
      </c>
    </row>
    <row r="23">
      <c r="A23" s="4" t="inlineStr">
        <is>
          <t>State net operating loss and state tax credit carryforwards, minority, expiration period</t>
        </is>
      </c>
      <c r="B23" s="4" t="inlineStr">
        <is>
          <t>1 year</t>
        </is>
      </c>
    </row>
    <row r="24">
      <c r="A24" s="4" t="inlineStr">
        <is>
          <t>State net operating loss and state tax credit carryforwards, majority, expiration period</t>
        </is>
      </c>
      <c r="B24" s="4" t="inlineStr">
        <is>
          <t>5 years</t>
        </is>
      </c>
    </row>
    <row r="25">
      <c r="A25" s="4" t="inlineStr">
        <is>
          <t>Foreign net operating loss and foreign tax credit carryforwards, expiration</t>
        </is>
      </c>
      <c r="B25" s="4" t="inlineStr">
        <is>
          <t>5 years</t>
        </is>
      </c>
    </row>
    <row r="26">
      <c r="A26" s="4" t="inlineStr">
        <is>
          <t>Maximum</t>
        </is>
      </c>
    </row>
    <row r="27">
      <c r="A27" s="3" t="inlineStr">
        <is>
          <t>Income Tax Contingency [Line Items]</t>
        </is>
      </c>
    </row>
    <row r="28">
      <c r="A28" s="4" t="inlineStr">
        <is>
          <t>State net operating loss and state tax credit carryforwards, minority, expiration period</t>
        </is>
      </c>
      <c r="B28" s="4" t="inlineStr">
        <is>
          <t>5 years</t>
        </is>
      </c>
    </row>
    <row r="29">
      <c r="A29" s="4" t="inlineStr">
        <is>
          <t>State net operating loss and state tax credit carryforwards, majority, expiration period</t>
        </is>
      </c>
      <c r="B29" s="4" t="inlineStr">
        <is>
          <t>20 years</t>
        </is>
      </c>
    </row>
    <row r="30">
      <c r="A30" s="4" t="inlineStr">
        <is>
          <t>Foreign net operating loss and foreign tax credit carryforwards, expiration</t>
        </is>
      </c>
      <c r="B30" s="4" t="inlineStr">
        <is>
          <t>12 years</t>
        </is>
      </c>
    </row>
    <row r="31">
      <c r="A31" s="4" t="inlineStr">
        <is>
          <t>Domestic Deferred Tax Assets</t>
        </is>
      </c>
    </row>
    <row r="32">
      <c r="A32" s="3" t="inlineStr">
        <is>
          <t>Income Tax Contingency [Line Items]</t>
        </is>
      </c>
    </row>
    <row r="33">
      <c r="A33" s="4" t="inlineStr">
        <is>
          <t>Deferred tax asset valuation allowance</t>
        </is>
      </c>
      <c r="B33" s="5" t="n">
        <v>250100</v>
      </c>
    </row>
    <row r="34">
      <c r="A34" s="4" t="inlineStr">
        <is>
          <t>Tax Loss Carryforwards and Tax Credits</t>
        </is>
      </c>
    </row>
    <row r="35">
      <c r="A35" s="3" t="inlineStr">
        <is>
          <t>Income Tax Contingency [Line Items]</t>
        </is>
      </c>
    </row>
    <row r="36">
      <c r="A36" s="4" t="inlineStr">
        <is>
          <t>Deferred tax asset valuation allowance</t>
        </is>
      </c>
      <c r="B36" s="6" t="n">
        <v>80000</v>
      </c>
    </row>
    <row r="37">
      <c r="A37" s="4" t="inlineStr">
        <is>
          <t>Foreign Deferred Tax Assets</t>
        </is>
      </c>
    </row>
    <row r="38">
      <c r="A38" s="3" t="inlineStr">
        <is>
          <t>Income Tax Contingency [Line Items]</t>
        </is>
      </c>
    </row>
    <row r="39">
      <c r="A39" s="4" t="inlineStr">
        <is>
          <t>Foreign tax credits</t>
        </is>
      </c>
      <c r="B39" s="6" t="n">
        <v>68200</v>
      </c>
    </row>
    <row r="40">
      <c r="A40" s="4" t="inlineStr">
        <is>
          <t>State and Local Jurisdiction</t>
        </is>
      </c>
    </row>
    <row r="41">
      <c r="A41" s="3" t="inlineStr">
        <is>
          <t>Income Tax Contingency [Line Items]</t>
        </is>
      </c>
    </row>
    <row r="42">
      <c r="A42" s="4" t="inlineStr">
        <is>
          <t>Operating loss carryforwards with definite lives</t>
        </is>
      </c>
      <c r="B42" s="6" t="n">
        <v>295100</v>
      </c>
    </row>
    <row r="43">
      <c r="A43" s="4" t="inlineStr">
        <is>
          <t>Foreign Tax Authority</t>
        </is>
      </c>
    </row>
    <row r="44">
      <c r="A44" s="3" t="inlineStr">
        <is>
          <t>Income Tax Contingency [Line Items]</t>
        </is>
      </c>
    </row>
    <row r="45">
      <c r="A45" s="4" t="inlineStr">
        <is>
          <t>Foreign net operating loss carryforwards</t>
        </is>
      </c>
      <c r="B45" s="5" t="n">
        <v>1994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Deferred Tax Assets And Liabilities (Details) - USD ($) $ in Thousands</t>
        </is>
      </c>
      <c r="B1" s="2" t="inlineStr">
        <is>
          <t>Dec. 31, 2021</t>
        </is>
      </c>
      <c r="C1" s="2" t="inlineStr">
        <is>
          <t>Dec. 31, 2020</t>
        </is>
      </c>
    </row>
    <row r="2">
      <c r="A2" s="3" t="inlineStr">
        <is>
          <t>Deferred tax assets</t>
        </is>
      </c>
    </row>
    <row r="3">
      <c r="A3" s="4" t="inlineStr">
        <is>
          <t>Operating lease liabilities</t>
        </is>
      </c>
      <c r="B3" s="5" t="n">
        <v>197682</v>
      </c>
      <c r="C3" s="5" t="n">
        <v>257233</v>
      </c>
    </row>
    <row r="4">
      <c r="A4" s="4" t="inlineStr">
        <is>
          <t>U.S. Federal and State Capital Loss</t>
        </is>
      </c>
      <c r="B4" s="6" t="n">
        <v>57097</v>
      </c>
      <c r="C4" s="6" t="n">
        <v>69332</v>
      </c>
    </row>
    <row r="5">
      <c r="A5" s="4" t="inlineStr">
        <is>
          <t>Reserves and accrued liabilities</t>
        </is>
      </c>
      <c r="B5" s="6" t="n">
        <v>41943</v>
      </c>
      <c r="C5" s="6" t="n">
        <v>50226</v>
      </c>
    </row>
    <row r="6">
      <c r="A6" s="4" t="inlineStr">
        <is>
          <t>Foreign net operating loss carry-forwards</t>
        </is>
      </c>
      <c r="B6" s="6" t="n">
        <v>33875</v>
      </c>
      <c r="C6" s="6" t="n">
        <v>51040</v>
      </c>
    </row>
    <row r="7">
      <c r="A7" s="4" t="inlineStr">
        <is>
          <t>Inventory</t>
        </is>
      </c>
      <c r="B7" s="6" t="n">
        <v>26860</v>
      </c>
      <c r="C7" s="6" t="n">
        <v>28079</v>
      </c>
    </row>
    <row r="8">
      <c r="A8" s="4" t="inlineStr">
        <is>
          <t>Intangible assets</t>
        </is>
      </c>
      <c r="B8" s="6" t="n">
        <v>26281</v>
      </c>
      <c r="C8" s="6" t="n">
        <v>31965</v>
      </c>
    </row>
    <row r="9">
      <c r="A9" s="4" t="inlineStr">
        <is>
          <t>U.S. state net operating loss</t>
        </is>
      </c>
      <c r="B9" s="6" t="n">
        <v>16636</v>
      </c>
      <c r="C9" s="6" t="n">
        <v>28343</v>
      </c>
    </row>
    <row r="10">
      <c r="A10" s="4" t="inlineStr">
        <is>
          <t>Allowance for doubtful accounts and sales return reserves</t>
        </is>
      </c>
      <c r="B10" s="6" t="n">
        <v>14940</v>
      </c>
      <c r="C10" s="6" t="n">
        <v>19864</v>
      </c>
    </row>
    <row r="11">
      <c r="A11" s="4" t="inlineStr">
        <is>
          <t>Stock-based compensation</t>
        </is>
      </c>
      <c r="B11" s="6" t="n">
        <v>11301</v>
      </c>
      <c r="C11" s="6" t="n">
        <v>12447</v>
      </c>
    </row>
    <row r="12">
      <c r="A12" s="4" t="inlineStr">
        <is>
          <t>Foreign tax credits</t>
        </is>
      </c>
      <c r="B12" s="6" t="n">
        <v>8606</v>
      </c>
      <c r="C12" s="6" t="n">
        <v>10023</v>
      </c>
    </row>
    <row r="13">
      <c r="A13" s="4" t="inlineStr">
        <is>
          <t>U.S. tax credits</t>
        </is>
      </c>
      <c r="B13" s="6" t="n">
        <v>7273</v>
      </c>
      <c r="C13" s="6" t="n">
        <v>8775</v>
      </c>
    </row>
    <row r="14">
      <c r="A14" s="4" t="inlineStr">
        <is>
          <t>Deductions limited by income</t>
        </is>
      </c>
      <c r="B14" s="6" t="n">
        <v>3288</v>
      </c>
      <c r="C14" s="6" t="n">
        <v>7509</v>
      </c>
    </row>
    <row r="15">
      <c r="A15" s="4" t="inlineStr">
        <is>
          <t>Other</t>
        </is>
      </c>
      <c r="B15" s="6" t="n">
        <v>5490</v>
      </c>
      <c r="C15" s="6" t="n">
        <v>3303</v>
      </c>
    </row>
    <row r="16">
      <c r="A16" s="4" t="inlineStr">
        <is>
          <t>Total deferred tax assets</t>
        </is>
      </c>
      <c r="B16" s="6" t="n">
        <v>451272</v>
      </c>
      <c r="C16" s="6" t="n">
        <v>578139</v>
      </c>
    </row>
    <row r="17">
      <c r="A17" s="4" t="inlineStr">
        <is>
          <t>Less: valuation allowance</t>
        </is>
      </c>
      <c r="B17" s="6" t="n">
        <v>-318221</v>
      </c>
      <c r="C17" s="6" t="n">
        <v>-388432</v>
      </c>
    </row>
    <row r="18">
      <c r="A18" s="4" t="inlineStr">
        <is>
          <t>Total net deferred tax assets</t>
        </is>
      </c>
      <c r="B18" s="6" t="n">
        <v>133051</v>
      </c>
      <c r="C18" s="6" t="n">
        <v>189707</v>
      </c>
    </row>
    <row r="19">
      <c r="A19" s="3" t="inlineStr">
        <is>
          <t>Deferred tax liabilities</t>
        </is>
      </c>
    </row>
    <row r="20">
      <c r="A20" s="4" t="inlineStr">
        <is>
          <t>Right-of-use asset</t>
        </is>
      </c>
      <c r="B20" s="6" t="n">
        <v>-98085</v>
      </c>
      <c r="C20" s="6" t="n">
        <v>-136308</v>
      </c>
    </row>
    <row r="21">
      <c r="A21" s="4" t="inlineStr">
        <is>
          <t>Prepaid expenses</t>
        </is>
      </c>
      <c r="B21" s="6" t="n">
        <v>-8356</v>
      </c>
      <c r="C21" s="6" t="n">
        <v>-9443</v>
      </c>
    </row>
    <row r="22">
      <c r="A22" s="4" t="inlineStr">
        <is>
          <t>Property, plant and equipment</t>
        </is>
      </c>
      <c r="B22" s="6" t="n">
        <v>-7018</v>
      </c>
      <c r="C22" s="6" t="n">
        <v>-8107</v>
      </c>
    </row>
    <row r="23">
      <c r="A23" s="4" t="inlineStr">
        <is>
          <t>Convertible debt instruments</t>
        </is>
      </c>
      <c r="B23" s="6" t="n">
        <v>-1066</v>
      </c>
      <c r="C23" s="6" t="n">
        <v>-9878</v>
      </c>
    </row>
    <row r="24">
      <c r="A24" s="4" t="inlineStr">
        <is>
          <t>Other</t>
        </is>
      </c>
      <c r="B24" s="6" t="n">
        <v>-3743</v>
      </c>
      <c r="C24" s="6" t="n">
        <v>-4780</v>
      </c>
    </row>
    <row r="25">
      <c r="A25" s="4" t="inlineStr">
        <is>
          <t>Total deferred tax liabilities</t>
        </is>
      </c>
      <c r="B25" s="6" t="n">
        <v>-118268</v>
      </c>
      <c r="C25" s="6" t="n">
        <v>-168516</v>
      </c>
    </row>
    <row r="26">
      <c r="A26" s="4" t="inlineStr">
        <is>
          <t>Total deferred tax assets, net</t>
        </is>
      </c>
      <c r="B26" s="5" t="n">
        <v>14783</v>
      </c>
      <c r="C26" s="5" t="n">
        <v>211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Unrecognized Tax Benefits Balance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of year</t>
        </is>
      </c>
      <c r="B4" s="5" t="n">
        <v>40314</v>
      </c>
      <c r="C4" s="5" t="n">
        <v>41194</v>
      </c>
      <c r="D4" s="5" t="n">
        <v>55855</v>
      </c>
    </row>
    <row r="5">
      <c r="A5" s="4" t="inlineStr">
        <is>
          <t>Increases as a result of tax positions taken in a prior period</t>
        </is>
      </c>
      <c r="B5" s="6" t="n">
        <v>6713</v>
      </c>
      <c r="C5" s="6" t="n">
        <v>1738</v>
      </c>
      <c r="D5" s="6" t="n">
        <v>1545</v>
      </c>
    </row>
    <row r="6">
      <c r="A6" s="4" t="inlineStr">
        <is>
          <t>Decreases as a result of tax positions taken in a prior period</t>
        </is>
      </c>
      <c r="B6" s="6" t="n">
        <v>-332</v>
      </c>
      <c r="C6" s="6" t="n">
        <v>-2309</v>
      </c>
      <c r="D6" s="6" t="n">
        <v>-11005</v>
      </c>
    </row>
    <row r="7">
      <c r="A7" s="4" t="inlineStr">
        <is>
          <t>Increases as a result of tax positions taken during the current period</t>
        </is>
      </c>
      <c r="B7" s="6" t="n">
        <v>2430</v>
      </c>
      <c r="C7" s="6" t="n">
        <v>2142</v>
      </c>
      <c r="D7" s="6" t="n">
        <v>1158</v>
      </c>
    </row>
    <row r="8">
      <c r="A8" s="4" t="inlineStr">
        <is>
          <t>Decreases as a result of settlements during the current period</t>
        </is>
      </c>
      <c r="B8" s="6" t="n">
        <v>0</v>
      </c>
      <c r="C8" s="6" t="n">
        <v>-1500</v>
      </c>
      <c r="D8" s="6" t="n">
        <v>-6359</v>
      </c>
    </row>
    <row r="9">
      <c r="A9" s="4" t="inlineStr">
        <is>
          <t>Reductions as a result of divestiture</t>
        </is>
      </c>
      <c r="B9" s="6" t="n">
        <v>0</v>
      </c>
      <c r="C9" s="6" t="n">
        <v>-951</v>
      </c>
      <c r="D9" s="6" t="n">
        <v>0</v>
      </c>
    </row>
    <row r="10">
      <c r="A10" s="4" t="inlineStr">
        <is>
          <t>End of year</t>
        </is>
      </c>
      <c r="B10" s="5" t="n">
        <v>49125</v>
      </c>
      <c r="C10" s="5" t="n">
        <v>40314</v>
      </c>
      <c r="D10" s="5" t="n">
        <v>411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Earnings Per Share To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360060</v>
      </c>
      <c r="C4" s="5" t="n">
        <v>-549177</v>
      </c>
      <c r="D4" s="5" t="n">
        <v>92139</v>
      </c>
    </row>
    <row r="5">
      <c r="A5" s="3" t="inlineStr">
        <is>
          <t>Denominator</t>
        </is>
      </c>
    </row>
    <row r="6">
      <c r="A6" s="4" t="inlineStr">
        <is>
          <t>Weighted average common shares outstanding Class A, B and C (in shares)</t>
        </is>
      </c>
      <c r="B6" s="6" t="n">
        <v>465504000</v>
      </c>
      <c r="C6" s="6" t="n">
        <v>454089000</v>
      </c>
      <c r="D6" s="6" t="n">
        <v>450964000</v>
      </c>
    </row>
    <row r="7">
      <c r="A7" s="4" t="inlineStr">
        <is>
          <t>Effect of dilutive securities Class A, B, and C (in shares)</t>
        </is>
      </c>
      <c r="B7" s="6" t="n">
        <v>3140000</v>
      </c>
      <c r="C7" s="6" t="n">
        <v>0</v>
      </c>
      <c r="D7" s="6" t="n">
        <v>3310000</v>
      </c>
    </row>
    <row r="8">
      <c r="A8" s="4" t="inlineStr">
        <is>
          <t>Weighted average common shares and dilutive securities outstanding Class A, B, and C (in shares)</t>
        </is>
      </c>
      <c r="B8" s="6" t="n">
        <v>468644000</v>
      </c>
      <c r="C8" s="6" t="n">
        <v>454089000</v>
      </c>
      <c r="D8" s="6" t="n">
        <v>454274000</v>
      </c>
    </row>
    <row r="9">
      <c r="A9" s="4" t="inlineStr">
        <is>
          <t>Basic net income (loss) per share of Class A, B and C common stock (in dollars per share)</t>
        </is>
      </c>
      <c r="B9" s="8" t="n">
        <v>0.77</v>
      </c>
      <c r="C9" s="8" t="n">
        <v>-1.21</v>
      </c>
      <c r="D9" s="8" t="n">
        <v>0.2</v>
      </c>
    </row>
    <row r="10">
      <c r="A10" s="4" t="inlineStr">
        <is>
          <t>Diluted net income (loss) per share of Class A, B and C common stock (in dollars per share)</t>
        </is>
      </c>
      <c r="B10" s="8" t="n">
        <v>0.77</v>
      </c>
      <c r="C10" s="8" t="n">
        <v>-1.21</v>
      </c>
      <c r="D10" s="8" t="n">
        <v>0.2</v>
      </c>
    </row>
    <row r="11">
      <c r="A11" s="3" t="inlineStr">
        <is>
          <t>Antidilutive Securities Excluded from Computation of Earnings Per Share [Line Items]</t>
        </is>
      </c>
    </row>
    <row r="12">
      <c r="A12" s="4" t="inlineStr">
        <is>
          <t>Antidilutive securities (in shares)</t>
        </is>
      </c>
      <c r="C12" s="6" t="n">
        <v>0</v>
      </c>
    </row>
    <row r="13">
      <c r="A13" s="4" t="inlineStr">
        <is>
          <t>Stock Options and RSUs Representing Class A and Class C Common Stock</t>
        </is>
      </c>
    </row>
    <row r="14">
      <c r="A14" s="3" t="inlineStr">
        <is>
          <t>Antidilutive Securities Excluded from Computation of Earnings Per Share [Line Items]</t>
        </is>
      </c>
    </row>
    <row r="15">
      <c r="A15" s="4" t="inlineStr">
        <is>
          <t>Antidilutive securities (in shares)</t>
        </is>
      </c>
      <c r="B15" s="6" t="n">
        <v>1600000</v>
      </c>
      <c r="C15" s="6" t="n">
        <v>6400000</v>
      </c>
      <c r="D15" s="6" t="n">
        <v>18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and Disaggregated Revenue - Geographic Distribution Of The Company's Net Revenues And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5683466</v>
      </c>
      <c r="C4" s="5" t="n">
        <v>4474667</v>
      </c>
      <c r="D4" s="5" t="n">
        <v>5267132</v>
      </c>
    </row>
    <row r="5">
      <c r="A5" s="4" t="inlineStr">
        <is>
          <t>Operating income (loss)</t>
        </is>
      </c>
      <c r="B5" s="6" t="n">
        <v>486290</v>
      </c>
      <c r="C5" s="6" t="n">
        <v>-613438</v>
      </c>
      <c r="D5" s="6" t="n">
        <v>236770</v>
      </c>
    </row>
    <row r="6">
      <c r="A6" s="4" t="inlineStr">
        <is>
          <t>Interest income (expense), net</t>
        </is>
      </c>
      <c r="B6" s="6" t="n">
        <v>-44300</v>
      </c>
      <c r="C6" s="6" t="n">
        <v>-47259</v>
      </c>
      <c r="D6" s="6" t="n">
        <v>-21240</v>
      </c>
    </row>
    <row r="7">
      <c r="A7" s="4" t="inlineStr">
        <is>
          <t>Other income (expense), net</t>
        </is>
      </c>
      <c r="B7" s="6" t="n">
        <v>-51113</v>
      </c>
      <c r="C7" s="6" t="n">
        <v>168153</v>
      </c>
      <c r="D7" s="6" t="n">
        <v>-5688</v>
      </c>
    </row>
    <row r="8">
      <c r="A8" s="4" t="inlineStr">
        <is>
          <t>Income (loss) before income taxes</t>
        </is>
      </c>
      <c r="B8" s="6" t="n">
        <v>390877</v>
      </c>
      <c r="C8" s="6" t="n">
        <v>-492544</v>
      </c>
      <c r="D8" s="6" t="n">
        <v>209842</v>
      </c>
    </row>
    <row r="9">
      <c r="A9" s="4" t="inlineStr">
        <is>
          <t>Corporate Other</t>
        </is>
      </c>
    </row>
    <row r="10">
      <c r="A10" s="3" t="inlineStr">
        <is>
          <t>Segment Reporting Information [Line Items]</t>
        </is>
      </c>
    </row>
    <row r="11">
      <c r="A11" s="4" t="inlineStr">
        <is>
          <t>Net revenues</t>
        </is>
      </c>
      <c r="B11" s="6" t="n">
        <v>3573</v>
      </c>
      <c r="C11" s="6" t="n">
        <v>137911</v>
      </c>
      <c r="D11" s="6" t="n">
        <v>155167</v>
      </c>
    </row>
    <row r="12">
      <c r="A12" s="4" t="inlineStr">
        <is>
          <t>Operating income (loss)</t>
        </is>
      </c>
      <c r="B12" s="6" t="n">
        <v>-773704</v>
      </c>
      <c r="C12" s="6" t="n">
        <v>-1105826</v>
      </c>
      <c r="D12" s="6" t="n">
        <v>-644892</v>
      </c>
    </row>
    <row r="13">
      <c r="A13" s="4" t="inlineStr">
        <is>
          <t>North America | Operating Segments</t>
        </is>
      </c>
    </row>
    <row r="14">
      <c r="A14" s="3" t="inlineStr">
        <is>
          <t>Segment Reporting Information [Line Items]</t>
        </is>
      </c>
    </row>
    <row r="15">
      <c r="A15" s="4" t="inlineStr">
        <is>
          <t>Net revenues</t>
        </is>
      </c>
      <c r="B15" s="6" t="n">
        <v>3810372</v>
      </c>
      <c r="C15" s="6" t="n">
        <v>2944978</v>
      </c>
      <c r="D15" s="6" t="n">
        <v>3658353</v>
      </c>
    </row>
    <row r="16">
      <c r="A16" s="4" t="inlineStr">
        <is>
          <t>Operating income (loss)</t>
        </is>
      </c>
      <c r="B16" s="6" t="n">
        <v>972093</v>
      </c>
      <c r="C16" s="6" t="n">
        <v>474584</v>
      </c>
      <c r="D16" s="6" t="n">
        <v>733442</v>
      </c>
    </row>
    <row r="17">
      <c r="A17" s="4" t="inlineStr">
        <is>
          <t>EMEA | Operating Segments</t>
        </is>
      </c>
    </row>
    <row r="18">
      <c r="A18" s="3" t="inlineStr">
        <is>
          <t>Segment Reporting Information [Line Items]</t>
        </is>
      </c>
    </row>
    <row r="19">
      <c r="A19" s="4" t="inlineStr">
        <is>
          <t>Net revenues</t>
        </is>
      </c>
      <c r="B19" s="6" t="n">
        <v>842511</v>
      </c>
      <c r="C19" s="6" t="n">
        <v>598296</v>
      </c>
      <c r="D19" s="6" t="n">
        <v>621137</v>
      </c>
    </row>
    <row r="20">
      <c r="A20" s="4" t="inlineStr">
        <is>
          <t>Operating income (loss)</t>
        </is>
      </c>
      <c r="B20" s="6" t="n">
        <v>132602</v>
      </c>
      <c r="C20" s="6" t="n">
        <v>60592</v>
      </c>
      <c r="D20" s="6" t="n">
        <v>53739</v>
      </c>
    </row>
    <row r="21">
      <c r="A21" s="4" t="inlineStr">
        <is>
          <t>Asia-Pacific | Operating Segments</t>
        </is>
      </c>
    </row>
    <row r="22">
      <c r="A22" s="3" t="inlineStr">
        <is>
          <t>Segment Reporting Information [Line Items]</t>
        </is>
      </c>
    </row>
    <row r="23">
      <c r="A23" s="4" t="inlineStr">
        <is>
          <t>Net revenues</t>
        </is>
      </c>
      <c r="B23" s="6" t="n">
        <v>831762</v>
      </c>
      <c r="C23" s="6" t="n">
        <v>628657</v>
      </c>
      <c r="D23" s="6" t="n">
        <v>636343</v>
      </c>
    </row>
    <row r="24">
      <c r="A24" s="4" t="inlineStr">
        <is>
          <t>Operating income (loss)</t>
        </is>
      </c>
      <c r="B24" s="6" t="n">
        <v>132911</v>
      </c>
      <c r="C24" s="6" t="n">
        <v>2</v>
      </c>
      <c r="D24" s="6" t="n">
        <v>97641</v>
      </c>
    </row>
    <row r="25">
      <c r="A25" s="4" t="inlineStr">
        <is>
          <t>Latin America | Operating Segments</t>
        </is>
      </c>
    </row>
    <row r="26">
      <c r="A26" s="3" t="inlineStr">
        <is>
          <t>Segment Reporting Information [Line Items]</t>
        </is>
      </c>
    </row>
    <row r="27">
      <c r="A27" s="4" t="inlineStr">
        <is>
          <t>Net revenues</t>
        </is>
      </c>
      <c r="B27" s="6" t="n">
        <v>195248</v>
      </c>
      <c r="C27" s="6" t="n">
        <v>164825</v>
      </c>
      <c r="D27" s="6" t="n">
        <v>196132</v>
      </c>
    </row>
    <row r="28">
      <c r="A28" s="4" t="inlineStr">
        <is>
          <t>Operating income (loss)</t>
        </is>
      </c>
      <c r="B28" s="5" t="n">
        <v>22388</v>
      </c>
      <c r="C28" s="5" t="n">
        <v>-42790</v>
      </c>
      <c r="D28" s="5" t="n">
        <v>-31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and Disaggregated Revenue - Net Revenues By Product Category and Distribution Channel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5" t="n">
        <v>5683466</v>
      </c>
      <c r="C4" s="5" t="n">
        <v>4474667</v>
      </c>
      <c r="D4" s="5" t="n">
        <v>5267132</v>
      </c>
    </row>
    <row r="5">
      <c r="A5" s="4" t="inlineStr">
        <is>
          <t>Corporate Other</t>
        </is>
      </c>
    </row>
    <row r="6">
      <c r="A6" s="3" t="inlineStr">
        <is>
          <t>Segment Reporting Information [Line Items]</t>
        </is>
      </c>
    </row>
    <row r="7">
      <c r="A7" s="4" t="inlineStr">
        <is>
          <t>Net revenues</t>
        </is>
      </c>
      <c r="B7" s="6" t="n">
        <v>3573</v>
      </c>
      <c r="C7" s="6" t="n">
        <v>137911</v>
      </c>
      <c r="D7" s="6" t="n">
        <v>155167</v>
      </c>
    </row>
    <row r="8">
      <c r="A8" s="4" t="inlineStr">
        <is>
          <t>Wholesale</t>
        </is>
      </c>
    </row>
    <row r="9">
      <c r="A9" s="3" t="inlineStr">
        <is>
          <t>Segment Reporting Information [Line Items]</t>
        </is>
      </c>
    </row>
    <row r="10">
      <c r="A10" s="4" t="inlineStr">
        <is>
          <t>Revenues</t>
        </is>
      </c>
      <c r="B10" s="6" t="n">
        <v>3245749</v>
      </c>
      <c r="C10" s="6" t="n">
        <v>2383353</v>
      </c>
      <c r="D10" s="6" t="n">
        <v>3167625</v>
      </c>
    </row>
    <row r="11">
      <c r="A11" s="4" t="inlineStr">
        <is>
          <t>Direct-to-consumer</t>
        </is>
      </c>
    </row>
    <row r="12">
      <c r="A12" s="3" t="inlineStr">
        <is>
          <t>Segment Reporting Information [Line Items]</t>
        </is>
      </c>
    </row>
    <row r="13">
      <c r="A13" s="4" t="inlineStr">
        <is>
          <t>Revenues</t>
        </is>
      </c>
      <c r="B13" s="6" t="n">
        <v>2321521</v>
      </c>
      <c r="C13" s="6" t="n">
        <v>1847624</v>
      </c>
      <c r="D13" s="6" t="n">
        <v>1805565</v>
      </c>
    </row>
    <row r="14">
      <c r="A14" s="4" t="inlineStr">
        <is>
          <t>Apparel</t>
        </is>
      </c>
    </row>
    <row r="15">
      <c r="A15" s="3" t="inlineStr">
        <is>
          <t>Segment Reporting Information [Line Items]</t>
        </is>
      </c>
    </row>
    <row r="16">
      <c r="A16" s="4" t="inlineStr">
        <is>
          <t>Revenues</t>
        </is>
      </c>
      <c r="B16" s="6" t="n">
        <v>3841249</v>
      </c>
      <c r="C16" s="6" t="n">
        <v>2882562</v>
      </c>
      <c r="D16" s="6" t="n">
        <v>3470285</v>
      </c>
    </row>
    <row r="17">
      <c r="A17" s="4" t="inlineStr">
        <is>
          <t>Footwear</t>
        </is>
      </c>
    </row>
    <row r="18">
      <c r="A18" s="3" t="inlineStr">
        <is>
          <t>Segment Reporting Information [Line Items]</t>
        </is>
      </c>
    </row>
    <row r="19">
      <c r="A19" s="4" t="inlineStr">
        <is>
          <t>Revenues</t>
        </is>
      </c>
      <c r="B19" s="6" t="n">
        <v>1264127</v>
      </c>
      <c r="C19" s="6" t="n">
        <v>934333</v>
      </c>
      <c r="D19" s="6" t="n">
        <v>1086551</v>
      </c>
    </row>
    <row r="20">
      <c r="A20" s="4" t="inlineStr">
        <is>
          <t>Accessories</t>
        </is>
      </c>
    </row>
    <row r="21">
      <c r="A21" s="3" t="inlineStr">
        <is>
          <t>Segment Reporting Information [Line Items]</t>
        </is>
      </c>
    </row>
    <row r="22">
      <c r="A22" s="4" t="inlineStr">
        <is>
          <t>Revenues</t>
        </is>
      </c>
      <c r="B22" s="6" t="n">
        <v>461894</v>
      </c>
      <c r="C22" s="6" t="n">
        <v>414082</v>
      </c>
      <c r="D22" s="6" t="n">
        <v>416354</v>
      </c>
    </row>
    <row r="23">
      <c r="A23" s="4" t="inlineStr">
        <is>
          <t>Net Sales</t>
        </is>
      </c>
    </row>
    <row r="24">
      <c r="A24" s="3" t="inlineStr">
        <is>
          <t>Segment Reporting Information [Line Items]</t>
        </is>
      </c>
    </row>
    <row r="25">
      <c r="A25" s="4" t="inlineStr">
        <is>
          <t>Revenues</t>
        </is>
      </c>
      <c r="B25" s="6" t="n">
        <v>5567270</v>
      </c>
      <c r="C25" s="6" t="n">
        <v>4230977</v>
      </c>
      <c r="D25" s="6" t="n">
        <v>4973190</v>
      </c>
    </row>
    <row r="26">
      <c r="A26" s="4" t="inlineStr">
        <is>
          <t>License revenues</t>
        </is>
      </c>
    </row>
    <row r="27">
      <c r="A27" s="3" t="inlineStr">
        <is>
          <t>Segment Reporting Information [Line Items]</t>
        </is>
      </c>
    </row>
    <row r="28">
      <c r="A28" s="4" t="inlineStr">
        <is>
          <t>Revenues</t>
        </is>
      </c>
      <c r="B28" s="5" t="n">
        <v>112623</v>
      </c>
      <c r="C28" s="5" t="n">
        <v>105779</v>
      </c>
      <c r="D28" s="5" t="n">
        <v>1387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and Disaggregated Revenue - Long-lived Assets by Geographical Area (Details) - USD ($) $ in Thousands</t>
        </is>
      </c>
      <c r="B1" s="2" t="inlineStr">
        <is>
          <t>Dec. 31, 2021</t>
        </is>
      </c>
      <c r="C1" s="2" t="inlineStr">
        <is>
          <t>Dec. 31, 2020</t>
        </is>
      </c>
    </row>
    <row r="2">
      <c r="A2" s="3" t="inlineStr">
        <is>
          <t>Segment Reporting Information [Line Items]</t>
        </is>
      </c>
    </row>
    <row r="3">
      <c r="A3" s="4" t="inlineStr">
        <is>
          <t>Long-lived assets</t>
        </is>
      </c>
      <c r="B3" s="5" t="n">
        <v>1055590</v>
      </c>
      <c r="C3" s="5" t="n">
        <v>1195338</v>
      </c>
    </row>
    <row r="4">
      <c r="A4" s="4" t="inlineStr">
        <is>
          <t>United States</t>
        </is>
      </c>
    </row>
    <row r="5">
      <c r="A5" s="3" t="inlineStr">
        <is>
          <t>Segment Reporting Information [Line Items]</t>
        </is>
      </c>
    </row>
    <row r="6">
      <c r="A6" s="4" t="inlineStr">
        <is>
          <t>Long-lived assets</t>
        </is>
      </c>
      <c r="B6" s="6" t="n">
        <v>801130</v>
      </c>
      <c r="C6" s="6" t="n">
        <v>896789</v>
      </c>
    </row>
    <row r="7">
      <c r="A7" s="4" t="inlineStr">
        <is>
          <t>Canada</t>
        </is>
      </c>
    </row>
    <row r="8">
      <c r="A8" s="3" t="inlineStr">
        <is>
          <t>Segment Reporting Information [Line Items]</t>
        </is>
      </c>
    </row>
    <row r="9">
      <c r="A9" s="4" t="inlineStr">
        <is>
          <t>Long-lived assets</t>
        </is>
      </c>
      <c r="B9" s="6" t="n">
        <v>21094</v>
      </c>
      <c r="C9" s="6" t="n">
        <v>23122</v>
      </c>
    </row>
    <row r="10">
      <c r="A10" s="4" t="inlineStr">
        <is>
          <t>North America</t>
        </is>
      </c>
    </row>
    <row r="11">
      <c r="A11" s="3" t="inlineStr">
        <is>
          <t>Segment Reporting Information [Line Items]</t>
        </is>
      </c>
    </row>
    <row r="12">
      <c r="A12" s="4" t="inlineStr">
        <is>
          <t>Long-lived assets</t>
        </is>
      </c>
      <c r="B12" s="6" t="n">
        <v>822224</v>
      </c>
      <c r="C12" s="6" t="n">
        <v>919911</v>
      </c>
    </row>
    <row r="13">
      <c r="A13" s="4" t="inlineStr">
        <is>
          <t>Other foreign countries</t>
        </is>
      </c>
    </row>
    <row r="14">
      <c r="A14" s="3" t="inlineStr">
        <is>
          <t>Segment Reporting Information [Line Items]</t>
        </is>
      </c>
    </row>
    <row r="15">
      <c r="A15" s="4" t="inlineStr">
        <is>
          <t>Long-lived assets</t>
        </is>
      </c>
      <c r="B15" s="5" t="n">
        <v>233366</v>
      </c>
      <c r="C15" s="5" t="n">
        <v>27542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Related Party Disclosures (Details) - USD ($)</t>
        </is>
      </c>
      <c r="B1" s="2" t="inlineStr">
        <is>
          <t>1 Months Ended</t>
        </is>
      </c>
      <c r="C1" s="2" t="inlineStr">
        <is>
          <t>12 Months Ended</t>
        </is>
      </c>
    </row>
    <row r="2">
      <c r="B2" s="2" t="inlineStr">
        <is>
          <t>Jun. 30, 2016</t>
        </is>
      </c>
      <c r="C2" s="2" t="inlineStr">
        <is>
          <t>Dec. 31, 2021</t>
        </is>
      </c>
      <c r="D2" s="2" t="inlineStr">
        <is>
          <t>Dec. 31, 2020</t>
        </is>
      </c>
      <c r="E2" s="2" t="inlineStr">
        <is>
          <t>Dec. 31, 2019</t>
        </is>
      </c>
    </row>
    <row r="3">
      <c r="A3" s="3" t="inlineStr">
        <is>
          <t>Related Party Transaction [Line Items]</t>
        </is>
      </c>
    </row>
    <row r="4">
      <c r="A4" s="4" t="inlineStr">
        <is>
          <t>Amount payable to related party</t>
        </is>
      </c>
      <c r="C4" s="5" t="n">
        <v>0</v>
      </c>
      <c r="D4" s="5" t="n">
        <v>0</v>
      </c>
    </row>
    <row r="5">
      <c r="A5" s="4" t="inlineStr">
        <is>
          <t>Purchases from related party</t>
        </is>
      </c>
      <c r="B5" s="5" t="n">
        <v>70300000</v>
      </c>
    </row>
    <row r="6">
      <c r="A6" s="4" t="inlineStr">
        <is>
          <t>Operating Lease Agreement</t>
        </is>
      </c>
    </row>
    <row r="7">
      <c r="A7" s="3" t="inlineStr">
        <is>
          <t>Related Party Transaction [Line Items]</t>
        </is>
      </c>
    </row>
    <row r="8">
      <c r="A8" s="4" t="inlineStr">
        <is>
          <t>Fees paid</t>
        </is>
      </c>
      <c r="C8" s="5" t="n">
        <v>2000000</v>
      </c>
      <c r="D8" s="5" t="n">
        <v>2000000</v>
      </c>
      <c r="E8" s="5" t="n">
        <v>20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58:42Z</dcterms:created>
  <dcterms:modified xmlns:dcterms="http://purl.org/dc/terms/" xmlns:xsi="http://www.w3.org/2001/XMLSchema-instance" xsi:type="dcterms:W3CDTF">2022-02-23T21:58:42Z</dcterms:modified>
</cp:coreProperties>
</file>